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Org" sheetId="7" state="visible" r:id="rId7"/>
    <sheet xmlns:r="http://schemas.openxmlformats.org/officeDocument/2006/relationships" name="Liquidity" sheetId="8" state="visible" r:id="rId8"/>
    <sheet xmlns:r="http://schemas.openxmlformats.org/officeDocument/2006/relationships" name="Summaries of Significant Accoun" sheetId="9" state="visible" r:id="rId9"/>
    <sheet xmlns:r="http://schemas.openxmlformats.org/officeDocument/2006/relationships" name="Accounts Receivable, Net" sheetId="10" state="visible" r:id="rId10"/>
    <sheet xmlns:r="http://schemas.openxmlformats.org/officeDocument/2006/relationships" name="Other Receivables, Net" sheetId="11" state="visible" r:id="rId11"/>
    <sheet xmlns:r="http://schemas.openxmlformats.org/officeDocument/2006/relationships" name="Loan to a Third Party" sheetId="12" state="visible" r:id="rId12"/>
    <sheet xmlns:r="http://schemas.openxmlformats.org/officeDocument/2006/relationships" name="Prepaid Expenses" sheetId="13" state="visible" r:id="rId13"/>
    <sheet xmlns:r="http://schemas.openxmlformats.org/officeDocument/2006/relationships" name="Advance to Suppliers" sheetId="14" state="visible" r:id="rId14"/>
    <sheet xmlns:r="http://schemas.openxmlformats.org/officeDocument/2006/relationships" name="Inventory" sheetId="15" state="visible" r:id="rId15"/>
    <sheet xmlns:r="http://schemas.openxmlformats.org/officeDocument/2006/relationships" name="Property, Plant and Equipment" sheetId="16" state="visible" r:id="rId16"/>
    <sheet xmlns:r="http://schemas.openxmlformats.org/officeDocument/2006/relationships" name="Deposit for Long-Term Investmen" sheetId="17" state="visible" r:id="rId17"/>
    <sheet xmlns:r="http://schemas.openxmlformats.org/officeDocument/2006/relationships" name="Salary Payable" sheetId="18" state="visible" r:id="rId18"/>
    <sheet xmlns:r="http://schemas.openxmlformats.org/officeDocument/2006/relationships" name="Related Party Transactions" sheetId="19" state="visible" r:id="rId19"/>
    <sheet xmlns:r="http://schemas.openxmlformats.org/officeDocument/2006/relationships" name="Convertible Notes Payable" sheetId="20" state="visible" r:id="rId20"/>
    <sheet xmlns:r="http://schemas.openxmlformats.org/officeDocument/2006/relationships" name="Note Payable" sheetId="21" state="visible" r:id="rId21"/>
    <sheet xmlns:r="http://schemas.openxmlformats.org/officeDocument/2006/relationships" name="Other Payable and Accruals"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Fair Value Measurements" sheetId="25" state="visible" r:id="rId25"/>
    <sheet xmlns:r="http://schemas.openxmlformats.org/officeDocument/2006/relationships" name="Income Taxes"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Concentration of Risk" sheetId="29" state="visible" r:id="rId29"/>
    <sheet xmlns:r="http://schemas.openxmlformats.org/officeDocument/2006/relationships" name="Supplemental Cash Flows Informa" sheetId="30" state="visible" r:id="rId30"/>
    <sheet xmlns:r="http://schemas.openxmlformats.org/officeDocument/2006/relationships" name="Disposed Subsidiaries" sheetId="31" state="visible" r:id="rId31"/>
    <sheet xmlns:r="http://schemas.openxmlformats.org/officeDocument/2006/relationships" name="Subsequent Events" sheetId="32" state="visible" r:id="rId32"/>
    <sheet xmlns:r="http://schemas.openxmlformats.org/officeDocument/2006/relationships" name="Summaries of Significant Acco_2" sheetId="33" state="visible" r:id="rId33"/>
    <sheet xmlns:r="http://schemas.openxmlformats.org/officeDocument/2006/relationships" name="Summaries of Significant Acco_3" sheetId="34" state="visible" r:id="rId34"/>
    <sheet xmlns:r="http://schemas.openxmlformats.org/officeDocument/2006/relationships" name="Accounts Receivable, Net (Table" sheetId="35" state="visible" r:id="rId35"/>
    <sheet xmlns:r="http://schemas.openxmlformats.org/officeDocument/2006/relationships" name="Other Receivables, Net (Tables)" sheetId="36" state="visible" r:id="rId36"/>
    <sheet xmlns:r="http://schemas.openxmlformats.org/officeDocument/2006/relationships" name="Loan to a Third Party (Tables)" sheetId="37" state="visible" r:id="rId37"/>
    <sheet xmlns:r="http://schemas.openxmlformats.org/officeDocument/2006/relationships" name="Prepaid Expenses (Tables)" sheetId="38" state="visible" r:id="rId38"/>
    <sheet xmlns:r="http://schemas.openxmlformats.org/officeDocument/2006/relationships" name="Advance to Suppliers (Tables)" sheetId="39" state="visible" r:id="rId39"/>
    <sheet xmlns:r="http://schemas.openxmlformats.org/officeDocument/2006/relationships" name="Inventory (Tables)" sheetId="40" state="visible" r:id="rId40"/>
    <sheet xmlns:r="http://schemas.openxmlformats.org/officeDocument/2006/relationships" name="Property, Plant and Equipment (" sheetId="41" state="visible" r:id="rId41"/>
    <sheet xmlns:r="http://schemas.openxmlformats.org/officeDocument/2006/relationships" name="Salary Payable (Tables)" sheetId="42" state="visible" r:id="rId42"/>
    <sheet xmlns:r="http://schemas.openxmlformats.org/officeDocument/2006/relationships" name="Related Party Transactions (Tab" sheetId="43" state="visible" r:id="rId43"/>
    <sheet xmlns:r="http://schemas.openxmlformats.org/officeDocument/2006/relationships" name="Convertible Notes Payable (Tabl" sheetId="44" state="visible" r:id="rId44"/>
    <sheet xmlns:r="http://schemas.openxmlformats.org/officeDocument/2006/relationships" name="Other Payable and Accruals (Tab" sheetId="45" state="visible" r:id="rId45"/>
    <sheet xmlns:r="http://schemas.openxmlformats.org/officeDocument/2006/relationships" name="Fair Value Measurements (Tables" sheetId="46" state="visible" r:id="rId46"/>
    <sheet xmlns:r="http://schemas.openxmlformats.org/officeDocument/2006/relationships" name="Income Taxes (Tables)" sheetId="47" state="visible" r:id="rId47"/>
    <sheet xmlns:r="http://schemas.openxmlformats.org/officeDocument/2006/relationships" name="Leases (Tables)" sheetId="48" state="visible" r:id="rId48"/>
    <sheet xmlns:r="http://schemas.openxmlformats.org/officeDocument/2006/relationships" name="Supplemental Cash Flows Infor_2" sheetId="49" state="visible" r:id="rId49"/>
    <sheet xmlns:r="http://schemas.openxmlformats.org/officeDocument/2006/relationships" name="Disposed Subsidiaries (Tables)" sheetId="50" state="visible" r:id="rId50"/>
    <sheet xmlns:r="http://schemas.openxmlformats.org/officeDocument/2006/relationships" name="Description of Business and O_2" sheetId="51" state="visible" r:id="rId51"/>
    <sheet xmlns:r="http://schemas.openxmlformats.org/officeDocument/2006/relationships" name="Liquidity (Details Narrative)" sheetId="52" state="visible" r:id="rId52"/>
    <sheet xmlns:r="http://schemas.openxmlformats.org/officeDocument/2006/relationships" name="Summaries of Significant Acco_4" sheetId="53" state="visible" r:id="rId53"/>
    <sheet xmlns:r="http://schemas.openxmlformats.org/officeDocument/2006/relationships" name="Summaries of Significant Acco_5" sheetId="54" state="visible" r:id="rId54"/>
    <sheet xmlns:r="http://schemas.openxmlformats.org/officeDocument/2006/relationships" name="Summaries of Significant Acco_6" sheetId="55" state="visible" r:id="rId55"/>
    <sheet xmlns:r="http://schemas.openxmlformats.org/officeDocument/2006/relationships" name="Accounts Receivable, Net (Detai" sheetId="56" state="visible" r:id="rId56"/>
    <sheet xmlns:r="http://schemas.openxmlformats.org/officeDocument/2006/relationships" name="Accounts Receivable, Net - Sche" sheetId="57" state="visible" r:id="rId57"/>
    <sheet xmlns:r="http://schemas.openxmlformats.org/officeDocument/2006/relationships" name="Other Receivables, Net - Schedu" sheetId="58" state="visible" r:id="rId58"/>
    <sheet xmlns:r="http://schemas.openxmlformats.org/officeDocument/2006/relationships" name="Other Receivables, Net - Sche_2" sheetId="59" state="visible" r:id="rId59"/>
    <sheet xmlns:r="http://schemas.openxmlformats.org/officeDocument/2006/relationships" name="Loan to a Third Party (Details " sheetId="60" state="visible" r:id="rId60"/>
    <sheet xmlns:r="http://schemas.openxmlformats.org/officeDocument/2006/relationships" name="Loan to a Third Party - Schedul" sheetId="61" state="visible" r:id="rId61"/>
    <sheet xmlns:r="http://schemas.openxmlformats.org/officeDocument/2006/relationships" name="Prepaid Expense - Schedule of P" sheetId="62" state="visible" r:id="rId62"/>
    <sheet xmlns:r="http://schemas.openxmlformats.org/officeDocument/2006/relationships" name="Prepaid Expense - Schedule of_2" sheetId="63" state="visible" r:id="rId63"/>
    <sheet xmlns:r="http://schemas.openxmlformats.org/officeDocument/2006/relationships" name="Advance to Suppliers - Schedule" sheetId="64" state="visible" r:id="rId64"/>
    <sheet xmlns:r="http://schemas.openxmlformats.org/officeDocument/2006/relationships" name="Inventory - Schedule of Invento" sheetId="65" state="visible" r:id="rId65"/>
    <sheet xmlns:r="http://schemas.openxmlformats.org/officeDocument/2006/relationships" name="Property, Plant and Equipment_2" sheetId="66" state="visible" r:id="rId66"/>
    <sheet xmlns:r="http://schemas.openxmlformats.org/officeDocument/2006/relationships" name="Property, Plant and Equipment -" sheetId="67" state="visible" r:id="rId67"/>
    <sheet xmlns:r="http://schemas.openxmlformats.org/officeDocument/2006/relationships" name="Deposit for Long-Term Investm_2" sheetId="68" state="visible" r:id="rId68"/>
    <sheet xmlns:r="http://schemas.openxmlformats.org/officeDocument/2006/relationships" name="Salary Payable - Schedule of Sa" sheetId="69" state="visible" r:id="rId69"/>
    <sheet xmlns:r="http://schemas.openxmlformats.org/officeDocument/2006/relationships" name="Related Party Transactions - Sc" sheetId="70" state="visible" r:id="rId70"/>
    <sheet xmlns:r="http://schemas.openxmlformats.org/officeDocument/2006/relationships" name="Related Party Transactions - _2" sheetId="71" state="visible" r:id="rId71"/>
    <sheet xmlns:r="http://schemas.openxmlformats.org/officeDocument/2006/relationships" name="Convertible Notes Payable (Deta" sheetId="72" state="visible" r:id="rId72"/>
    <sheet xmlns:r="http://schemas.openxmlformats.org/officeDocument/2006/relationships" name="Convertible Notes Payable - Sch" sheetId="73" state="visible" r:id="rId73"/>
    <sheet xmlns:r="http://schemas.openxmlformats.org/officeDocument/2006/relationships" name="Note Payable (Details Narrative" sheetId="74" state="visible" r:id="rId74"/>
    <sheet xmlns:r="http://schemas.openxmlformats.org/officeDocument/2006/relationships" name="Other Payable and Accruals - Sc" sheetId="75" state="visible" r:id="rId75"/>
    <sheet xmlns:r="http://schemas.openxmlformats.org/officeDocument/2006/relationships" name="Other Payable and Accruals - _2" sheetId="76" state="visible" r:id="rId76"/>
    <sheet xmlns:r="http://schemas.openxmlformats.org/officeDocument/2006/relationships" name="Stockholders' Equity (Details N" sheetId="77" state="visible" r:id="rId77"/>
    <sheet xmlns:r="http://schemas.openxmlformats.org/officeDocument/2006/relationships" name="Fair Value Measurements - Sched" sheetId="78" state="visible" r:id="rId78"/>
    <sheet xmlns:r="http://schemas.openxmlformats.org/officeDocument/2006/relationships" name="Fair Value Measurements - Sch_2" sheetId="79" state="visible" r:id="rId79"/>
    <sheet xmlns:r="http://schemas.openxmlformats.org/officeDocument/2006/relationships" name="Income Taxes (Details Narrative" sheetId="80" state="visible" r:id="rId80"/>
    <sheet xmlns:r="http://schemas.openxmlformats.org/officeDocument/2006/relationships" name="Income Taxes - Schedule of Reco" sheetId="81" state="visible" r:id="rId81"/>
    <sheet xmlns:r="http://schemas.openxmlformats.org/officeDocument/2006/relationships" name="Income Taxes - Schedule of Defe" sheetId="82" state="visible" r:id="rId82"/>
    <sheet xmlns:r="http://schemas.openxmlformats.org/officeDocument/2006/relationships" name="Leases (Details Narrative)" sheetId="83" state="visible" r:id="rId83"/>
    <sheet xmlns:r="http://schemas.openxmlformats.org/officeDocument/2006/relationships" name="Leases - Schedule of Future Lea" sheetId="84" state="visible" r:id="rId84"/>
    <sheet xmlns:r="http://schemas.openxmlformats.org/officeDocument/2006/relationships" name="Commitments and Contingencies (" sheetId="85" state="visible" r:id="rId85"/>
    <sheet xmlns:r="http://schemas.openxmlformats.org/officeDocument/2006/relationships" name="Concentration of Risk (Details " sheetId="86" state="visible" r:id="rId86"/>
    <sheet xmlns:r="http://schemas.openxmlformats.org/officeDocument/2006/relationships" name="Supplemental Cash Flows Infor_3" sheetId="87" state="visible" r:id="rId87"/>
    <sheet xmlns:r="http://schemas.openxmlformats.org/officeDocument/2006/relationships" name="Disposed Subsidiaries - (Detail" sheetId="88" state="visible" r:id="rId88"/>
    <sheet xmlns:r="http://schemas.openxmlformats.org/officeDocument/2006/relationships" name="Disposed Subsidiaries - Summary" sheetId="89" state="visible" r:id="rId89"/>
    <sheet xmlns:r="http://schemas.openxmlformats.org/officeDocument/2006/relationships" name="Subsequent Events (Details Narr" sheetId="90" state="visible" r:id="rId90"/>
  </sheets>
  <definedNames/>
  <calcPr calcId="124519" fullCalcOnLoad="1"/>
</workbook>
</file>

<file path=xl/sharedStrings.xml><?xml version="1.0" encoding="utf-8"?>
<sst xmlns="http://schemas.openxmlformats.org/spreadsheetml/2006/main" uniqueCount="893">
  <si>
    <t>Document and Entity Information - USD ($)</t>
  </si>
  <si>
    <t>12 Months Ended</t>
  </si>
  <si>
    <t>Dec. 31, 2019</t>
  </si>
  <si>
    <t>May 29, 2020</t>
  </si>
  <si>
    <t>Jun. 30, 2019</t>
  </si>
  <si>
    <t>Document And Entity Information</t>
  </si>
  <si>
    <t>Entity Registrant Name</t>
  </si>
  <si>
    <t>KIWA BIO-TECH PRODUCTS GROUP CORP</t>
  </si>
  <si>
    <t>Entity Central Index Key</t>
  </si>
  <si>
    <t>0001159275</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Accounts receivable, net</t>
  </si>
  <si>
    <t xml:space="preserve"> </t>
  </si>
  <si>
    <t>Prepaid expenses</t>
  </si>
  <si>
    <t>Other receivables, net</t>
  </si>
  <si>
    <t>Loan to a third party</t>
  </si>
  <si>
    <t>Notes receivable</t>
  </si>
  <si>
    <t>Advance to suppliers</t>
  </si>
  <si>
    <t>Due from related parties - non-trade</t>
  </si>
  <si>
    <t>Inventories</t>
  </si>
  <si>
    <t>Deferred cost of goods sold</t>
  </si>
  <si>
    <t>Total current assets</t>
  </si>
  <si>
    <t>Property, plant and equipment - net</t>
  </si>
  <si>
    <t>Operating lease right-of-use assets</t>
  </si>
  <si>
    <t>Rent deposits-non current</t>
  </si>
  <si>
    <t>Deferred tax asset</t>
  </si>
  <si>
    <t>Deposit for long-term investment</t>
  </si>
  <si>
    <t>Total non-current assets</t>
  </si>
  <si>
    <t>Total assets</t>
  </si>
  <si>
    <t>Current liabilities</t>
  </si>
  <si>
    <t>Accounts payable</t>
  </si>
  <si>
    <t>Advances from customers</t>
  </si>
  <si>
    <t>Due to related parties</t>
  </si>
  <si>
    <t>Convertible notes payable, net of discount of $273,559 and $99,907 at December 31, 2019 and 2018, respectively</t>
  </si>
  <si>
    <t>Derivative liabilities</t>
  </si>
  <si>
    <t>Notes payable</t>
  </si>
  <si>
    <t>Salary payable</t>
  </si>
  <si>
    <t>Income taxes payable</t>
  </si>
  <si>
    <t>Interest payable</t>
  </si>
  <si>
    <t>Operating lease liabilities - current</t>
  </si>
  <si>
    <t>Other payables and accruals</t>
  </si>
  <si>
    <t>Deferred revenue</t>
  </si>
  <si>
    <t>Total current liabilities</t>
  </si>
  <si>
    <t>Non-Current Liabilities</t>
  </si>
  <si>
    <t>Convertible note payable - non current</t>
  </si>
  <si>
    <t>Operating lease liabilities - non current</t>
  </si>
  <si>
    <t>Total non-current liabilities</t>
  </si>
  <si>
    <t>Total liabilities</t>
  </si>
  <si>
    <t>STOCKHOLDERS' EQUITY</t>
  </si>
  <si>
    <t>Preferred stock - $0.001 par value, Authorized 20,000,000 shares. Series A - Issued and outstanding 500,000 and 500,000 shares (liquidation preference in $1,000,000) at December 31, 2019 and 2018, respectively; Series B - Issued and outstanding 811,148 and 811,148 shares (liquidation preference in $1,054,492) at December 31, 2019 and 2018, respectively.</t>
  </si>
  <si>
    <t>Common stock - $0.001 per value. Authorized 300,000,000 shares. Issued and outstanding 82,531,999 and 16,885,260 shares at December 31, 2019 and 2018, respectively.</t>
  </si>
  <si>
    <t>Additional paid-in capital</t>
  </si>
  <si>
    <t>Statutory Reserve</t>
  </si>
  <si>
    <t>Accumulated deficit</t>
  </si>
  <si>
    <t>Accumulated other comprehensive loss</t>
  </si>
  <si>
    <t>Total stockholders' equity</t>
  </si>
  <si>
    <t>Total liabilities and stockholder's equity</t>
  </si>
  <si>
    <t>Consolidated Balance Sheets (Parenthetical) - USD ($)</t>
  </si>
  <si>
    <t>Convertible notes payable, discount current</t>
  </si>
  <si>
    <t>Preferred Stock, par value</t>
  </si>
  <si>
    <t>Preferred Stock, shares authorized</t>
  </si>
  <si>
    <t>Common Stock, par value</t>
  </si>
  <si>
    <t>Common Stock, shares authorized</t>
  </si>
  <si>
    <t>Common Stock, shares issued</t>
  </si>
  <si>
    <t>Common Stock, shares outstanding</t>
  </si>
  <si>
    <t>Series A Preferred Stock [Member]</t>
  </si>
  <si>
    <t>Preferred Stock, shares issued</t>
  </si>
  <si>
    <t>Preferred Stock, shares outstanding</t>
  </si>
  <si>
    <t>Preferred stock, liquidation preference</t>
  </si>
  <si>
    <t>Series B Preferred Stock [Member]</t>
  </si>
  <si>
    <t>Consolidated Statements of Opertions and Comprehensive Income/(Loss) - USD ($)</t>
  </si>
  <si>
    <t>Income Statement [Abstract]</t>
  </si>
  <si>
    <t>Revenue</t>
  </si>
  <si>
    <t>Cost of goods sold</t>
  </si>
  <si>
    <t>Gross profit</t>
  </si>
  <si>
    <t>Operating expenses</t>
  </si>
  <si>
    <t>Provision for deferred cost of goods sold</t>
  </si>
  <si>
    <t>Research and development expenses</t>
  </si>
  <si>
    <t>Selling expenses</t>
  </si>
  <si>
    <t>General and administrative expenses</t>
  </si>
  <si>
    <t>Loss on disposal of subsidiaries</t>
  </si>
  <si>
    <t>Total operating expenses</t>
  </si>
  <si>
    <t>Operating Income</t>
  </si>
  <si>
    <t>Other income/(expense), net</t>
  </si>
  <si>
    <t>Change in fair value of derivative liabilities</t>
  </si>
  <si>
    <t>Interest expense</t>
  </si>
  <si>
    <t>Other income/(expense)</t>
  </si>
  <si>
    <t>Exchange gain/(loss)</t>
  </si>
  <si>
    <t>Total other expense, net</t>
  </si>
  <si>
    <t>Income (loss) from operations before income taxes</t>
  </si>
  <si>
    <t>Provision for income taxes</t>
  </si>
  <si>
    <t>Current</t>
  </si>
  <si>
    <t>Deferred</t>
  </si>
  <si>
    <t>Total provision for income taxes</t>
  </si>
  <si>
    <t>Net income (loss)</t>
  </si>
  <si>
    <t>Other comprehensive income</t>
  </si>
  <si>
    <t>Foreign currency translation adjustment</t>
  </si>
  <si>
    <t>Total comprehensive loss</t>
  </si>
  <si>
    <t>Earnings per share - Basic:</t>
  </si>
  <si>
    <t>Earnings per share - Diluted:</t>
  </si>
  <si>
    <t>Weighted average number of common shares outstanding - basic</t>
  </si>
  <si>
    <t>Weighted average number of common shares outstanding - diluted</t>
  </si>
  <si>
    <t>Consolidated Statements of Changes in Stockhoders' Equity - USD ($)</t>
  </si>
  <si>
    <t>Preferred Stock [Member]</t>
  </si>
  <si>
    <t>Common Stock [Member]</t>
  </si>
  <si>
    <t>Additional Paid-In Capital [Member]</t>
  </si>
  <si>
    <t>Statutory Reserve [Member]</t>
  </si>
  <si>
    <t>Accumulated Deficit [Member]</t>
  </si>
  <si>
    <t>Accumulated Other Comprehensive Gain/(Loss) [Member]</t>
  </si>
  <si>
    <t>Total</t>
  </si>
  <si>
    <t>Balance at Dec. 31, 2017</t>
  </si>
  <si>
    <t>Balance, shares at Dec. 31, 2017</t>
  </si>
  <si>
    <t>Issuance of common stock for cash</t>
  </si>
  <si>
    <t>Issuance of common stock for cash, shares</t>
  </si>
  <si>
    <t>Issuance of common stock for consulting services</t>
  </si>
  <si>
    <t>Issuance of common stock for consulting services, shares</t>
  </si>
  <si>
    <t>Issuance of common shares for salary payment</t>
  </si>
  <si>
    <t>Issuance of common shares for salary payment, shares</t>
  </si>
  <si>
    <t>Conversion of convertible note</t>
  </si>
  <si>
    <t>Conversion of convertible note, shares</t>
  </si>
  <si>
    <t>Appropriation of statutory Reserve</t>
  </si>
  <si>
    <t>Foreign currency translation adjustments</t>
  </si>
  <si>
    <t>Balance at Dec. 31, 2018</t>
  </si>
  <si>
    <t>Balance, shares at Dec. 31, 2018</t>
  </si>
  <si>
    <t>Issuance of common shares as convertible note issuance costs</t>
  </si>
  <si>
    <t>Issuance of common shares as convertible note issuance costs, shares</t>
  </si>
  <si>
    <t>Issuance of common shares for Liabilities settlement</t>
  </si>
  <si>
    <t>Issuance of common shares for Liabilities settlement, shares</t>
  </si>
  <si>
    <t>Issuance of common shares for convertible notes</t>
  </si>
  <si>
    <t>Issuance of common shares for convertible notes, shares</t>
  </si>
  <si>
    <t>Fair value of beneficial conversion feature of convertible note</t>
  </si>
  <si>
    <t>Financing expense of issuance of convertible note</t>
  </si>
  <si>
    <t>Reverse of statutory reserve for disposal of subsidiaries</t>
  </si>
  <si>
    <t>Balance at Dec. 31, 2019</t>
  </si>
  <si>
    <t>Balance, shares at Dec. 31, 2019</t>
  </si>
  <si>
    <t>Consolidated Statements of Cash Flows - USD ($)</t>
  </si>
  <si>
    <t>Cash flow from continuing operating activities:</t>
  </si>
  <si>
    <t>Adjustments to reconcile net income (loss) to net cash provided by (used in) continuing operating activities:</t>
  </si>
  <si>
    <t>Depreciation and amortization</t>
  </si>
  <si>
    <t>Bad debt</t>
  </si>
  <si>
    <t>Impairment loss on equipment</t>
  </si>
  <si>
    <t>Accrued interest</t>
  </si>
  <si>
    <t>Stock compensation for consulting services and salary payment</t>
  </si>
  <si>
    <t>Financing cost of convertible note</t>
  </si>
  <si>
    <t>Gain on derivative liabilities</t>
  </si>
  <si>
    <t>Changes in continuing operating assets and liabilities:</t>
  </si>
  <si>
    <t>Accounts receivable</t>
  </si>
  <si>
    <t>Other receivables</t>
  </si>
  <si>
    <t>Due from related parties-non-trade</t>
  </si>
  <si>
    <t>Deferred tax assets</t>
  </si>
  <si>
    <t>Taxes payable</t>
  </si>
  <si>
    <t>Lease liability</t>
  </si>
  <si>
    <t>Net cash provided by (used in) operating activities</t>
  </si>
  <si>
    <t>Cash flows from investing activities:</t>
  </si>
  <si>
    <t>Purchase of property, plant and equipment</t>
  </si>
  <si>
    <t>Cash disposed in subsidiaries</t>
  </si>
  <si>
    <t>Net cash used in investing activities</t>
  </si>
  <si>
    <t>Cash flows from financing activities:</t>
  </si>
  <si>
    <t>Working capital borrowed from (repaid to) related parties</t>
  </si>
  <si>
    <t>Proceeds from sale of common stock</t>
  </si>
  <si>
    <t>Proceeds from convertible note</t>
  </si>
  <si>
    <t>Net cash provided by financing activities</t>
  </si>
  <si>
    <t>Effect of exchange rate change</t>
  </si>
  <si>
    <t>Cash and cash equivalents:</t>
  </si>
  <si>
    <t>Net increase/(decrease)</t>
  </si>
  <si>
    <t>Balance at beginning of year</t>
  </si>
  <si>
    <t>Balance at end of year</t>
  </si>
  <si>
    <t>Description of Business and Organization</t>
  </si>
  <si>
    <t>Organization, Consolidation and Presentation of Financial Statements [Abstract]</t>
  </si>
  <si>
    <t>1. Description of Business and Organization Organization The Company took its present corporate form
in March 2004 when shareholders of Kiwa Bio-Tech Products Group Ltd. (“Kiwa BVI”), a company originally organized under
the laws of the British Virgin Islands on June 5, 2002 and Tintic Gold Mining Company (“Tintic”), a corporation originally
incorporated in the state of Utah on June 14, 1933 to perform mining operations in Utah, entered into a share exchange transaction.
The share exchange transaction left the shareholders of Kiwa BVI owning a majority of Tintic and Kiwa BVI a wholly-owned subsidiary
of Tintic. For accounting purposes this transaction was treated as an acquisition of Tintic by Kiwa BVI in the form of a reverse
triangular merger and a recapitalization of Kiwa BVI and its wholly owned subsidiary, Kiwa Bio-Tech Products (Shandong) Co., Ltd.
(“Kiwa Shandong”). On July 21, 2004, we completed our reincorporation in the State of Delaware. On March 8, 2017, we
completed our reincorporation in the State of Nevada. The Company currently mainly operates its business
through Kiwa Bio-Tech (Yangling) Co., Ltd. (“Kiwa Yangling”), which incorporated in March 2018, Kiwa Bio-Tech Products
(Hebei) Co., Ltd. (“Kiwa Hebei”), which was incorporated in China in December 2016, and The Institute of Kiwa-Yangling
Ecological Agriculture and Environment Research Co., Ltd. (“Kiwa Institute”), which incorporated in March 2018. On October 12, 2018, the Company got the approval
from the Administrative Committee of Yangling Agricultural High-tech Industry Demonstration Zone to obtain land to construct a
new manufacturing facility to help meet the growing demand in China for bio-fertilizers. Yangling Free Trade Zone has agreed to
offer the Company approximately US$432,975 (RMB 3,000,000) in incentives and provide tax preferences for the first three years
of production. The manufacturing facility will specialize in developing and producing Kiwa Bio-Tech’s core microbes, the
fundamental components for making high-quality bio-fertilizers. The total facility construction area is approximately 8.77 acres,
and will include fermentation and production terminals, agricultural produce sorting facilities and storage, a research and development
institute and corresponding ancillary facilities. The construction of the manufacturing facility is expected to be completed in
2020 and have a production capacity of 60,000 tons of Kiwa Bio-Tech’s core microbes. The annual production value is expected
to be over US$65 million (approximately 462 million RMB). On October 21, 2019, the Company transferred
all of its right, title and interest in Kiwa Bio-Tech Asia Holdings (Shenzhen) Ltd. (Kiwa Asia), Kiwa Baiao Bio-Tech (Beijing)
Co., Ltd. (“Kiwa Beijing”), Kiwa Bio-Tech Products (Shenzhen) Co., Ltd. (“Kiwa Shenzhen”), and Kiwa Bio-Tech
Products (Shenzhen) Co., Ltd. Xian Branch, (“Kiwa Xian”), to the Hong Kong Sano Group Co., Ltd. for a consideration
of HKD 17,000,000 equivalent of US $2,169,862. As Kiwa Asia, Kiwa Shenzhen, Kiwa Beijing, and Kiwa Xian has transferred all of
their bio-technological products business to Kiwa Yangling, the Company conduct the same business of bio-technological products
before and after the disposal of these entities. These disposed subsidiaries did not operate or generate any revenue in 2019. This
restructuring did not constitute a strategic shift that will have a major effect on the Company’s operations and financial
results. Therefore, the results of operations for Kiwa Asia, Kiwa Shenzhen, Kiwa Beijing, and Kiwa Xian were not reported as discontinued
operations under the guidance of Accounting Standards Codification (“ASC”) 205. Business The Company develops, manufactures, distributes
and markets innovative, cost-effective and environmentally safe bio-technological products for agricultural use. Our products
are designed to enhance the quality of human life by increasing the value, quality and productivity of crops and decreasing the
negative environmental impact of chemicals and other wastes.</t>
  </si>
  <si>
    <t>Liquidity</t>
  </si>
  <si>
    <t>2. Liquidity The Company’s consolidated financial
statements have been prepared assuming that the Company will continue as a going concern, which contemplates the realization of
assets and the satisfaction of liabilities in the normal course of business. As of December 31, 2019 and 2018, the Company
had an accumulated deficit of $21,158,508 and $14,803,530, respectively, and the Company incurred a net loss of $6,635,296 for
the year ended December 31, 2019. These circumstances, among others, raise substantial doubt about the Company’s ability
to continue as a going concern. The financial statements do not include any adjustments that might result from the outcome of this
uncertainty. The financial statements also do not include any adjustments relating to the recoverability and classification of
recorded asset amounts or amounts and classifications of liabilities that might be necessary should the Company be unable to continue
as a going concern. The Company has assessed its ability to continue
as a going concern for a period of one year from the date of the issuance of these financial statements. In assessing the Company’s
liquidity, the Company monitors and analyzes its cash on-hand and its operating and capital expenditure commitments. The Company’s
liquidity needs are to meet its working capital requirements, operating expenses and capital expenditure obligations. The Company engages in the business for organically
bio-fertilizer and its customers are mainly agricultural cooperative company and distributors who then resell its products to individual
farmers. Because the crop growing cycle usually takes approximately 3 to 9 months in the agricultural industry, it will take approximately
similar time frame of 3 to 9 months for farmers to harvest crops and to realize profits to repay the Company’s distributors.
The Company’s current payment terms on these customers are ranging from 60 days to 9 months after receipts of the goods depending
on the creditworthiness of these customers. As a result, the Company’s accounts receivable turnover ratio is normally low
due to the nature of the Company’s business. In addition, the Company’s business is capital intensive as the Company
needs to make advance payment to its suppliers to secure timely delivery and current market price of raw materials. Debt financing
in the form of notes payable and loans from related parties have been utilized to finance the working capital requirements of the
Company. The Company sold Convertible Promissory Notes
(“Notes”) in the aggregate principal amount of $1,901,250 for the year ended December 31, 2019. As of December 31,
2019, the Company’s working capital was approximately $8.6 million, however, the Company had only cash of $7,965, with remaining
current assets mainly composed of advance to suppliers, notes receivable, other receivables, and prepaid expenses. Although the Company believes that it can realize
its current assets in the normal course of business, the Company’s ability to repay its current obligations will depend on
the future realization of its current assets and the future operating revenues generated from its products. Because the Chinese
Government is continuously to promote green environment and implement quality standards and environmentally sensitive policies
in the Agricultural industry, the Company expects its revenues from its innovated and highly effective products, Compound Microbial
Fertilizer and Bio-Water Soluble Fertilizer, will continue to grow in its business. In addition, the Company’s marketing
team is expanding to the Western areas of China and Hainan province and it expects its revenues will continue to grow in 2020.
Meanwhile, the Company expects to continue to gain market shares in its existing sales channel bases in the Northern and the Southern
areas of China due to the good quality of the products and better reputation in the industry. Management has considered its historical experience,
the economic environment, trends in the Agricultural industry, the realization of the notes receivables, other receivables, advance
to suppliers and other receivables as of December 31, 2019. The Company expects to realize the balance of its current assets within
the normal operating cycle of a twelve-month period. If the Company is unable to realize its current assets within the normal operating
cycle of a twelve-month period, the Company may have to consider supplementing its available sources of funds through the following
sources:
● the Company will continuously seek additional equity financing to support its working capital;
● other available sources of financing from PRC banks and other financial institutions;
● financial support and credit guarantee commitments from the Company’s major shareholder. Based on the above considerations, management
is of the opinion that it does not have sufficient funds to meet its working capital requirements and debt obligations as they
become due one year from the date of this report. If the Company can’t raise enough funds, it might be unable to fund its
future cash requirement on a timely basis and under acceptable terms and conditions and may not have sufficient liquidity to maintain
operations and repay its liabilities for the next twelve months. As a result, the Company may be unable to implement its current
plans for expansion, repay its debt obligations or respond to competitive pressures, any of which would have a material adverse
effect on its business, prospects, financial condition and results of operations.</t>
  </si>
  <si>
    <t>Summaries of Significant Accounting Policies</t>
  </si>
  <si>
    <t>Accounting Policies [Abstract]</t>
  </si>
  <si>
    <t>3. Summaries of Significant Accounting Policies 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Principle of Consolidation These consolidated financial statements include
the financial statements of the Company and its wholly-owned subsidiaries, Kiwa BVI, Kiwa Asia Holdings Company, Kiwa Beijing,
Kiwa Shenzhen, Kiwa Hebei, Kiwa Asia, Kiwa Yangling, and Kiwa Institute. All significant inter-company balances or transactions
are eliminated on consolidation. Use of Estimates The preparation of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accounting
estimates include the valuation of securities issued, derivative liabilities, deferred tax assets and related valuation allowance. Certain of the Company’s estimates, including
evaluating the collectability of accounts receivable and the fair market value of long-lived assets, could be affected by external
conditions, including those unique to the Company’s industry, and general economic conditions. It is possible that these
external factors could have an effect on the Company’s estimates that could cause actual results to differ from its estimates.
The Company re-evaluates all of the Company’s accounting estimates annually based on these conditions and record adjustments
when necessary. Cash and Cash Equivalents Cash and cash equivalents consist of all cash
balances and highly liquid investments with an original maturity of three months or less. Because of the short maturity of these
investments, the carrying amounts approximate their fair value. Restricted cash is excluded from cash and cash equivalents. Accounts receivable and allowance for
doubtful accounts Accounts receivable represent customer accounts
receivables. The Company provides an allowance for doubtful accounts equal to the estimated uncollectible amounts. The Company’s
estimate is based on historical collection experience, the economic environment, trends in the microbial fertilizer industry, and
a review of the current status of trade accounts receivable. Management reviews its accounts receivable each reporting period to
determine if the allowance for doubtful accounts is adequate. Such allowances, if any, would be recorded in the period the impairment
is identified. It is reasonably possible that the Company’s estimate of the allowance for doubtful accounts will change.
Uncollectible accounts receivable are charged against the allowance for doubtful accounts when all reasonable efforts to collect
the amounts due have been exhausted. Inventory Inventories are stated at the lower of cost,
determined on the weighted average method, and net realizable value. Work in progress and finished goods are composed of direct
materials, direct labor and a portion of manufacturing overhead. Net realizable value is the estimated based on selling price in
the ordinary course of business, less estimated costs to complete and dispose. Property, plant and equipment Property, plant and equipment are stated at
cost less accumulated depreciation and accumulated impairment losses, if any. Gains or losses on disposals are reflected as gain
or loss in the year of disposal. The cost of improvements that extend the life of property, plant and equipment are capitalized.
These capitalized costs may include structural improvements, equipment and fixtures. All ordinary repair and maintenance costs
are expensed as incurred. Depreciation for financial reporting purposes is provided using the straight-line method over the estimated
useful lives of the assets as follows:
Useful Life
(In years)
Buildings 30 - 35
Machinery and equipment 5 - 10
Automobiles 8
Office equipment 2 - 5
Computer software 3
Leasehold improvement The shorter of the Impairment of Long-Lived Assets The Company’s long-lived assets consist
of property, plant and equipment. The Company evaluates its investment in long-lived assets, including property and equipment,
for recoverability whenever events or changes in circumstances indicate the net carrying amount may not be recoverable. It is possible
that these assets could become impaired as a result of legal factors, market conditions, operational performance indicators, technological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Leases Prior to December 31, 2018, leases are classified
as either capital or operating leases. Leases that transfer substantially all the benefits and risks incidental to the ownership
of assets are accounted for as capital leases as if there was an acquisition of an asset and incurrence of an obligation at the
inception of the lease. All other leases are accounted for as operating leases and the lease expense is included in the consolidated
statements of operations on a straight-line basis over the term of the leases. On January 1, 2019, the Company adopted ASU
2016-02, Leases (ASC Topic 842). This update supersedes the lease accounting guidance found under ASC 840, Leases (“ASC 840”)
and requires the recognition of right-of-use (“ROU”) assets and lease obligations (“lease liabilities”)
by lessees for those leases currently classified as operating leases under existing lease guidance. Leases will be classified as
either finance or operating, with classification affecting the pattern of expense recognition. Short term leases with a term of
12 months or less are not required to be recognized. The Company elected the practical expedients that does not require us to reassess:
(1) whether any expired or existing contracts are, or contain, leases, (2) lease classification for any expired or existing leases
and (3) initial direct costs for any expired or existing leases. The Company adopted the practical expedient that allows lessees
to treat the lease and non-lease components of a lease as a single lease component. There is no impact from the adoption of ASC
842 on January 1, 2019 as the Company did not have any existing material leases with a lease term in excess of twelve months on
January 1, 2019. The Company determines if an arrangement is
a lease at inception. Operating leases are included in operating lease right-of-use (“ROU”) assets, current portion
of operating leases liabilities, and operating leases, non-current on our consolidated balance sheets. Finance leases are included
in property and equipment, net, current portion of obligations under capital leases, and obligations under capital leases, non-current
on our consolidated balance sheets. Operating lease ROU assets and operating lease
liabilities are recognized based on the present value of the future minimum lease payments over the lease term at commencement
date. As most of our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Our lease terms may include options to
extend or terminate the lease when it is reasonably certain that the Company will exercise that option. Lease expense for minimum
lease payments is recognized on a straight-line basis over the lease term. Financial Instruments The Company analyzes all financial instruments
with features of both liabilities and equity under FASB Accounting Standards Codification (“ASC”) Topic 480 “Distinguishing
Liabilities from Equity” and FASB ASC Topic 815 “Derivatives and Hedging”. Embedded conversion features of convertible
debentures not considered to be derivative instruments The embedded conversion features of convertible
debentures not considered to be derivative instruments provide for a rate of conversion that is below market value. Such feature
is normally characterized as a “beneficial conversion feature” (“BCF”). The relative fair values of the
BCF were recorded as discounts from the face amount of the respective debt instrument. The Company amortized the discount using
the straight-line method which approximates the effective interest method through maturity of such instruments. Embedded conversion features of convertible
debentures that are classified as derivative liabilities The embedded conversion features of convertible
debentures that are classified as derivative liabilities are recorded at fair value as a discount from the face amount of the respective
debt instrument. The discount is being amortized to interest expense over the life of the note using the straight-line method,
which approximates the effective interest method. These instruments are accounted for as derivative liabilities and marked-to-market
each reporting period. The change in the value of the derivative liabilities is charged against or credited to income in the captioned
“change in fair value of derivative liabilities” in the accompanying consolidated statements of operations and comprehensive
income.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with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nd cash equivalent, prepaid expenses, accounts payable and accrued expenses, approximate
their fair value because of the short maturity of those instruments. Derivative instruments are carried at fair value, estimated
using the Black Scholes Merton model.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 Revenue Recognition On January 1, 2018, the Company adopted Accounting
Standards Update (“ASU”) 2014-09 Revenue from Contracts with Customers (FASB ASC Topic 606) using the modified retrospective
method for contracts that were not completed as of January 1, 2018. This did not result in an adjustment to the retained earnings
upon adoption of this new guidance as the Company’s revenue was recognized based on the amount of consideration we expect
to receive in exchange for satisfying the performance obligations.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The Company accounts for a contract with a
customer when the contract is committed in writing, the rights of the parties, including payment terms, are identified, the contract
has commercial substance and consideration to collect is substantially probable. The Company continues to derive its revenues
from sales contracts with its customers with revenues being recognized upon delivery of products. Persuasive evidence of an arrangement
is demonstrated via sales contract and invoice; and the sales price to the customer is fixed upon acceptance of the sales contract
and there is no separate sales rebate, discount, or volume incentive. The Company recognizes revenue when title and ownership of
the goods are transferred upon shipment to the customer by the Company to consider control of goods are transferred to its customer
and collectability of payment is reasonably assured. The Company’s revenues are recognized at a point in time after all performance
obligations are satisfied. The Company’s customers are mainly agricultural
cooperative company and distributors who then resell the Company’s products to individual farmers. Because the crop growing
cycle usually takes approximately 3 to 9 months in the agricultural industry, for some co-ops and distributors, it will take approximately
similar time frame of 3 to 9 months for farmers to harvest crops and to realize profits to repay them. As a result, for the sales
contracts with these customers, the collectability of payment is highly dependent on the successful harvest of corps and the customers’
ability to collect money from farmers. The Company deemed the collectability of payment may not be reasonably assured until after
the Company get paid. Collectability is a necessary condition for the contract to be accounted for to meet the criteria of the
first step “identifying the contract with the customer” under the new revenue guidance in ASC 606. As a result, these
sales contracts are not considered a contract under ASC 606, thus the shipments under these contracts are not recognized as revenue
until all criteria for “identifying the contract with the customer” and revenue recognition are met using the five-step
model. Deferred Revenue and Deferred Cost of
Goods Sold Deferred revenue and deferred cost of goods
sold result from transactions where the Company has shipped product for which all revenue recognition criteria under the five-step
model have not yet been met. Though these contracts are not considered a contract under ASC 606, they are legally enforceable,
and the Company has an unconditional and immediate right to payment after the Company has shipped products, therefore, the Company
recognizes a receivable and a corresponding deferred revenue upon shipment. Deferred cost of goods sold includes direct inventory
costs. Once all revenue recognition criteria under the five-step model have been met, the deferred revenues and associated cost
of goods sold are recognized. The Company’s provision for deferred cost of goods sold is made based on historical collection
experience on such related accounts receivable and realizability of deferred revenue. The Company has $2,411,006 and nil provision
of deferred cost of goods sold for the years ended December 31, 2019 and 2018, respectively. Income Taxes 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allowance when it is more likely than not that
the assets will not be recovered. FASB ASC Topi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period incurred. United States federal, state and local income tax returns prior to 2015 are not subject to examination by
any applicable tax authorities. PRC tax returns filed for 2016, 2017 and 2018 are subject to examination by any applicable tax
authorities. Stock 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records stock-based compensation expense
at fair value on the grant date and recognizes the expense over the employee’s requisite service period. The Company’s
expected volatility assumption is based on the historical volatility of Company’s stock. The expected life assumption is
primarily based on historical exercise patterns and employee post-vesting termination behavior. The risk-free interest rate for
the expected term of the option is based on the U.S. Treasury yield curve in effect at the time of grant. The expected dividend
yield is based on the Company’s current and expected dividend policy. The Company accounts for share-based compensation
awards to non-employees in accordance with FASB ASC Topic 718 and FASB ASC Subtopic 505-50, “Equity-Based Payments to Non-employees”.
Under FASB ASC Topic 718 and FASB ASC Subtopic 505-50, stock compensation granted to non-employees has been determined as the fair
value of the consideration received or the fair value of equity instrument issued, whichever is more reliably measured and is recognized
as an expense as the goods or services are received. Foreign Currency Translation and Other
Comprehensive Income The Company uses United States dollars (“US
Dollar” or “US$” or “$”) for financial reporting purposes. However, the Company maintains the books
and records in its functional currency, Chinese Renminbi (“RMB”) and Hong Kong Dollar (“HKD”), being the
functional currency of the economic environment in which its operations are conducted. In general, the Company translates its assets
and liabilities into U.S. dollars using the applicable exchange rates prevailing at the balance sheet date, and the statement of
comprehensive loss and the statement of cash flow are translated at average exchange rates during the reporting period. Equity
accounts are translated at historical rates. Adjustments resulting from the translation of the Company’s financial statements
are recorded as accumulated other comprehensive income. Other comprehensive income for the years ended
December 31, 2019 and 2018 represented foreign currency translation adjustments and were included in the unaudited condensed consolidated
statements of operations and comprehensive income. The exchange rates used to translate amounts
in RMB into U.S. Dollars for the purposes of preparing the unaudited condensed consolidated financial statements were as follows:
As of December 31,
2019 2018
Balance sheet items, except for equity accounts 6.9860 6.8761
Years ended December 31,
2019 2018
Items in the statements of operations and comprehensive income/(loss) 6.9072 6.6146
The exchange rates used to translate amounts
in HKD into U.S. Dollars for the purposes of preparing the consolidated financial statements were as follows:
As of December 31,
2019 2018
Balance sheet items, except for equity accounts 7.7872 7.8297
Years ended December 31,
2019 2018
Items in the statements of operations and comprehensive income/(loss) 7.8346 7.8370
Earnings Per Common Share Net income per common share is computed pursuant
to section 260-10-45 of the FASB Accounting Standards Codification. Basic net income per common share is computed by dividing net
income by the weighted average number of common shares outstanding during the period. Diluted net income per common share is computed
by dividing net income by the weighted average number of shares of common stock and potentially outstanding shares of common stock
during the period to reflect the potential dilution that could occur from common shares issuable through contingent shares issuance
arrangement, stock options or warrants. Common stock equivalents having an anti-dilutive effect on earnings per share are excluded
from the calculation of diluted earnings per share.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ured claims that may result in such proceedings, the Company evaluates the perceived merits of any legal proceedings or
unassur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Recent Accounting Pronounc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adoption of this ASU did not have a material effect on the Company’s consolidated financial stat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adoption of this ASU on January 1, 2020 did not have a material effect
on the Company’s consolidated financial stat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Update 2016-13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reporting periods beginning after December 15, 2019. The adoption of this ASU on January
1, 2020 did not have a material effect on the Company’s consolidated financial statements. Management does not believe that any other
recently issued, but not yet effective, authoritative guidance, if currently adopted, would have a material impact on the Company’s
consolidated financial statement presentation or disclosures.</t>
  </si>
  <si>
    <t>Accounts Receivable, Net</t>
  </si>
  <si>
    <t>Accounts Receivable, after Allowance for Credit Loss [Abstract]</t>
  </si>
  <si>
    <t xml:space="preserve">4. Accounts receivable, net As of December 31, 2019 and December 31, 2018,
we had nil and $6.8 million, respectively, of accounts receivable from the Company’s customers. The Company’s current
payment terms on these customers are ranging typically from 60 days to 9 months after receipts of the goods depending on the creditworthiness
of these customers. These customers are either agricultural cooperative company or distributors who then resell the Company’s
products to individual farmers. The Company’s provision on allowance
for doubtful accounts is based on historical collection experience, the economic environment, trends in the microbial fertilizer
industry, and a review of the current status of trade accounts receivable and come up with an aging allowance method. The Company’s
management has continued to evaluate the reasonableness of the valuation allowance policy and update it if necessary. Accounts receivable consisted of the following:
December 31, 2019 December 31, 2018
Accounts receivable $ - $ 6,751,113
Less: Allowance for doubtful debt - -
Accounts receivable, net $ - $ 6,751,113 </t>
  </si>
  <si>
    <t>Other Receivables, Net</t>
  </si>
  <si>
    <t>Receivables [Abstract]</t>
  </si>
  <si>
    <t>5. Other receivables, net Other receivables consisted of the following:
December 31, 2019 December 31, 2018
Consideration receivable from sales of subsidiaries (1) $ 2,183,070 $ -
Rent deposits and others 277,176 323,362
Other receivables $ 2,460,246 $ 323,362
Allowance for other receivables (252,047 ) -
Other receivables, net $ 2,208,199 $ 323,362
(1) On October 21, 2019, the Company transferred all of its right, title and interest in Kiwa Bio-Tech Asia Holdings (Shenzhen) Ltd. (Kiwa Asia), Kiwa Baiao Bio-Tech (Beijing) Co., Ltd. (“Kiwa Beijing”), Kiwa Bio-Tech Products (Shenzhen) Co., Ltd. (“Kiwa Shenzhen”), and Kiwa Bio-Tech Products (Shenzhen) Co., Ltd. Xian Branch Company, (“Kiwa Xian”), to the Hong Kong Sino Group Co., Ltd. for the HKD 17,000,000, equivalent of approximately US $2.2 million.</t>
  </si>
  <si>
    <t>Loan to a Third Party</t>
  </si>
  <si>
    <t>Related Party Transactions [Abstract]</t>
  </si>
  <si>
    <t>6. Loan to a third party
December 31, 2019 December 31, 2018
Yangling SanKang Life Agricultural Development Co. Ltd 2,046,822 -
Loan to third parties $ 2,046,822 $ - On October 10, 2019, the Company loan approximately RMB 14.3 million
(approximately US$ 2.0 million) to Yangling Sankang Agriculture Development Ltd. The repayment date is June 30, 2020, the monthly
interest rate is 1% after January 1, 2020.</t>
  </si>
  <si>
    <t>Prepaid Expenses</t>
  </si>
  <si>
    <t>7. Prepaid expenses Prepaid expenses consisted of the following:
Notes December 31, 2019 December 31, 2018
Prepaid office rent $ 1,491 $ 4,921
Prepaid government filing expense 6,000 7,000
Prepaid consulting expenses (1) 1,084,436 2,230,553
Others - 17,091
Total $ 1,091,927 $ 2,259,565 (1) Prepaid consulting expenses represent
issuance of common stock for prepaid services. As of December 31, 2019, the Company evaluated the performance of the consultants
and concluded all the contracts were on schedule of delivery. The company amortized the consulting fee over the service periods
per agreements based on the progress of services delivered. For the years ended December 31, 2019 and 2018, the prepaid consulting
expenses totaled $672,849 and $2,242,050, respectively. For the years ended December 31, 2019 and 2018, the amortization of consulting
expense was $1,890,628 and $2,403,770, respectively.</t>
  </si>
  <si>
    <t>Advance to Suppliers</t>
  </si>
  <si>
    <t>Advance To Suppliers</t>
  </si>
  <si>
    <t xml:space="preserve">8. Advance to suppliers Advance to suppliers are mainly funds deposited
for future raw material and finished goods purchases. The Company’s major vendors require deposits with them as a guarantee
that the Company will complete its purchases on a timely basis as well as securing the current agreed upon purchase price. Since
the Company anticipated the price of raw materials continues to be on the rise, the Company agreed to make large amount of advances
to suppliers. As of December 31, 2019 and December 31, 2018,
advance to suppliers consisted of the following:
December 31, December 31,
Advance to suppliers $ 10,274,222 $ 15,763,198
Less: provisions for advance to suppliers - -
Advance to suppliers, net $ 10,274,222 $ 15,763,198 </t>
  </si>
  <si>
    <t>Inventory</t>
  </si>
  <si>
    <t>Inventory Disclosure [Abstract]</t>
  </si>
  <si>
    <t xml:space="preserve">9. Inventory Inventory consisted of the following:
December 31, December 31,
Raw materials $ - $ 1,358,384
Finished goods 31,506 253,331
Packing materials - 31,318
Total $ 31,506 $ 1,643,033 </t>
  </si>
  <si>
    <t>Property, Plant and Equipment</t>
  </si>
  <si>
    <t>Property, Plant and Equipment [Abstract]</t>
  </si>
  <si>
    <t>10. Property, Plant and Equipment Property, plant and equipment, net consisted
of the following:
December 31, 2019 December 31, 2018
Property, Plant and Equipment
Office equipment $ 5,586 $ 17,451
Furniture and fixture 8,225 27,312
Leasehold improvements 43,172 130,357
Construction in progress - 25,305
Others - 1,047
Property, plant and equipment - total 56,983 201,472
Less: accumulated depreciation (23,723 ) (108,291 )
Property, plant and equipment - net $ 33,260 $ 93,181 Depreciation expense was $30,850, and $27,947
for the years ended December 31, 2019 and 2018, respectively.</t>
  </si>
  <si>
    <t>Deposit for Long-Term Investment</t>
  </si>
  <si>
    <t>Deposit For Long-term Investment</t>
  </si>
  <si>
    <t>11. Deposit for long-term investment On June 8, 2017, Kiwa Hebei entered an equity
purchase agreement with the shareholders of Yantai Peng Hao New Materials Technology Co. Ltd. (“Peng Hao”) to acquire
100% interest in Peng Hao for approximately RMB 15,000,000 (approximately US$ 2.1 million). As of December 31, 2019, Kiwa Hebei
has made deposit payment of RMB 5,000,000 (approximately $0.7 million). Since the Company had received an approval from relevant
authorities to obtain a land purchase discount from the Yangling Free Trade Zone to construct a new manufacturing facility for
bio-fertilizers, the Company decided to abandon its plan to build a production base in Penglai and has initiated the process of
refund of the deposits. The Company expected to collect all of the deposits within one year.</t>
  </si>
  <si>
    <t>Salary Payable</t>
  </si>
  <si>
    <t>Compensation Related Costs [Abstract]</t>
  </si>
  <si>
    <t>Salaries Payable</t>
  </si>
  <si>
    <t>12. Salary payable
December 31, 2019 December 31, 2018
Ms. Yvonne Wang (“Ms. Wang”) $ 343,000 $ 259,000
Hon Man Yun (“Mr. Yun”) 164,992 60,702
Other Employees 367,274 705,257
Total $ 875,266 $ 1,024,959 Ms. Wang served as Chairman of the Board since
November 2015 and served as Secretary since March 2020. No salary was paid to Ms. Wang since December 2015. Mr. Yun was the Chief
Financial Officer of the Company since April 2018. The Company expects to be in negotiations with Mr. Yun and Ms. Wang to settle
these obligations.</t>
  </si>
  <si>
    <t>Related Party Transactions</t>
  </si>
  <si>
    <t>13. Related party transactions Due from related parties – non-trade Amounts due from related parties consisted
of the following as of December 31, 2019 and 2018:
Item Nature Notes December 31, 2019 December 31, 2018
Mr. Xiaoqiang Yu Non-trade (1) 11,240 12,108
Ms. Feng Li (“Ms. Li”) Non-trade (2) 23,140 -
Total $ 34,830 $ 12,108 (1) Mr. Xiaoqiang Yu During the year ended December 31, 2019, Mr.
Xiaoqiang Yu, the COO of the Company, obtained a cash advance from the Company for operational purpose. As of December 31, 2019
and December 31, 2018, the amount due from Mr. Xiaoqiang Yu was $11,240 and $12,108, respectively. (2) Ms. Feng Li Ms. Feng Li is a member of the Company’s
board of directors and shareholder of the Company. Ms. Li held approximately 11% of the Company’s Common Stock and 50% of
the Company’s Series A Preferred Stock. Ms. Feng Li obtained a cash advance from the company for operational purpose. As
of December 31, 2019 and December 31, 2018, the amount due from Ms. Feng Li was $23,141 and nil, respectively. Due to related parties Amounts due to related parties consisted of
the following as of December 31, 2019 and 2018:
Item Nature Notes December 31, 2019 December 31, 2018
Ms. Wang Non-trade (1) 247,619 534,563
Ms. Feng Li (“Ms. Li”) Non-trade (2) - 36,358
Yangling Kangxi Agricultural Technology Development Co., Ltd. Non-trade (3) 1,002
Total $ 248,617 $ 570,921 (1) Ms. Wang Effective November 20, 2015, the Company appointed
Ms. Wang as the Chairman of the Board and effective August 11, 2016, the Company’s Board of Directors has assigned Ms. Wang
the additional titles of Acting President, Acting Chief Executive Officer and Acting Chief Financial Officer. On April 15, 2018,
Ms. Wang turned over the Acting Chief Financial Officer to her successor. On March 4, 2020, Yvonne Wang submitted her resignation
as Chief Executive Officer. Her position now is the secretary of Kiwa Bio-Tech Products Group Corp. During the years ended December 31, 2019 and
2018, Ms. Wang paid various expenses on behalf of the Company. As of December 31, 2019 and 2018, the amount due to Ms. Wang was
$247,619 and $534,563, respectively. (2) Ms. Feng Li Ms. Feng Li is a member of the Company’s
board of directors and shareholder of the Company. Ms. Li held approximately 11% of the Company’s Common Stock and 50% of
the Company’s Series A Preferred Stock. Ms. Feng Li paid various expenses on behalf of the Company. As of December 31, 2019
and 2018, the amount due to Ms. Feng Li was nil and $36,358, respectively. (3) Yangling Kangxi Agricultural Technology
Development Co., Ltd. (Kangxi) Yangling Kangxi Agricultural Technology Development
Co., Ltd. (Kangxi) is the Company’s affiliate established by Kiwa Yangling on November 21, 2019 with registered capital
of RMB 1 million. Kiwa Yangling owned 40% of shareholder interests of Kangxi. As of December 31, 2019, Kiwa Yangling has not made
any capital contribution Kangxi’s business will be focusing on soil remediation projects. As of December 31, 2019, Kangxi
has not commenced operations. The balance due to Kangxi represents the advance for assisting to handle Kangxi’s business
license. The amount was subsequently recorded as other income upon the service completion..</t>
  </si>
  <si>
    <t>Convertible Notes Payable</t>
  </si>
  <si>
    <t>Debt Disclosure [Abstract]</t>
  </si>
  <si>
    <t>14. Convertible notes payable Convertible notes payable consisted of the
following:
December 31, December 31,
6% secured convertible notes – FirsTrust Group Inc. (1) $ 185,867 $ 125,692
15% convertible notes- Mr. Geng Liu (2) 143,145 145,431
15% convertible notes- Mr. Junwei Zheng (3) 787,294 799,870
12% convertible notes- Labrys (4) 940,250 -
12% convertible notes- TFK (5) - -
12% convertible notes- EMA (6) 303,847
12% convertible notes- Firstfire (7) 100,000
12% convertible notes- GRR (8) 153,000
12% convertible notes- Morningview (9) 135,000
Less: notes discount (273,559 ) (99,907 )
Convertible notes payable - total $ 2,474,844 $ 971,086
Non-current 97,895 -
Current $ 2,376,949 $ 971,086 (1) 6% secured convertible notes –
FirsTrust Group Inc. On June 29, 2006, the Company entered into
a securities purchase agreement (the “Purchase Agreement”) with six institutional investors (collectively, the “Purchasers”)
for the issuance and sale of 6% secured convertible notes, due three years from the date of issuance, in the aggregate principal
amount of $2,450,000 (the “6% Convertible Notes”), convertible into shares of the Company’s common stock. On June 29, 2009, the 6% Notes were due. The
Company informed the Purchasers of its inability to repay the outstanding balance on the due date. Therefore, the 6% Notes are
in default and the default interest rate of 15% per annum is being charged on the 6% Notes. On August 12, 2013, the Company, entered into
a Settlement Agreement and Release (the “Release”) with the holders (the “Holders”) of the “6% Convertible
Notes” in the aggregate principal amount of $2,000,000. Pursuant to the terms of the Release, the Company paid the Holders
$75,000 for a full release, including the forgiveness of past defaults of unpaid principal amounts, interests and penalties. On
March 18, 2008, FirsTrust Group, Inc. (“FirsTrust”) purchased the three remaining 6% Convertible Notes, totaling $168,000
($59,100, $50,400 and $59,100 respectively), from Nite Capital, one of the six institutional investors which purchased a total
of $300,000 of the Note in three tranches ($105,000, $90,000, $105,000 respectively), for a cash payment of $100,000. After the
Release and conversion, FirsTrust is the only holder of the outstanding 6% Convertible Note with outstanding principal amount of
$150,250. The Company also incurs a financial liquidated
damages in cash or shares at the option of the Company (equal to 2% of the outstanding amount of the Notes per month plus accrued
and unpaid interest on the Notes, prorated for partial months) if it breaches any affirmative covenants in the Purchase Agreement,
including a covenant to maintain a sufficient number of authorized shares under its Certificate of Incorporation to cover at least
110% of the stock issuable upon full conversion of the Notes. Pursuant to the relevant provisions for liquidated damages in Purchase
Agreement, the Company has accrued the amounts of $78,540 and $75,280 for liquidated damages for the years ended December 31, 2019
and 2018, respectively. The Company also accrued $19,939 and $16,914 for interest at the rate of 15% per annum for the years ended
December 31, 2019 and 2018, respectively. The total 15% accrued interests were $174,911 and $177,372 at December 31, 2019 and 2018,
respectively. The total accrued liquidated damages were $592,078 and $555,538 at December 31, 2019 and 2018, respectively. The Company’s obligations under the Notes
are secured by a first priority security interest in the Company’s intellectual property pursuant to an Intellectual Property
Security Agreement with the Holders. In addition, Mr. Li, the Company’s former Chief Executive Officer, has pledged all of
his common stock of the Company as collateral for the Company’s obligations under the 6% Convertible Notes. On October 19, 2017, the Company issued total
14,151 common shares at $1.04 per share price to FirsTrust Group, Inc. for the conversion of convertible note. According to the
convertible note agreement, the conversion price is based on a 40% discount to the average of the lowest three days trading price
of the Company’s common stock on the OTC Bulletin Board over a 20-day trading period per the convertible notes agreement.
As the carrying value of the notes and the intrinsic value of that conversion feature equaled to the fair value of the 14,151 common
shares at $2.25 per share, no gain or loss were recognized upon this conversion. On December 13, 2017, the Company issued total
105,095 common shares at $0.75 per share price to FirsTrust Group, Inc. for the conversion of convertible note. According to the
convertible note agreement, the conversion price is based on a 40% discount to the average of the lowest three days trading price
of the Company’s common stock on the OTC Bulletin Board over a 20-day trading period per the convertible notes agreement.
As the carrying value of the notes and the intrinsic value of that conversion feature equaled to the fair value of the 105,095
common shares at $2.3 per share, no gain or loss were recognized upon this conversion. On April 27, 2018, the Company issued total
126,045 common shares to FirsTrust Group, Inc. for the conversion of convertible note. According to the convertible note agreement,
the conversion price is based on a 40% discount to the average of the lowest three days trading price of the Company’s common
stock on the OTC Bulletin Board over a 20-day trading period per the convertible notes agreement. On September 19, 2018, the Company has entered
a Settlement Agreement and Release (“Settlement Agreement”) with FirsTrust to settle the 6% secured convertible notes
and interest and penalties. The Company has agreed to allow FirsTrust to effect a conversion in accordance with the terms of the
6% Note by October 18, 2018, and to make a cash payment of $500,000 by December 17, 2018. If the payment is not timely made, then
FirsTrust shall be permitted to immediately effect further conversion in accordance with the terms of the 6% Notes into the Company’s
shares, and the Company shall make a final cash payment of $340,000 by February 28, 2019. The Settlement Agreement has not been
carried out by the Company as agreed as of December 31, 2018. The interest and penalties on this Note are continuously accrued
in accordance with the original terms. On October 18, 2018, FirsTrust requested a
conversion in accordance with the terms of the 6% Notes into the Company’s shares. The Company had failed to convert and
thus incurred a financial liquidated damage at $245 per day for a total of $18,130 as of December 31, 2018, which had been added
to the principle amount of the Note. On March 26, 2019, the Company issued 395,959 shares to FirsTrust for the conversion. According
to the convertible note agreement, the conversion price is based on a 40% discount to the average of the lowest three days trading
price of the Company’s common stock on the OTC Bulletin Board over a 20-day trading period per the convertible notes agreement. On March 26, 2019, the Company has entered
into a First Amendment to Settlement Agreement and Release (“First Amendment Agreement”) with FirsTrust to settle the
6% secured convertible notes together with the promissory notes as disclosed under Note 13 plus interest and penalties with a total
payable of approximately $2.3 million as of the date of the First Amendment Agreement was entered. The Company has agreed to make
a payment of approximately $29,789 (RMB200,000), which has been paid on April 1, 2019, to enter into this Amendment and settled
with the total outstanding balance of $1.3 million to be due under the terms of the First Amendment Agreement by June 30, 2019.
If such settled outstanding balance was not made by June 30, 2019, it will deem the First Amendment Agreement to be ineffective
and the Company will need to continue to pay FirsTrust the amount set forth in the Settlement Agreement. As of this date, the Company remains in default
of the Settlement Agreement and Release and is in the process of raising funds to retire these obligations. Notwithstanding, there
is no guarantee that the Company will be successful in these efforts and that FirsTrust will not exercise all rights available
to it under the applicable agreements between the parties. On February 13, 2019, the Company received
notice from FirsTrust that the Company has failed to make cash payment according to Sections 1 and 2 of the Settlement Agreement.
FirsTrust advised the Company that it was in breach of the Settlement Agreement and that all interest and penalties applicable
to the Promissory Note and 6% Note will continue to accrue so long as the Promissory Note and 6% Note remain in default. FirsTrust
advised the Company that it believed that it had the right to immediately effect further conversions of 6% Note and that they would
be reviewing various options to enforce the Company’s payment obligations under the Promissory Note, 6% Note and Settlement
Agreement. In the meantime, FirsTrust has continued to effect conversions pursuant to the Promissory Note and 6% Note. In January and February of 2020, the Company
issued a total of 13,773,125 common shares to FirsTrust Group, Inc. for the conversion of convertible note. According to the convertible
note agreement, the conversion price is based on a 40% discount to the average of the lowest three days trading price of the Company’s
common stock on the OTC Bulletin Board over a 20-day trading period per the convertible notes agreement. As the carrying value
of the notes and the intrinsic value of that conversion feature equaled to the fair value of the 13,773,125 common shares at $0.01
per share, no gain or loss were recognized upon this conversion. (2) 15% convertible notes- Mr. Geng Liu On January 17, 2017, the Company entered a
Convertible Note Agreement with Mr. Geng Liu and received principal of RMB 1 million, approximately $140,000. The note bears interest
at 15% per annum and matured on January 16, 2018. Before the maturity date, the Note holder has an option to convert partial or
all of the outstanding principal to the Company’s common shares with a conversion price of $0.90 per share. The maturity
date of the note has been extended to June 30, 2020. The notes are convertible into shares of the
common stock, at conversion price is $0.90 which is lower than the price of the Company’s common stock on the date of issue.
Therefore, the conversion feature embedded in the convertible note meet the definition of beneficial conversion feature (“BCF”).
The Company evaluated the intrinsic value of the BCF as $45,094 at the issue date. The relative fair values of the BCF were recorded
into additional paid in capital, and the remainder proceeds of $99,850 from issuance of the convertible note was allocated to convertible
notes payable. For the years ended December 31, 2019 and 2018,
the Company recorded interest expense of $21,746 and $24,945 on the note, including the amortization of the debt discount resulting
from the value of beneficial conversion feature, and the carrying value of the note as at December 31, 2019 was $143,145. (3) 15% convertible notes- Mr. Junwei
Zheng On May 9, 2017, the Company entered a Convertible
Note Agreement with Mr. Junwei Zheng with principal of RMB 30 million. The note bears interest at 15% per annum and will mature
on May 8, 2019. Before the maturity date, the Note holder has an option to convert partial or all of the outstanding principal
and accrued interest to the Company’s common shares with a conversion price of $3.5 per share. On August 17, 2018, the Company
does not expect that the remaining funds will ever be so advanced. As of December 31, 2019, the Company has received principal
totaled RMB 5.5 million ($787,294 equivalent USD at December 31, 2019) out of the RMB 30 million Convertible Note Agreement. On
May 7, 2019, the Company reached an agreement with Mr. Junwei Zheng that the maturity date will be extended to May 8, 2020. The notes are convertible into shares of the
common stock, at conversion price is $3.5 which is higher than the price of the Company’s common stock on the date of issue,
therefore the conversion feature embedded in the note did not meet the definition of BCF. The Company determined that conversion
option embedded in the note meet the definition of a derivative instrument. Since the embedded conversion price of the conversion
feature is denominated in U.S. dollar, a currency other than the convertible note payable currency. As a result, the embedded conversion
feature is not considered indexed to the Company’s own stock due to the variable exchange rate between U.S. Dollar and RMB,
and as such, the Company determined that the embedded conversion feature to be carried as a liability and re-measured at fair value
at each financial reporting date until such time as the conversion feature is exercised or expired. The Company evaluated the fair
value of the embedded conversion feature at the issue date and recorded the amount into as discount to convertible note payable.
The discount to convertible note payable is being amortized to interest expense over the life of the note using the straight-line
method, which approximates the effective interest method. On May 7, 2019, due to the extension of the
convertible notes and embedded conversion feature continued to be considered as a derivative instrument, the Company determined
that the embedded conversion feature to be carried as a liability and re-measured at fair value at each financial reporting date
until such time as the conversion feature is exercised or expired. The Company evaluated the fair value of the embedded conversion
feature at the renewal date and recorded the amount into as discount to convertible note payable. The discount to convertible note
payable is being amortized to interest expense over the life of the note using the straight-line method, which approximates the
effective interest method. The fair value of embedded conversion feature
were calculated using the BlackScholesMerton model based on the following variables at inception on May 9, 2017:
● Strike price of $3.5, for the conversion options
● Expected volatility of 260.8% calculated using the Company’s historical price of its common stock
● Expected dividend yield of 0%
● Risk-free interest rate of 1.37%, for the conversion options
● Expected lives of 2.0 years
● Market price at issuance date of $2.7 The fair value of embedded conversion feature
was calculated using the BlackScholesMerton model based on the following variables on December 31, 2018:
● Strike price of $3.5, for the conversion options
● Expected volatility of 204.73% calculated using the Company’s historical price of its common stock
● Expected dividend yield of 0%
● Risk-free interest rate of 2.49%, for the conversion options
● Expected lives of 0.33 years
● Market price at re-measurement date of $0.50 The fair value of embedded conversion feature
were calculated using the BlackScholesMerton model based on the following variables on May 7, 2019:
● Strike price of $3.5, for the conversion options
● Expected volatility of 192.48% calculated using the Company’s historical price of its common stock
● Expected dividend yield of 0%
● Risk-free interest rate of 2.37%, for the conversion options
● Expected lives of 1.00 years
● Market price at re-measurement date of $0.95 The fair value of embedded conversion feature
was calculated using the BlackScholesMerton model based on the following variables on December 31, 2019:
● Strike price of $3.5, for the conversion options
● Expected volatility of 204.73% calculated using the Company’s historical price of its common stock
● Expected dividend yield of 0%
● Risk-free interest rate of 1.57%, for the conversion options
● Expected lives of 0.33 years
● Market price at re-measurement date of $0.02 For the years ended December 31, 2019 and 2018,
the Company recorded interest expense of $281,470 and $409,798, respectively on the note, including the amortization of the debt
discount resulting from the value of the embedded conversion feature, and the carrying value of the note as of December 31, 2019
and 2018 was $754,110 and $699,963, respectively. (4) 12% convertible notes- Labrys On February 27, 2019, the Company entered into
a Convertible Note Agreement with Labrys Fund, LP (“Labrys”), for the principal amount of $1,365,000 (the “Note”).
The Note carries an Original Issue Discount of $102,375, bears interest at the rate of 12% per annum and must be repaid on or before
180 calendar days after the funding date of the respective tranche. The amounts advanced under the Note may be converted by Labrys
at any time after 180 days from the date of the Note into shares of Company common stock at a conversion price equal to 60% of
the lowest trading price during the 20 trading day period prior to the date of any notice of conversion. As of December 31, 2019,
the Company has received principal totaled $1,213,250 out of the $1,365,000 Convertible Note Agreement. In addition, the Company issued 50,000 shares
of the Company’s common stock with a fair value of $40,000, determined using the closing price of the issuance date of $0.80
per shares in connection with these issuances along with the original issue discount of $90,994 were recognized as discounts from
the principal amount to be amortized over 180 days. Furthermore, the notes are convertible into
shares of the common stock, at conversion price equal to 60% of the lowest trading price during the 20 trading day period prior
to the date of any notice of conversion, which is lower than the price of the Company’s common stock on the date of issue.
Therefore, the conversion feature embedded in the convertible note meet the definition of beneficial conversion feature (“BCF”).
The Company evaluated the intrinsic value of the BCF as $1,071,506 at the issue date. The relative fair values of the BCF were
recorded into additional paid in capital. On August 28, 2019, the Company released 420,000
shares of the Company’s common stock with a fair value of $336,000 to Labrys as a penalty due to the Company was not able
to repay the Note upon the maturity date. On September 15, 2019, the Company released 390,000 shares of the Company’s common
stock with a fair value of $210,600 to Labrys as a penalty due to the Company was not able to repay the Note upon the maturity
date. The fair value of the released shares are determined using the closing price of the date of Note default. The Company recorded
$546,600 as financing expense during the year ended December 31, 2019. On September 25, 2019, the Company repaid $90,000
to Labrys. On October 12, 2019, the Company repaid $202,691 to Labrys. On October 24, 2019, the Note became default
due to insufficient shares for issuance. For the year ended December 31, 2019, the Company recorded $498,564 default penalty amount. For the year ended December 31, 2019, the Company
issued total 25,017,964 common shares to Labrys for the conversion of $115,612 interests and $109,928 default penalties of the
convertible note. For the year ended December 31, 2019, the Company recorded interest expense of $1,362,983 on the note, including
the amortization of the debt discount of $1,202,500 resulting from the value of beneficial conversion feature, and the carrying
value of the note as at December 31, 2019 was $940,250. On February 5, 2020, the Company executed a
Securities Purchase Agreement (the “SPA”) between Labrys Fund, LP and the Company, pursuant to which Labrys purchased
from the Company a Convertible Promissory Note in the principal amount of $375,000 (the “Note”) dated February 5, 2020.
The Note carries an Original Issue Discount of $37,500, bears interest at the rate of 12% per annum and must be repaid on or before
180 calendar days after the funding date of each respective tranche (each a “Maturity Date”). The Note may be prepaid
at any time before Maturity Date without any prepayment penalty. The amounts advanced under the Note may be converted by Labrys
at any time after 180 days from the date of the Note into shares of Company common stock at a conversion price equal to 70% of
the lowest trading price during the 20 trading day period prior to the date of any notice of conversion. (5) 12% convertible notes- TFK On March 21, 2019, the Company entered into
a Convertible Note Agreement with TFK Investments Inc. (“TFK”), for the principal amount of $300,000 (the “Note”).
The Note carries an Original Issue Discount of $28,500, bears interest at the rate of 12% per annum and must be repaid on or before
180 calendar days after the funding date of the respective tranche. The amounts advanced under the Note may be converted by TFK
at any time after 180 days from the date of the Note into shares of Company common stock at a conversion price equal to 60% of
the lowest trading price during the 20 trading day period prior to the date of any notice of conversion. As of December 31, 2019,
the Company has received principal totaled $150,000 out of the $300,000 Convertible Note Agreement. In addition, the Company issued 7,500 shares
of the Company’s common stock with a fair value of $6,975, determined using the closing price of the issuance date of $0.93
per shares in connection with these issuances along with the original issue discount of $14,250 were recognized as discounts from
the principal amount to be amortized over 180 days. Furthermore, the notes are convertible into
shares of the common stock, at conversion price equal to 70% of the lowest trading price during the 20 trading day period prior
to the date of any notice of conversion, which is lower than the price of the Company’s common stock on the date of issue.
Therefore, the conversion feature embedded in the convertible note meet the definition of beneficial conversion feature (“BCF”).
The Company evaluated the intrinsic value of the BCF as $128,775 at the issue date. The relative fair values of the BCF were recorded
into additional paid in capital. On September 22, 2019, the Company released
230,000 shares of the Company’s common stock with a fair value of $131,100 to TFK as a penalty due to the Company was not
able to repay the Note upon the maturity date. The fair value of the released shares are determined using the closing price of
the date of Note default. The Company recorded $131,100 as financing expense during the year ended December 31, 2019. On October 24, 2019, the Note became default
due to insufficient shares for issuance. For the year ended December 31, 2019, the Company recorded $75,000 default penalty amount. For the year ended December 31, 2019, the Company
issued total 37,109,964 common shares to TFK for the conversion of $150,000 principle amounts, $17,089 interests, and $75,000 default
penalties of the convertible note. For the year ended December 31, 2019, the Company recorded interest expense of $173,761 on the
note, including the amortization of the debt discount of $150,000 resulting from the value of beneficial conversion feature, and
the carrying value of the note as at December 31, 2019 was $0. On February 5, 2020, the Company executed a
Securities Purchase Agreement (the “SPA”) between TFK Investments, LLC (“TFK”) and the Company, pursuant
to which TFK purchased from the Company a Convertible Promissory Note in the principal amount of $375,000 (the “Note”)
dated February 5, 2020. The Note carries an Original Issue Discount of $37,500, bears interest at the rate of 12% per annum and
must be repaid on or before 180 calendar days after the funding date of the respective tranche (each a “Maturity Date”).
The Note may be prepaid at any time before Maturity Date without any prepayment penalty. The Note may be prepaid at any time before
Maturity Date without any prepayment penalty. The amounts advanced under the Note may be converted by Labrys at any time after
180 days from the date of the Note into shares of Company common stock at a conversion price equal to 70% of the lowest trading
price during the 20 trading day period prior to the date of any notice of conversion. (6) 12% convertible notes- EMA On September 12, 2019, the Company entered
into a Convertible Note Agreement with EMA Financial LLC. (“EMA”), for the principal amount of $150,000 (the “Note”).
The Note carries an Original Issue Discount of $9,000, bears interest at the rate of 12% per annum and must be repaid on or before
June 5, 2020. The amounts advanced under the Note may be converted by EMA at any time after 180 days from the date of the Note
into shares of Company common stock at a conversion price equal to 70% of the lowest trading price during the 20 trading day period
prior to the date of any notice of conversion. In addition, the Company issued 7,500 shares
of the Company’s common stock with a fair value of $3,975, determined using the closing price of the agreement date of $0.53
per shares in connection with these issuances along with the original issue discount of $9,000 were recognized as discounts from
the principal amount to be amortized over 264 days. Furthermore, the notes are convertible into
shares of the common stock, at conversion price equal to 70% of the lowest trading price during the 20 trading day period prior
to the date of any notice of conversion, which is lower than the price of the Company’s common stock on the date of issue.
Therefore, the conversion feature embedded in the convertible note meet the definition of beneficial conversion feature (“BCF”).
The Company evaluated the intrinsic value of the BCF as $56,494 at the issue date. The relative fair values of the BCF were recorded
into additional paid in capital. On October 24, 2019, the Note became default
due to insufficient shares for issuance. For the year ended December 31, 2019, the Company recorded $153,847 default principle
amount. For the year ended December 31, 2019, the Company
recorded interest expense of $42,541 on the note, including the amortization of the debt discount of $28,156 resulting from the
value of beneficial conversion feature, and the carrying value of the note as at December 31, 2019 was $262,534. On February 12, 2020, the Company completed
a debt settlement, repaid $250,000 of principal, interest and penalty balances to EMA Financial, LLC. (7) 12% convertible notes- Firstfire On September 19, 2019, the Company entered
into a Convertible Note Agreement with Firstfire Global Opportunities Fund LLC. (“Firstfire”), for the principal amount
of $100,000 (the “Note”). The Note carries an Original Issue Discount of 5,000, bears interest at the rate of 12% per
annum and must be repaid on or before 12 months after the funding date of the respective tranche. The amounts advanced under the
Note may be converted by Firstfire at any time after 180 days from the date of the Note into shares of Company common stock at
a conversion price equal to 60% of the lowest trading price during the 20 trading day period prior to the date of any notice of
conversion. In addition, the Company issued 83,333 shares
of the Company’s common stock with a fair value of $45,000, determined using the closing price of the agreement date of $0.54
per shares in connection with these issuances along with the original issue discount of $5,000 were recognized as discounts from
the principal amount to be amortized over 365 days. Furthermore, the notes are convertible into
shares of the common stock, at conversion price equal to 60% of the lowest trading price during the 20 trading day period prior
to the date of any notice of conversion, which is lower than the price of the Company’s common stock on the date of issue.
Therefore, the conversion feature embedded in the convertible note meet the definition of beneficial conversion feature (“BCF”).
The Company evaluated the intrinsic value of the BCF as $45,000 at the issue date. The relative fair values of the BCF were recorded
into additional paid in capital. For the year ended December 31, 2019, the Company
recorded interest expense of $28,989 on the note, including the amortization of the debt discount of $25,767 resulting from the
value of beneficial conversion feature, and the carrying value of the note as at December 31, 2019 was $30,767. On February 10, 2020, the Company completed
a debt settlement, repaid $135,000 of principal, interest and penalty balances to Firstfire Global Opportunities Fund LLC. (8) 12% convertible notes- GRR On October 7, 2019, the Company entered into
a Convertible Note Agreement with Geneva Roth Remark Holdings, Inc. (“GRR”), for the principal amount of $153,000 (the
“Note”). The Note bears interest at the rate of 12% per annum and must be repaid on or before April 7, 2021. The amounts
advanced under the Note may be converted by GRR at any time after 180 days from the date of the Note into shares of Company common
stock at a conversion price equal to 60% of the lowest trading price during the 20 trading day period prior to the date of any
notice of conversion. In addition, the notes are convertible into
shares of the common stock, at conversion price equal to 60% of the lowest trading price during the 20 trading day period prior
to the date of any notice of conversion, which is lower than the price of the Company’s common stock on the date of issue.
Therefore, the conversion feature embedded in the convertible note meet the definition of beneficial conversion feature (“BCF”).
The Company evaluated the intrinsic value of the BCF as $64,984 at the issue date. The relative fair values of the BCF were recorded
into additional paid in capital. For the year ended December 31, 2019, the Company
recorded interest expense of $14,004 on the note, including the amortization of the debt discount of $9,879 resulting from the
value of beneficial conversion feature, and the carrying value of the note as at December 31, 2019 was $97,913. (9) 12% convertible notes- Morningview On October 7, 2019, the Company entered into
a Convertible Note Agreement with Morningveiw Financial, LLC. (“Morningview”), for the principal amount of $135,000
(the “Note”). The Note carries an Original Issue Discount of 6,750, bears interest at the rate of 12% per annum and
must be repaid on or before 12 months after the funding date of the respective tranche. The amounts advanced under the Note may
be converted by Morningview at any time after 180 days from the date of the Note into shares of Company common stock at a conversion
price equal to 60% of the lowest trading price during the 20 trading day period prior to the date of any notice of conversion. In addition, the Company issued 125,000 shares
of the Company’s common stock with a fair value of $25,875, determined using the closing price of the agreement date of $0.21
per shares in connection with these issuances along with the original issue discount of $6,750 were recognized as discounts from
the principal amount to be amortized over 365 days. Furthermore, the notes are convertible into
shares of the common stock, at conversion price equal to 60% of the lowest trading price during the 20 trading day period prior
to the date of any notice of conversion, which is lower than the price of the Company’s common stock on the date of issue.
Therefore, the conversion feature embedded in the convertible note meet the definition of beneficial conversion feature (“BCF”).
The Company evaluated the intrinsic value of the BCF as $63,750 at the issue date. The relative fair values of the BCF were recorded
into additional paid in capital. For the year ended December 31, 2019, the
Company recorded interest expense of $25,290 on the note, including the amortization of the debt discount of $21,695 resulting
from the value of beneficial conversion feature, and the carrying value of the note as at December 31, 2019 was $60,258.</t>
  </si>
  <si>
    <t>Note Payable</t>
  </si>
  <si>
    <t>15. Note payable On May 29, 2007, the Company issued a $360,000
promissory note (the “Promissory Note”) to an unrelated individual (the “Original Note holder”). This note
bears interest at 18% per annum and was due on July 27, 2007. This note is currently in default and bears interest of 25% per annum
(the “Default rate”) until paid in full. This note is secured by a pledge of shares of the Company’s common stock
owned by Investlink (China) Limited (the “Pledged Shares”). In 2016, the Original Note holder informed the Company
that all right, title and interests in the Promissory Note has been assigned and transferred to FirsTrust. On September 19, 2018, the Company has entered
a Settlement Agreement and Release with Firs Trust to settle the Notes and interest. The Company has agreed to make a cash payment
of $200,000 and issue 300,000 Shares to FirsTrust by October 18, 2018 and to make a final cash payment of $260,000 by February
28, 2019. However, the Company has not performed its obligations in the Settlement Agreement as of December 31, 2018, and considered
the payment terms as default and continued to accrue its interest after September 19, 2018. On March 26, 2019, the Company has entered
into the First Amendment Agreement with FirsTrust to settle the promissory notes together with the 6% secured convertible notes
as disclosed under Note 13 plus interest and penalties with a total payable of approximately $2.3 million as of the date of the
First Amendment Agreement was entered. The Company has agreed to make a payment of $29,789 (RMB200,000) ), which has been paid
on April 1, 2019, to enter into this Amendment, and settled with the total outstanding balance of $1.3 million to be due under
the terms of the First Amendment Agreement by June 30, 2019. On March 26, 2019, the Company issued 300,000 shares to FirsTrust
Group Inc. for debt settlement under the terms of the Settlement Agreement and Release (“Settlement Agreement”) with
FirsTrust to settle the Promissory Note. The Company has not performed its obligations in the First Amendment Agreement, and considered
the payment terms as default and continued to accrue its interest after June 30, 2019. As of December 31, 2019, all of $360,000 of
Promissory Note to FirsTrust is still outstanding, and total accrued interest of the Promissory Note is $1,129,300. The Company
accrued $90,000 and $90,000 interest expense on note payable for the years ended December 31, 2019 and 2018, respectively. On November 15, 2019, FirsTrust Group, Inc.
filed a Complaint for Breach of Contract in Cobb County Superior Court, Georgia (Matter # 19108353) seeking damages in the aggregate
amount of $3,914,447, which included accrued interest through October 31, 2019. On January 28, 2020, FirsTrust Group filed a Motion
for Default Judgment against the Company regarding 6% secured convertible notes (Note 14) and the Promissory Note in the principal
amount of $2,286,000 plus interest and other damages in the amount of $114,850, attorney fees in the amount of $240,190 and costs
in the amount of $299.91. On March 11, 2020, the Cobb County Superior Court issuawarded a Default Judgment against the Company
in the amount prayed. Interest accrues on this judgment at the annual rate of 15% as of the date the judgment was granted (i.e.,
March 11, 2020). The amount of daily interest currently accruing on this judgment is $1,100.89. The Company has not paid any amount
of this judgment as of the date of this disclosure. The Company has not discussed a potential settlement with the judgment creditor
as of the date of this disclosure. The Company will discuss with FirsTrust which respect to a potential settlement of this matter,
however, there is no guarantee that any settlement will be reached. As of date of this disclosure, to the best of the Company’s
knowledge, FirsTrust has not undertaken any collection activities other than obtaining the Default Judgment. At this time, it
is not possible to predict the ultimate outcome of the matter and the financial impact, if any, as a result thereof aside from
the liability of the judgment itself and the interest currently accruing thereon.</t>
  </si>
  <si>
    <t>Other Payable and Accruals</t>
  </si>
  <si>
    <t>Other Liabilities Disclosure [Abstract]</t>
  </si>
  <si>
    <t>16. Other payable and accruals Other payable consisted of the following:
Notes
December 31, 2019
December 31, 2018
Stock subscription proceeds received in advance (1) $ 1,685,134 $ 1,692,454
Accrued expenses 241,206 219,033
R&amp;D expense payable 431,009 431,009
Others 516,207 597,592
$ 2,873,556 $ 2,940,088 (1) The Company received $458,059 (RMB 3.2
million, revalued as $458,059 as at December 31, 2019) in 2016 from two unrelated potential investors, and additionally received
$1,227,075 in 2017 from three unrelated potential investors pending for stock issuances. The Company is in the process of negotiating
the issuance price per shares of these stock subscriptions with the investors.</t>
  </si>
  <si>
    <t>Stockholders' Equity</t>
  </si>
  <si>
    <t>Equity [Abstract]</t>
  </si>
  <si>
    <t>17. Stockholders’ equity Preferred stock On December 14, 2015, the Company issued 500,000
shares of preferred stock series A for the aggregate amount of $1,000,000 as debt cancellation owed to two related party individuals. These shares of Series A Preferred Stock shall
have voting rights equal to aggregate of 75% of total shares entitled to vote by both (i) the holders of all of the then outstanding
shares of Common Stock (whether or not such holders vote) and (ii) the holders of all of the then outstanding shares of the Company.
The holders of preferred stock are entitled to receive noncumulative dividends, when and if declared by the board of directors.
Dividends are not mandatory and shall not accrue. The Company shall have the right to redeem the Series A Preferred Stock, plus
any accrued and unpaid dividends at a cash redemption price equal to the aggregate issuance price of $2.0 per share. On December 28, 2017, the Company issued 811,148
shares of preferred stock series B for the aggregate amount of $1,054,492 as debt cancellation owed to one related party individual. These shares of Series B Preferred Stock has
a liquidation preference which is same with the Company’s Series A Preferred Stock, and is entitled to vote on an as-converted
basis as the holder of common stock, and is convertible into the Company’s common stock on a one-for-one basis at any time
at the option of the holder. The holders of preferred stock are entitled to receive noncumulative dividends, when and if declared
by the board of directors. Dividends are not mandatory and shall not accrue. The Company shall have the right to redeem the Series
B Preferred Stock, plus any accrued and unpaid dividends at a cash redemption price equal to the aggregate issuance price of $1.3
per share. Authorized common stock On October 22, 2019, the Board of Directors
of the Company amend the Company’s Articles of Incorporation to increase the number of authorized Company Common Shares from
100,000,000 to 300,000,000. Common stock During the year ended December 31, 2018, the
Company issued 247,700 common shares to five individuals residing in China for net proceeds of $307,600. The sales were completed
pursuant to the exemption from registration provided by Regulation S promulgated under the Securities Act of 1933, as amended. During the year ended December 31, 2018, the
Company entered into eleven consulting agreements and issued 1,277,918 shares of common stock to consultants for IR, Training system,
and business development services based on market price of the shares at the transaction dates. The valuation of the shares utilized
an average issuance price of $1.71 per share. During the year ended December 31, 2018, the
Company issued 30,632 common shares to one officer for salary payment based on the average stock price of his service period which
valued at $25,299. During the year ended December 31, 2019, the
Company issued 220,000 common shares to two individuals residing in China for net proceeds of $176,000. The sales were completed
pursuant to the exemption from registration provided by Regulation S promulgated under the Securities Act of 1933, as amended. During the year ended December 31, 2019, the
Company entered into three consulting agreements and issued 784,999 shares of common stock to consultants for IR and business development
services based on market price of the shares at the transaction dates. The valuation of the shares utilized an average issuance
price of $0.86 per share. During the year ended December 31, 2019, the
Company issued 124,484 common shares to one officer for salary payment based on the average stock price of his service period which
valued at $34,738. During the year ended December 31, 2019, the
Company issued 1,420,000 common shares as a contingent shares to be released to the holders of the Convertible Notes if the Company
is not able to repay the Convertible Notes at maturity date. As of December 31, 2019, 1,040,000 common shares are released to the
holders of the Convertible Notes as discussed in Note 14 (4 &amp; 5). Conversion of convertible note During the year ended December 31, 2018, the
Company issued total 126,045 common shares at an average issuance price of $$0.62 per share for the conversion of convertible note. During the year ended December 31, 2019, the
Company issued total 62,523,923 common shares at an average issuance price of $$0.01 per share for the conversion of convertible
note. Additional paid-in-capital As disclosed in Note 14, in February, March,
September, and October 2019, the Company issued in the principal amount of $1,901,250 convertible notes with BCF embedded. The
Company evaluated the intrinsic value of the BCF as $1,430,509, at the issue date and recorded the amount into additional paid
in capital. All other amounts recorded in additional paid in capital are derived from issuance of preferred shares or common shares
as disclosed in the above.</t>
  </si>
  <si>
    <t>Stock-based Compensation</t>
  </si>
  <si>
    <t>Share-based Payment Arrangement [Abstract]</t>
  </si>
  <si>
    <t>18. Stock-based compensation On March 15, 2017, the Board of Directors
approved a new stock option plan with ten years’ term. As of December 31, 2019, the Company has not granted any incentive
compensation under this plan.</t>
  </si>
  <si>
    <t>Fair Value Measurements</t>
  </si>
  <si>
    <t>Fair Value Disclosures [Abstract]</t>
  </si>
  <si>
    <t xml:space="preserve">19. Fair value measurements The following table sets forth by level within
the fair value hierarchy the Company’s financial assets and liabilities recorded at fair value on recurring basis that were
accounted for at fair value as of: December 31, 2018
Recurring Fair Value Measures Level 1 Level 2 Level 3 Total
Derivative liabilities — — $ 6,621 $ 6,621
Total — — $ 6,621 $ 6,621 The following is a reconciliation of the beginning
and ending balance of the assets and liabilities measured at fair value on a recurring basis for the years ended December 31, 2019
and 2018:
Year ended December 31, 2019
Year ended December 31, 2018
Beginning balance $ 6,621 $ 247,933
Increase in derivative liabilities 95,144 -
Change in fair value of derivative liabilities (101,765 ) (241,312 )
Ending balance $ - $ 6,621 </t>
  </si>
  <si>
    <t>Income Taxes</t>
  </si>
  <si>
    <t>Income Tax Disclosure [Abstract]</t>
  </si>
  <si>
    <t>20. Income taxes In accordance with the current tax laws in
the U.S., the Company is subject to a federal corporate tax rate of 21% on its taxable income for the years ended December 31,
2019 and 2018. No provision for taxes is made for U.S. income tax for the years ended December 31, 2019 and 2018 as the Company
has no taxable income in the U.S for these years. On December 22, 2017, the “Tax Cuts and
Jobs Act” (“The 2017 Tax Act”) was enacted in the United States. The 2017 Tax Act imposed a global intangible
low-taxed income tax (“GILTI”), which is a new tax on certain off-shore earnings at an effective rate of 10.5% for
tax years beginning after December 31, 2017 (increasing to 13.125% for tax years beginning after December 31, 2025) with a partial
offset for foreign tax credits. For purposes of the inclusion of GILTI, the
Company has determined the taxable off-shore earnings in the amount of $904,487 for the year ended December 31, 2019, which has
been fully offset by the current year tax loss of Kiwa US in the amount of $5.0 million. Therefore, this is no accrual of US income
tax for GILTI as of December 31, 2019. In accordance with the current tax laws in
China, Kiwa Beijing, Kiwa Shenzhen, Kiwa Xian, Kiwa Hebei, Kiwa Yangling, and Kiwa Institute are subject to a corporate income
tax rate of 25% on its taxable income. Kiwa Beijing, Kiwa Shenzhen, Kiwa Xian, Kiwa Hebei, and Kiwa Institute have not provided
for any corporate income taxes since each had no taxable income for the year ended December 31, 2019. For the year ended December
31, 2019, Kiwa Yangling recorded income tax provision for approximately $1,660,081. In accordance with the relevant tax laws in
the British Virgin Islands, Kiwa BVI, as an International Business Company, is exempt from income taxes in the BVI. A reconciliation of the provision for income
taxes from continuing operation determined at the local income tax rate to the Company’s effective income tax rate is as
follows:
Years ended December 31,
2019 2018
Pre-tax income (loss) $ (4,975,215 ) $ 2,250,043
U.S. federal corporate income tax rate 21 % 21 %
Income tax expense computed at U.S. federal corporation income tax rate (1,044,795 ) 472,509
Reconciling items:
Rate differential 355,645 260,451
Change of valuation allowance 1,577,292 438,698
Deductible loss from disposal of subsidiaries 581,997 -
Utilization of NOL 189,942 734,564
Income tax expenses $ 1,660,081 $ 1,906,222 The Company had deferred tax assets from continuing
operation as follows:
December 31, 2019
December 31, 2018
Net operating losses carried forward by parent Company in the US $ 2,123,316 $ 1,676,335
Net operating losses carried forward by China Subsidiaries 35,079 821,089
Provision for deferred cost of goods sold 5,915 -
Accrued expense 357,859
Allowance for bad debt 63,012
Less: Valuation allowance (2,158,395 ) (2,497,424 )
Net deferred tax assets $ 426,786 $ - As of December 31, 2019 and 2018, the Company
had approximately $10.3 million and $11.3 million net operating loss carryforwards available to reduce future taxable income. Net
operating loss of the parent Company could be carried forward and taken against any taxable income for a period of not more than
twenty years from the year of the initial loss pursuant to Section 172 of the Internal Revenue Code of 1986, as amended. The net
operating loss Kiwa Institute, Kiwa Hebei, and Kiwa Yangling could be carried forward for a period of not more than five years
from the year of the initial loss pursuant to relevant PRC tax laws and regulations. It is more likely than not that the deferred
tax assets cannot be utilized in the future because there will not be significant future earnings from the parent company, Kiwa
Institute and Kiwa Hebei, which generated future earnings to offset with the net operating loss. Therefore, the Company recorded
a full valuation allowance on its deferred tax assets of the parent company, Kiwa Institute and Kiwa Hebei. Kiwa Yangling is making
profits thus there is no allowance provided on the deferred tax assets of Kiwa Yangling. As of December 31, 2019 and 2018, the Company
has no material unrecognized tax benefits which would favorably affect the effective income tax rate in future periods and does
not believe that there will be any significant increases or decreases of unrecognized tax benefits within the next twelve months.
No interest or penalties relating to income tax matters have been imposed on the Company during the years ended December 31, 2019
and 2018, and no provision for interest and penalties is deemed necessary as of December 31, 2019 and 2018.</t>
  </si>
  <si>
    <t>Leases</t>
  </si>
  <si>
    <t>Leases [Abstract]</t>
  </si>
  <si>
    <t xml:space="preserve">21. Leases In January 2019, the Company entered into a
new office lease agreement with a 3-year lease term starting in April 2019 and terminating in April 2022. Upon adoption of ASU
2016-02, the Company recognized lease labilities of approximately $57,260, with corresponding right-of-use (“ROU”)
asset in the same amount based on the present value of the future minimum rental payments of the new lease, using an effective
interest rate of 4.75%, which is determined using the company’s incremental borrowing rate in the PRC. The remaining lease
term of the lease is 2.26 years. The Company’s lease agreements
do not contain any material residual value guarantees or material restrictive covenants. For the years ended 2019 and 2018, lease expenses
amounted to $62,793 and $317,377, respectively. The three-year maturity of the Company’s lease obligations is presented below:
Year Ended December 31,
Operating lease amount
2020 $ 25,709
2021 34,068
2022 -
Total lease payments 59,777
Less: interest (2,517 )
Present value of lease liabilities $ 57,260 </t>
  </si>
  <si>
    <t>Commitments and Contingencies</t>
  </si>
  <si>
    <t>Commitments and Contingencies Disclosure [Abstract]</t>
  </si>
  <si>
    <t>22. Commitments and Contingencies As disclosed in Note 9, on June 8, 2017, Kiwa
Hebei entered an equity purchase agreement with the shareholders of Yantai Peng Hao New Materials Technology Co. Ltd. (“Peng
Hao”) to acquire 100% interest in Peng Hao for approximately RMB 15,000,000 (approximately US$ 2.1 million). As of December
31, 2019, Kiwa Hebei has made deposit payment of RMB 5,000,000 (approximately $0.7 million) and is committed to pay the remaining
RMB10,000,000 based on the payment milestone in the equity purchase agreement. However, since the Company had decided to abandon
the acquisition plan and initiated the process of refund of the deposits, the Company expected no more payment will be made for
the agreement.</t>
  </si>
  <si>
    <t>Concentration of Risk</t>
  </si>
  <si>
    <t>Risks and Uncertainties [Abstract]</t>
  </si>
  <si>
    <t>23. Concentration of Risk Credit risk Financial instruments that potentially subject
the Company to significant concentrations of credit risk consist primarily of cash. As of December 31, 2019, and 2018, $7,965,
and $7,859 were deposited with various major financial institutions located in the PRC, respectively. While management believes
that these financial institutions are of high credit quality, it also continually monitors their credit worthiness. Accounts receivable are typically unsecured
and derived from revenue earned from customers, thereby exposed to credit risk. The risk is mitigated by the Company’s assessment
of its customers’ creditworthiness and its ongoing monitoring of outstanding balances. Customer and vendor concentration risk For the year ended December 31, 2019, three
customers accounted for 46%, 31%, 23% of the Company’s sales, respectively. For the year ended December 31, 2018, four customers
accounted for 43%, 23%, 19%, 14% of the Company’s sales, respectively. As of December 31, 2019, there were no accounts
receivable. As of December 31, 2018, three customers accounted for 42%, 30%, 27%, respectively, of the Company’s accounts
receivable. For the year ended December 31, 2019, one supplier
accounted for 94% of the Company’s total purchases. For the year ended December 31, 2018, three suppliers accounted for 42%,
40%, and 10%, respectively, of the Company’s total purchases. As of December 31, 2019, one supplier accounted
for 95% of the Company’s accounts payable. As of December 31, 2018, one supplier accounted for 84% of the Company’s
accounts payable.</t>
  </si>
  <si>
    <t>Supplemental Cash Flows Information</t>
  </si>
  <si>
    <t>Supplemental Cash Flow Elements [Abstract]</t>
  </si>
  <si>
    <t>24. Supplemental cash flows information Supplemental cash flow disclosures and supplemental
disclosures of cash flow for non-cash transactions are as flows:
Years Ended December 31,
2019 2018
SUPPLEMENTARY DISCLOSURES OF CASH FLOW FOR NON-CASH TRANSACTION:
Issuance of common stock for debt settlement $ 222,000 $ -
Issuance of common stock for consulting services $ 672,850 $ 2,242,550
Issuance of common stock as convertible note issuance costs $ 121,824 $ -
Conversion of convertible note $ 573,229 $ 78,399
Unpaid receivable from sales of subsidiaries $ 2,169,862 $ -
Operating lease right of use assets obtained in exchange for operating lease obligations $ 72,608 -
SUPPLEMENTARY DISCLOSURE:
Cash paid for interest $ 19,631 $ -
Cash paid for income taxes $ 2,084 $ - *See Notes 25 for details of assets and liabilities
disposed under disposed subsidiaries.</t>
  </si>
  <si>
    <t>Disposed Subsidiaries</t>
  </si>
  <si>
    <t>Discontinued Operations and Disposal Groups [Abstract]</t>
  </si>
  <si>
    <t xml:space="preserve">25. Disposed subsidiaries On October 21, 2019, the Company transferred
all of its right, title and interest in Kiwa Asia, Kiwa Beijing, Kiwa Shenzhen, and Kiwa Xian, to the Hong Kong Sano Group Co.,
Ltd. for HKD 17,000,000 equivalent of US $2,169,862. Kiwa Asia, Kiwa Shenzhen, Kiwa Beijing, and Kiwa Xian has transferred all
of their bio-technological products business to Kiwa Yangling, the Company conduct the same business of bio-technological products
before and after the disposal of these entities. This restructuring did not constitute a strategic shift that will have a major
effect on the Company’s operations and financial results. Therefore, the results of operations for Kiwa Asia, Kiwa Shenzhen,
Kiwa Beijing, and Kiwa Xian were not reported as discontinued operations under the guidance of ASC 205. The following table summarizes the assets and
liabilities of the subsidiaries in the disposal at October 21, 2019:
October 21, 2019
ASSETS
Cash and cash equivalents 341
Advance to suppliers 5,639,129
Deferred cost of goods sold 2,417,946
Total assets $ 8,057,416
LIABILITIES
Advances from customers 4,838
Salary payable 605,962
Accrued expenses 373
Other payable 317,344
Tax payable 1,497,884
Total liabilities $ 2,426,401
Total net assets 5,631,015
Total consideration (2,169,862 )
Currency translation adjustment 66,101
Total loss on disposal of subsidiaries $ 3,527,254 </t>
  </si>
  <si>
    <t>Subsequent Events</t>
  </si>
  <si>
    <t>Subsequent Events [Abstract]</t>
  </si>
  <si>
    <t>26. Subsequent Events In December 2019, a novel strain of coronavirus,
or COVID-19, surfaced and it has spread rapidly to many parts of China and other parts of the world, including the United States.
The epidemic has resulted in quarantines, travel restrictions, and the temporary closure of stores and facilities in China from
January 2020 to March 2020. Substantially all of the Company’s revenue is concentrated in China. Consequently, the COVID-19
outbreak may materially adversely affect the Company’s business operations, financial condition and operating results for
2020, including but not limited to material negative impact on the Company’s total revenues, slower collection of accounts
receivables, additional allowance for doubtful accounts, slower usage of inventories, additional allowance for inventories obsolescence,
slower usage of advance to suppliers and additional allowance for advance to suppliers. In late March 2020, the temporary closure
of stores and facilities, or the ‘shelter in place’ order, in China was lifted and many businesses have resumed normal
operations. The epidemic had a short-term negative effect on the Company’s business during the first quarter of 2020. Because
of the significant uncertainties surrounding the COVID-19 outbreak, the extent of the business disruption and the related financial
impact for the remaining periods in 2020 cannot be reasonably estimated at this time. There is no guarantee that the Company’s
total revenues will grow or remain at a similar level as compared to 2019. On February 5, 2020, the Company executed a
Securities Purchase Agreement (the “SPA”) between Labrys Fund, LP and the Company, pursuant to which Labrys purchased
from the Company a Convertible Promissory Note in the principal amount of $375,000 (the “Note”) dated February 5, 2020.
The Note carries an Original Issue Discount of $37,500, bears interest at the rate of 12% per annum and must be repaid on or before
180 calendar days after the funding date of each respective tranche (each a “Maturity Date”). The Note may be prepaid
at any time before Maturity Date without any prepayment penalty. On February 5, 2020, the Company executed a
Securities Purchase Agreement (the “SPA”) between TFK Investments, LLC (“TFK”) and the Company, pursuant
to which TFK purchased from the Company a Convertible Promissory Note in the principal amount of $375,000 (the “Note”)
dated February 5, 2020. The Note carries an Original Issue Discount of $37,500, bears interest at the rate of 12% per annum and
must be repaid on or before 180 calendar days after the funding date of the respective tranche (each a “Maturity Date”).
The Note may be prepaid at any time before Maturity Date without any prepayment penalty. On February 6, 2020, the Company issued 20,000
common shares to Qingxia for her consulting service to assist the Company in marketing projects. The number of shares was determined
based on the fair value of the service. The agreement has a one year term. On February 10, 2020, the Company completed
a debt settlement, repaid $135,000 of principal, interest and penalty balances to Firstfire Global Opportunities Fund LLC. On February 12, 2020, the Company completed
a debt settlement, repaid $250,000 of principal, interest and penalty balances to EMA Financial, LLC, and EMA returns the commitment
shares of 230,000 to the Company. On March 3, 2020, the Board of Directors of
the Company amend the Company’s Articles of Incorporation to increase the number of authorized Company Common Shares from
300,000,000 to 3,000,000,000. On March 23, Yangling Qinchuan Water Saving
Irrigation Equipment Engineering Co., Ltd. applied to freeze Kiwa Yangling's RMB 85,768 of funds in bank from March 24, 2020 to
March 23, 2021. Subsequently from December 31, 2019 to the
date of this report, the Company issued a total of 200,063,207 shares to Labrys, TFK, Firstrust, EMA and GRR from conversion of
convertible notes.</t>
  </si>
  <si>
    <t>Summaries of Significant Accounting Policies (Policies)</t>
  </si>
  <si>
    <t>Basis of Presentation</t>
  </si>
  <si>
    <t>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t>
  </si>
  <si>
    <t>Principle of Consolidation</t>
  </si>
  <si>
    <t>Principle of Consolidation These consolidated financial statements include
the financial statements of the Company and its wholly-owned subsidiaries, Kiwa BVI, Kiwa Asia Holdings Company, Kiwa Beijing,
Kiwa Shenzhen, Kiwa Hebei, Kiwa Asia, Kiwa Yangling, and Kiwa Institute. All significant inter-company balances or transactions
are eliminated on consolidation.</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accounting
estimates include the valuation of securities issued, derivative liabilities, deferred tax assets and related valuation allowance. Certain of the Company’s estimates,
including evaluating the collectability of accounts receivable and the fair market value of long-lived assets, could be affected
by external conditions, including those unique to the Company’s industry, and general economic conditions. It is possible
that these external factors could have an effect on the Company’s estimates that could cause actual results to differ from
its estimates. The Company re-evaluates all of the Company’s accounting estimates annually based on these conditions and
record adjustments when necessary.</t>
  </si>
  <si>
    <t>Cash and Cash Equivalents</t>
  </si>
  <si>
    <t>Cash and Cash Equivalents Cash and cash equivalents consist of all cash
balances and highly liquid investments with an original maturity of three months or less. Because of the short maturity of these
investments, the carrying amounts approximate their fair value. Restricted cash is excluded from cash and cash equivalents.</t>
  </si>
  <si>
    <t>Accounts Receivable and Allowance for Doubtful Accounts</t>
  </si>
  <si>
    <t>Accounts receivable and allowance for
doubtful accounts Accounts receivable represent customer accounts
receivables. The Company provides an allowance for doubtful accounts equal to the estimated uncollectible amounts. The Company’s
estimate is based on historical collection experience, the economic environment, trends in the microbial fertilizer industry,
and a review of the current status of trade accounts receivable. Management reviews its accounts receivable each reporting period
to determine if the allowance for doubtful accounts is adequate. Such allowances, if any, would be recorded in the period the
impairment is identified. It is reasonably possible that the Company’s estimate of the allowance for doubtful accounts will
change. Uncollectible accounts receivable are charged against the allowance for doubtful accounts when all reasonable efforts
to collect the amounts due have been exhausted.</t>
  </si>
  <si>
    <t>Inventory Inventories are stated at the lower of cost,
determined on the weighted average method, and net realizable value. Work in progress and finished goods are composed of direct
materials, direct labor and a portion of manufacturing overhead. Net realizable value is the estimated based on selling price
in the ordinary course of business, less estimated costs to complete and dispose.</t>
  </si>
  <si>
    <t>Property, plant and equipment Property, plant and equipment are stated at
cost less accumulated depreciation and accumulated impairment losses, if any. Gains or losses on disposals are reflected as gain
or loss in the year of disposal. The cost of improvements that extend the life of property, plant and equipment are capitalized.
These capitalized costs may include structural improvements, equipment and fixtures. All ordinary repair and maintenance costs
are expensed as incurred. Depreciation for financial reporting purposes is provided using the straight-line method over the estimated
useful lives of the assets as follows:
Useful Life
(In years)
Buildings 30 - 35
Machinery and equipment 5 - 10
Automobiles 8
Office equipment 2 - 5
Computer software 3
Leasehold improvement The shorter of the</t>
  </si>
  <si>
    <t>Impairment of Long-lived Assets</t>
  </si>
  <si>
    <t>Impairment of Long-Lived Assets The Company’s long-lived assets consist
of property, plant and equipment. The Company evaluates its investment in long-lived assets, including property and equipment,
for recoverability whenever events or changes in circumstances indicate the net carrying amount may not be recoverable. It is
possible that these assets could become impaired as a result of legal factors, market conditions, operational performance indicators,
technological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t>
  </si>
  <si>
    <t>Leases Prior to December 31, 2018, leases are classified
as either capital or operating leases. Leases that transfer substantially all the benefits and risks incidental to the ownership
of assets are accounted for as capital leases as if there was an acquisition of an asset and incurrence of an obligation at the
inception of the lease. All other leases are accounted for as operating leases and the lease expense is included in the consolidated
statements of operations on a straight-line basis over the term of the leases. On January 1, 2019, the Company adopted ASU
2016-02, Leases (ASC Topic 842). This update supersedes the lease accounting guidance found under ASC 840, Leases (“ASC 840”)
and requires the recognition of right-of-use (“ROU”) assets and lease obligations (“lease liabilities”)
by lessees for those leases currently classified as operating leases under existing lease guidance. Leases will be classified as
either finance or operating, with classification affecting the pattern of expense recognition. Short term leases with a term of
12 months or less are not required to be recognized. The Company elected the practical expedients that does not require us to reassess:
(1) whether any expired or existing contracts are, or contain, leases, (2) lease classification for any expired or existing leases
and (3) initial direct costs for any expired or existing leases. The Company adopted the practical expedient that allows lessees
to treat the lease and non-lease components of a lease as a single lease component. There is no impact from the adoption of ASC
842 on January 1, 2019 as the Company did not have any existing material leases with a lease term in excess of twelve months on
January 1, 2019. The Company determines if an arrangement is
a lease at inception. Operating leases are included in operating lease right-of-use (“ROU”) assets, current portion
of operating leases liabilities, and operating leases, non-current on our consolidated balance sheets. Finance leases are included
in property and equipment, net, current portion of obligations under capital leases, and obligations under capital leases, non-current
on our consolidated balance sheets. Operating lease ROU assets and operating lease
liabilities are recognized based on the present value of the future minimum lease payments over the lease term at commencement
date. As most of our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Our lease terms may include options to
extend or terminate the lease when it is reasonably certain that the Company will exercise that option. Lease expense for minimum
lease payments is recognized on a straight-line basis over the lease term.</t>
  </si>
  <si>
    <t>Financial Instruments</t>
  </si>
  <si>
    <t>Financial Instruments The Company analyzes all financial instruments
with features of both liabilities and equity under FASB Accounting Standards Codification (“ASC”) Topic 480 “Distinguishing
Liabilities from Equity” and FASB ASC Topic 815 “Derivatives and Hedging”. Embedded conversion features of convertible
debentures not considered to be derivative instruments The embedded conversion features of convertible
debentures not considered to be derivative instruments provide for a rate of conversion that is below market value. Such feature
is normally characterized as a “beneficial conversion feature” (“BCF”). The relative fair values of the
BCF were recorded as discounts from the face amount of the respective debt instrument. The Company amortized the discount using
the straight-line method which approximates the effective interest method through maturity of such instruments. Embedded conversion features of convertible
debentures that are classified as derivative liabilities The embedded conversion features of convertible
debentures that are classified as derivative liabilities are recorded at fair value as a discount from the face amount of the
respective debt instrument. The discount is being amortized to interest expense over the life of the note using the straight-line
method, which approximates the effective interest method. These instruments are accounted for as derivative liabilities and marked-to-market
each reporting period. The change in the value of the derivative liabilities is charged against or credited to income in the captioned
“change in fair value of derivative liabilities” in the accompanying consolidated statements of operations and comprehensive
income.</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with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nd cash equivalent, prepaid expenses, accounts payable and accrued expenses, approximate
their fair value because of the short maturity of those instruments. Derivative instruments are carried at fair value, estimated
using the Black Scholes Merton model.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t>
  </si>
  <si>
    <t>Revenue Recognition</t>
  </si>
  <si>
    <t>Revenue Recognition On January 1, 2018, the Company adopted Accounting
Standards Update (“ASU”) 2014-09 Revenue from Contracts with Customers (FASB ASC Topic 606) using the modified retrospective
method for contracts that were not completed as of January 1, 2018. This did not result in an adjustment to the retained earnings
upon adoption of this new guidance as the Company’s revenue was recognized based on the amount of consideration we expect
to receive in exchange for satisfying the performance obligations.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The Company accounts for a contract with a
customer when the contract is committed in writing, the rights of the parties, including payment terms, are identified, the contract
has commercial substance and consideration to collect is substantially probable. The Company continues to derive its revenues
from sales contracts with its customers with revenues being recognized upon delivery of products. Persuasive evidence of an arrangement
is demonstrated via sales contract and invoice; and the sales price to the customer is fixed upon acceptance of the sales contract
and there is no separate sales rebate, discount, or volume incentive. The Company recognizes revenue when title and ownership of
the goods are transferred upon shipment to the customer by the Company to consider control of goods are transferred to its customer
and collectability of payment is reasonably assured. The Company’s revenues are recognized at a point in time after all performance
obligations are satisfied. The Company’s customers are mainly agricultural
cooperative company and distributors who then resell the Company’s products to individual farmers. Because the crop growing
cycle usually takes approximately 3 to 9 months in the agricultural industry, for some co-ops and distributors, it will take approximately
similar time frame of 3 to 9 months for farmers to harvest crops and to realize profits to repay them. As a result, for the sales
contracts with these customers, the collectability of payment is highly dependent on the successful harvest of corps and the customers’
ability to collect money from farmers. The Company deemed the collectability of payment may not be reasonably assured until after
the Company get paid. Collectability is a necessary condition for the contract to be accounted for to meet the criteria of the
first step “identifying the contract with the customer” under the new revenue guidance in ASC 606. As a result, these
sales contracts are not considered a contract under ASC 606, thus the shipments under these contracts are not recognized as revenue
until all criteria for “identifying the contract with the customer” and revenue recognition are met using the five-step
model.</t>
  </si>
  <si>
    <t>Deferred Revenue and Deferred Cost of Goods Sold</t>
  </si>
  <si>
    <t>Deferred Revenue and Deferred Cost of
Goods Sold Deferred revenue and deferred cost of goods
sold result from transactions where the Company has shipped product for which all revenue recognition criteria under the five-step
model have not yet been met. Though these contracts are not considered a contract under ASC 606, they are legally enforceable,
and the Company has an unconditional and immediate right to payment after the Company has shipped products, therefore, the Company
recognizes a receivable and a corresponding deferred revenue upon shipment. Deferred cost of goods sold includes direct inventory
costs. Once all revenue recognition criteria under the five-step model have been met, the deferred revenues and associated cost
of goods sold are recognized. The Company’s provision for deferred cost of goods sold is made based on historical collection
experience on such related accounts receivable and realizability of deferred revenue. The Company has $2,411,006 and nil provision
of deferred cost of goods sold for the years ended December 31, 2019 and 2018, respectively.</t>
  </si>
  <si>
    <t>Income Taxes 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allowance when it is more likely than not that
the assets will not be recovered. FASB ASC Topi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period incurred. United States federal, state and local income tax returns prior to 2015 are not subject to examination by
any applicable tax authorities. PRC tax returns filed for 2016, 2017 and 2018 are subject to examination by any applicable tax
authorities.</t>
  </si>
  <si>
    <t>Stock Based Compensation</t>
  </si>
  <si>
    <t>Stock 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records stock-based compensation expense
at fair value on the grant date and recognizes the expense over the employee’s requisite service period. The Company’s
expected volatility assumption is based on the historical volatility of Company’s stock. The expected life assumption is
primarily based on historical exercise patterns and employee post-vesting termination behavior. The risk-free interest rate for
the expected term of the option is based on the U.S. Treasury yield curve in effect at the time of grant. The expected dividend
yield is based on the Company’s current and expected dividend policy. The Company accounts for share-based compensation
awards to non-employees in accordance with FASB ASC Topic 718 and FASB ASC Subtopic 505-50, “Equity-Based Payments to Non-employees”.
Under FASB ASC Topic 718 and FASB ASC Subtopic 505-50, stock compensation granted to non-employees has been determined as the
fair value of the consideration received or the fair value of equity instrument issued, whichever is more reliably measured and
is recognized as an expense as the goods or services are received.</t>
  </si>
  <si>
    <t>Foreign Currency Translation and Other Comprehensive Income</t>
  </si>
  <si>
    <t>Foreign Currency Translation and Other
Comprehensive Income The Company uses United States dollars (“US
Dollar” or “US$” or “$”) for financial reporting purposes. However, the Company maintains the books
and records in its functional currency, Chinese Renminbi (“RMB”) and Hong Kong Dollar (“HKD”), being the
functional currency of the economic environment in which its operations are conducted. In general, the Company translates its assets
and liabilities into U.S. dollars using the applicable exchange rates prevailing at the balance sheet date, and the statement of
comprehensive loss and the statement of cash flow are translated at average exchange rates during the reporting period. Equity
accounts are translated at historical rates. Adjustments resulting from the translation of the Company’s financial statements
are recorded as accumulated other comprehensive income. Other comprehensive income for the years ended
December 31, 2019 and 2018 represented foreign currency translation adjustments and were included in the unaudited condensed consolidated
statements of operations and comprehensive income. The exchange rates used to translate amounts
in RMB into U.S. Dollars for the purposes of preparing the unaudited condensed consolidated financial statements were as follows:
As of December 31,
2019 2018
Balance sheet items, except for equity accounts 6.9860 6.8761
Years ended December 31,
2019 2018
Items in the statements of operations and comprehensive income/(loss) 6.9072 6.6146
The exchange rates used to translate amounts
in HKD into U.S. Dollars for the purposes of preparing the consolidated financial statements were as follows:
As of December 31,
2019 2018
Balance sheet items, except for equity accounts 7.7872 7.8297
Years ended December 31,
2019 2018
Items in the statements of operations and comprehensive income/(loss) 7.8346 7.8370</t>
  </si>
  <si>
    <t>Earnings Per Common Share</t>
  </si>
  <si>
    <t>Earnings Per Common Share Net income per common share is computed pursuant
to section 260-10-45 of the FASB Accounting Standards Codification. Basic net income per common share is computed by dividing net
income by the weighted average number of common shares outstanding during the period. Diluted net income per common share is computed
by dividing net income by the weighted average number of shares of common stock and potentially outstanding shares of common stock
during the period to reflect the potential dilution that could occur from common shares issuable through contingent shares issuance
arrangement, stock options or warrants. Common stock equivalents having an anti-dilutive effect on earnings per share are excluded
from the calculation of diluted earnings per share.</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ured claims that may result in such proceedings, the Company evaluates the perceived merits of any legal proceedings or
unassur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t>
  </si>
  <si>
    <t>Recent Accounting Pronouncements</t>
  </si>
  <si>
    <t>Recent Accounting Pronounc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adoption of this ASU did not have a material effect on the Company’s consolidated financial stat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adoption of this ASU on January 1, 2020 did not have a material effect
on the Company’s consolidated financial stat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Update 2016-13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reporting periods beginning after December 15, 2019. The adoption of this ASU on January
1, 2020 did not have a material effect on the Company’s consolidated financial statements. Management does not believe that any other
recently issued, but not yet effective, authoritative guidance, if currently adopted, would have a material impact on the Company’s
consolidated financial statement presentation or disclosures.</t>
  </si>
  <si>
    <t>Summaries of Significant Accounting Policies (Tables)</t>
  </si>
  <si>
    <t>Schedule of Estimated Useful Lives of Assets</t>
  </si>
  <si>
    <t>Depreciation for financial reporting purposes
is provided using the straight-line method over the estimated useful lives of the assets as follows:
Useful Life
(In years)
Buildings 30 - 35
Machinery and equipment 5 - 10
Automobiles 8
Office equipment 2 - 5
Computer software 3
Leasehold improvement The shorter of the</t>
  </si>
  <si>
    <t>Schedule of Foreign Currency Exchange Rate</t>
  </si>
  <si>
    <t xml:space="preserve">The exchange rates used to translate amounts
in RMB into U.S. Dollars for the purposes of preparing the unaudited condensed consolidated financial statements were as follows:
As of December 31,
2019 2018
Balance sheet items, except for equity accounts 6.9860 6.8761
Years ended December 31,
2019 2018
Items in the statements of operations and comprehensive income/(loss) 6.9072 6.6146
The exchange rates used to translate amounts
in HKD into U.S. Dollars for the purposes of preparing the consolidated financial statements were as follows:
As of December 31,
2019 2018
Balance sheet items, except for equity accounts 7.7872 7.8297
Years ended December 31,
2019 2018
Items in the statements of operations and comprehensive income/(loss) 7.8346 7.8370 </t>
  </si>
  <si>
    <t>Accounts Receivable, Net (Tables)</t>
  </si>
  <si>
    <t>Schedule of Accounts Receivable</t>
  </si>
  <si>
    <t xml:space="preserve">Accounts receivable consisted of the following:
December 31, 2019 December 31, 2018
Accounts receivable $ - $ 6,751,113
Less: Allowance for doubtful debt - -
Accounts receivable, net $ - $ 6,751,113 </t>
  </si>
  <si>
    <t>Other Receivables, Net (Tables)</t>
  </si>
  <si>
    <t>Schedule of Other Receivables, Net</t>
  </si>
  <si>
    <t>Other receivables consisted of the following:
December 31, 2019 December 31, 2018
Consideration receivable from sales of subsidiaries (1) $ 2,183,070 $ -
Rent deposits and others 277,176 323,362
Other receivables $ 2,460,246 $ 323,362
Allowance for other receivables (252,047 ) -
Other receivables, net $ 2,208,199 $ 323,362
(1) On October 21, 2019, the Company transferred all of its right, title and interest in Kiwa Bio-Tech Asia Holdings (Shenzhen) Ltd. (Kiwa Asia), Kiwa Baiao Bio-Tech (Beijing) Co., Ltd. (“Kiwa Beijing”), Kiwa Bio-Tech Products (Shenzhen) Co., Ltd. (“Kiwa Shenzhen”), and Kiwa Bio-Tech Products (Shenzhen) Co., Ltd. Xian Branch Company, (“Kiwa Xian”), to the Hong Kong Sino Group Co., Ltd. for the HKD 17,000,000, equivalent of approximately US $2.2 million.</t>
  </si>
  <si>
    <t>Loan to a Third Party (Tables)</t>
  </si>
  <si>
    <t>Schedule of Loan to Third Parties</t>
  </si>
  <si>
    <t xml:space="preserve">December 31, 2019 December 31, 2018
Yangling SanKang Life Agricultural Development Co. Ltd 2,046,822 -
Loan to third parties $ 2,046,822 $ - </t>
  </si>
  <si>
    <t>Prepaid Expenses (Tables)</t>
  </si>
  <si>
    <t>Schedule of Prepaid Expenses</t>
  </si>
  <si>
    <t>Prepaid expenses consisted of the following:
Notes December 31, 2019 December 31, 2018
Prepaid office rent $ 1,491 $ 4,921
Prepaid government filing expense 6,000 7,000
Prepaid consulting expenses (1) 1,084,436 2,230,553
Others - 17,091
Total $ 1,091,927 $ 2,259,565 (1) Prepaid consulting expenses represent
issuance of common stock for prepaid services. As of December 31, 2019, the Company evaluated the performance of the consultants
and concluded all the contracts were on schedule of delivery. The company amortized the consulting fee over the service periods
per agreements based on the progress of services delivered. For the years ended December 31, 2019 and 2018, the prepaid consulting
expenses totaled $672,849 and $2,242,050, respectively. For the years ended December 31, 2019 and 2018, the amortization of consulting
expense was $1,890,628 and $2,403,770, respectively.</t>
  </si>
  <si>
    <t>Advance to Suppliers (Tables)</t>
  </si>
  <si>
    <t>Schedule of Advance to Suppliers</t>
  </si>
  <si>
    <t xml:space="preserve">As of December 31, 2019 and December 31, 2018,
advance to suppliers consisted of the following:
December 31, December 31,
Advance to suppliers $ 10,274,222 $ 15,763,198
Less: provisions for advance to suppliers - -
Advance to suppliers, net $ 10,274,222 $ 15,763,198 </t>
  </si>
  <si>
    <t>Inventory (Tables)</t>
  </si>
  <si>
    <t>Schedule of Inventory</t>
  </si>
  <si>
    <t xml:space="preserve">Inventory consisted of the following:
December 31, December 31,
Raw materials $ - $ 1,358,384
Finished goods 31,506 253,331
Packing materials - 31,318
Total $ 31,506 $ 1,643,033 </t>
  </si>
  <si>
    <t>Property, Plant and Equipment (Tables)</t>
  </si>
  <si>
    <t>Schedule of Property Plant and Equipment</t>
  </si>
  <si>
    <t xml:space="preserve">Property, plant and equipment, net consisted
of the following:
December 31, 2019 December 31, 2018
Property, Plant and Equipment
Office equipment $ 5,586 $ 17,451
Furniture and fixture 8,225 27,312
Leasehold improvements 43,172 130,357
Construction in progress - 25,305
Others - 1,047
Property, plant and equipment - total 56,983 201,472
Less: accumulated depreciation (23,723 ) (108,291 )
Property, plant and equipment - net $ 33,260 $ 93,181 </t>
  </si>
  <si>
    <t>Salary Payable (Tables)</t>
  </si>
  <si>
    <t>Schedule of Salary Payable</t>
  </si>
  <si>
    <t xml:space="preserve">December 31, 2019 December 31, 2018
Ms. Yvonne Wang (“Ms. Wang”) $ 343,000 $ 259,000
Hon Man Yun (“Mr. Yun”) 164,992 60,702
Other Employees 367,274 705,257
Total $ 875,266 $ 1,024,959 </t>
  </si>
  <si>
    <t>Related Party Transactions (Tables)</t>
  </si>
  <si>
    <t>Mr. Xiaoqiang Yu and Ms. Feng Li ("Ms. Li") [Member]</t>
  </si>
  <si>
    <t>Schedule of Related Party Transactions</t>
  </si>
  <si>
    <t>Amounts due from related parties consisted
of the following as of December 31, 2019 and 2018:
Item Nature Notes December 31, 2019 December 31, 2018
Mr. Xiaoqiang Yu Non-trade (1) 11,240 12,108
Ms. Feng Li (“Ms. Li”) Non-trade (2) 23,140 -
Total $ 34,830 $ 12,108 (1) Mr. Xiaoqiang Yu During the year ended December 31, 2019, Mr.
Xiaoqiang Yu, the COO of the Company, obtained a cash advance from the Company for operational purpose. As of December 31, 2019
and December 31, 2018, the amount due from Mr. Xiaoqiang Yu was $11,240 and $12,108, respectively. (2) Ms. Feng Li Ms. Feng Li is a member of the Company’s
board of directors and shareholder of the Company. Ms. Li held approximately 11% of the Company’s Common Stock and 50% of
the Company’s Series A Preferred Stock. Ms. Feng Li obtained a cash advance from the company for operational purpose. As
of December 31, 2019 and December 31, 2018, the amount due from Ms. Feng Li was $23,141 and nil, respectively.</t>
  </si>
  <si>
    <t>Ms. Wang, Ms. Feng Li and Kangxi [Member]</t>
  </si>
  <si>
    <t>Amounts due to related parties consisted of
the following as of December 31, 2019 and 2018:
Item Nature Notes December 31, 2019 December 31, 2018
Ms. Wang Non-trade (1) 247,619 534,563
Ms. Feng Li (“Ms. Li”) Non-trade (2) - 36,358
Yangling Kangxi Agricultural Technology Development Co., Ltd. Non-trade (3) 1,002
Total $ 248,617 $ 570,921 (1) Ms. Wang Effective November 20, 2015, the Company appointed
Ms. Wang as the Chairman of the Board and effective August 11, 2016, the Company’s Board of Directors has assigned Ms. Wang
the additional titles of Acting President, Acting Chief Executive Officer and Acting Chief Financial Officer. On April 15, 2018,
Ms. Wang turned over the Acting Chief Financial Officer to her successor. On March 4, 2020, Yvonne Wang submitted her resignation
as Chief Executive Officer. Her position now is the secretary of Kiwa Bio-Tech Products Group Corp. During the years ended December 31, 2019 and
2018, Ms. Wang paid various expenses on behalf of the Company. As of December 31, 2019 and 2018, the amount due to Ms. Wang was
$247,619 and $534,563, respectively. (2) Ms. Feng Li Ms. Feng Li is a member of the Company’s
board of directors and shareholder of the Company. Ms. Li held approximately 11% of the Company’s Common Stock and 50% of
the Company’s Series A Preferred Stock. Ms. Feng Li paid various expenses on behalf of the Company. As of December 31, 2019
and 2018, the amount due to Ms. Feng Li was nil and $36,358, respectively. (3) Yangling Kangxi Agricultural Technology
Development Co., Ltd. (Kangxi) Yangling Kangxi Agricultural Technology Development
Co., Ltd. (Kangxi) is the Company’s affiliate established by Kiwa Yangling on November 21, 2019. Kiwa Yangling will own
40% of ownership through technology rights as capital contribution. Kangxi’s business will be focusing on soil remediation
projects. As of December 31, 2019, Kangxi has not commenced operations. The balance due to Kangxi represents the advance for assisting
to handle Kangxi’s business license. The amount was subsequently recorded as other income upon the service completion..</t>
  </si>
  <si>
    <t>Convertible Notes Payable (Tables)</t>
  </si>
  <si>
    <t>Schedule of Convertible Notes Payable</t>
  </si>
  <si>
    <t xml:space="preserve">Convertible notes payable consisted of the
following:
December 31, December 31,
6% secured convertible notes – FirsTrust Group Inc. (1) $ 185,867 $ 125,692
15% convertible notes- Mr. Geng Liu (2) 143,145 145,431
15% convertible notes- Mr. Junwei Zheng (3) 787,294 799,870
12% convertible notes- Labrys (4) 940,250 -
12% convertible notes- TFK (5) - -
12% convertible notes- EMA (6) 303,847
12% convertible notes- Firstfire (7) 100,000
12% convertible notes- GRR (8) 153,000
12% convertible notes- Morningview (9) 135,000
Less: notes discount (273,559 ) (99,907 )
Convertible notes payable - total $ 2,474,844 $ 971,086
Non-current 97,895 -
Current $ 2,376,949 $ 971,086 </t>
  </si>
  <si>
    <t>Other Payable and Accruals (Tables)</t>
  </si>
  <si>
    <t>Schedule of Other Payables</t>
  </si>
  <si>
    <t>Other payable consisted of the following:
Notes
December 31, 2019
December 31, 2018
Stock subscription proceeds received in advance (1) $ 1,685,134 $ 1,692,454
Accrued expenses 241,206 219,033
R&amp;D expense payable 431,009 431,009
Others 516,207 597,592
$ 2,873,556 $ 2,940,088 (1) The Company received $458,059 (RMB 3.2
million, revalued as $458,059 as at December 31, 2019) in 2016 from two unrelated potential investors, and additionally received
$1,227,075 in 2017 from three unrelated potential investors pending for stock issuances. The Company is in the process of negotiating
the issuance price per shares of these stock subscriptions with the investors.</t>
  </si>
  <si>
    <t>Fair Value Measurements (Tables)</t>
  </si>
  <si>
    <t>Schedule of Assets and Liabilities Measured at Fair Value on Recurring Basis</t>
  </si>
  <si>
    <t xml:space="preserve">The following table sets forth by level within
the fair value hierarchy the Company’s financial assets and liabilities recorded at fair value on recurring basis that were
accounted for at fair value as of: December 31, 2018
Recurring Fair Value Measures Level 1 Level 2 Level 3 Total
Derivative liabilities — — $ 6,621 $ 6,621
Total — — $ 6,621 $ 6,621 </t>
  </si>
  <si>
    <t>Schedule of Liabilities Measured at Fair Value on Recurring Basis</t>
  </si>
  <si>
    <t xml:space="preserve">The following is a reconciliation of the beginning
and ending balance of the assets and liabilities measured at fair value on a recurring basis for the years ended December 31, 2019
and 2018:
Year ended December 31, 2019
Year ended December 31, 2018
Beginning balance $ 6,621 $ 247,933
Increase in derivative liabilities 95,144 -
Change in fair value of derivative liabilities (101,765 ) (241,312 )
Ending balance $ - $ 6,621 </t>
  </si>
  <si>
    <t>Income Taxes (Tables)</t>
  </si>
  <si>
    <t>Schedule of Reconciliation of U.S. Tax Rate</t>
  </si>
  <si>
    <t xml:space="preserve">A reconciliation of the provision for income
taxes from continuing operation determined at the local income tax rate to the Company’s effective income tax rate is as
follows:
Years ended December 31,
2019 2018
Pre-tax income (loss) $ (4,975,215 ) $ 2,250,043
U.S. federal corporate income tax rate 21 % 21 %
Income tax expense computed at U.S. federal corporation income tax rate (1,044,795 ) 472,509
Reconciling items:
Rate differential 355,645 260,451
Change of valuation allowance 1,577,292 438,698
Deductible loss from disposal of subsidiaries 581,997 -
Utilization of NOL 189,942 734,564
Income tax expenses $ 1,660,081 $ 1,906,222 </t>
  </si>
  <si>
    <t>Schedule of Deferred Tax Assets</t>
  </si>
  <si>
    <t xml:space="preserve">The Company had deferred tax assets from continuing
operation as follows:
December 31, 2019
December 31, 2018
Net operating losses carried forward by parent Company in the US $ 2,123,316 $ 1,676,335
Net operating losses carried forward by China Subsidiaries 35,079 821,089
Provision for deferred cost of goods sold 5,915 -
Accrued expense 357,859
Allowance for bad debt 63,012
Less: Valuation allowance (2,158,395 ) (2,497,424 )
Net deferred tax assets $ 426,786 $ - </t>
  </si>
  <si>
    <t>Leases (Tables)</t>
  </si>
  <si>
    <t>Schedule of Future Lease Payment</t>
  </si>
  <si>
    <t xml:space="preserve">For the years ended 2019 and 2018, lease expenses
amounted to $62,793 and $317,377, respectively. The three-year maturity of the Company’s lease obligations is presented below:
Year Ended December 31,
Operating lease amount
2020 $ 25,709
2021 34,068
2022 -
Total lease payments 59,777
Less: interest (2,517 )
Present value of lease liabilities $ 57,260 </t>
  </si>
  <si>
    <t>Supplemental Cash Flows Information (Tables)</t>
  </si>
  <si>
    <t>Schedule of Supplemental Disclosure of Cash Flow for Non Cash Transaction</t>
  </si>
  <si>
    <t xml:space="preserve">Supplemental cash flow disclosures and supplemental
disclosures of cash flow for non-cash transactions are as flows:
Years Ended December 31,
2019 2018
SUPPLEMENTARY DISCLOSURES OF CASH FLOW FOR NON-CASH TRANSACTION:
Issuance of common stock for debt settlement $ 222,000 $ -
Issuance of common stock for consulting services $ 672,850 $ 2,242,550
Issuance of common stock as convertible note issuance costs $ 121,824 $ -
Conversion of convertible note $ 573,229 $ 78,399
Unpaid receivable from sales of subsidiaries $ 2,169,862 $ -
Operating lease right of use assets obtained in exchange for operating lease obligations $ 72,608 -
SUPPLEMENTARY DISCLOSURE:
Cash paid for interest $ 19,631 $ -
Cash paid for income taxes $ 2,084 $ - </t>
  </si>
  <si>
    <t>Disposed Subsidiaries (Tables)</t>
  </si>
  <si>
    <t>Summary of Assets and Liabilities in Disposal of Subsidiaries</t>
  </si>
  <si>
    <t xml:space="preserve">The following table summarizes the assets and
liabilities of the subsidiaries in the disposal at October 21, 2019:
October 21, 2019
ASSETS
Cash and cash equivalents 341
Advance to suppliers 5,639,129
Deferred cost of goods sold 2,417,946
Total assets $ 8,057,416
LIABILITIES
Advances from customers 4,838
Salary payable 605,962
Accrued expenses 373
Other payable 317,344
Tax payable 1,497,884
Total liabilities $ 2,426,401
Total net assets 5,631,015
Total consideration (2,169,862 )
Currency translation adjustment 66,101
Total loss on disposal of subsidiaries $ 3,527,254 </t>
  </si>
  <si>
    <t>Description of Business and Organization (Details Narrative)</t>
  </si>
  <si>
    <t>Oct. 21, 2019USD ($)</t>
  </si>
  <si>
    <t>Oct. 21, 2019HKD ($)</t>
  </si>
  <si>
    <t>Oct. 12, 2018USD ($)a</t>
  </si>
  <si>
    <t>Oct. 12, 2018CNY (¥)a</t>
  </si>
  <si>
    <t>Incentives and provide tax preferences</t>
  </si>
  <si>
    <t>Area of land | a</t>
  </si>
  <si>
    <t>Annual production value</t>
  </si>
  <si>
    <t>Consideration</t>
  </si>
  <si>
    <t>RMB [Member]</t>
  </si>
  <si>
    <t>Incentives and provide tax preferences | ¥</t>
  </si>
  <si>
    <t>HKD [Member]</t>
  </si>
  <si>
    <t>Liquidity (Details Narrative) - USD ($)</t>
  </si>
  <si>
    <t>Net loss</t>
  </si>
  <si>
    <t>Working capital</t>
  </si>
  <si>
    <t>Convertible Promissory Note [Member]</t>
  </si>
  <si>
    <t>Debt instrument principal amount</t>
  </si>
  <si>
    <t>Summaries of Significant Accounting Policies (Details Narrative) - USD ($)</t>
  </si>
  <si>
    <t>Provision of deferred cost of goods sold</t>
  </si>
  <si>
    <t>Income tax largest amount of benefit, description</t>
  </si>
  <si>
    <t xml:space="preserve">greater than 50 percent </t>
  </si>
  <si>
    <t>Summaries of Significant Accounting Policies - Schedule of Estimated Useful Lives of Assets (Details)</t>
  </si>
  <si>
    <t>Buildings [Member] | Minimum [Member]</t>
  </si>
  <si>
    <t>Property, plant and equipment useful life (In years)</t>
  </si>
  <si>
    <t>30 years</t>
  </si>
  <si>
    <t>Buildings [Member] | Maximum [Member]</t>
  </si>
  <si>
    <t>35 years</t>
  </si>
  <si>
    <t>Machinery and Equipment [Member] | Minimum [Member]</t>
  </si>
  <si>
    <t>5 years</t>
  </si>
  <si>
    <t>Machinery and Equipment [Member] | Maximum [Member]</t>
  </si>
  <si>
    <t>10 years</t>
  </si>
  <si>
    <t>Automobiles [Member]</t>
  </si>
  <si>
    <t>8 years</t>
  </si>
  <si>
    <t>Office Equipment [Member] | Minimum [Member]</t>
  </si>
  <si>
    <t>2 years</t>
  </si>
  <si>
    <t>Office Equipment [Member] | Maximum [Member]</t>
  </si>
  <si>
    <t>Computer Software [Member]</t>
  </si>
  <si>
    <t>3 years</t>
  </si>
  <si>
    <t>Leasehold Improvements [Member]</t>
  </si>
  <si>
    <t>Property, plant and equipment useful life, description</t>
  </si>
  <si>
    <t>The shorter of the lease term and useful life</t>
  </si>
  <si>
    <t>Summaries of Significant Accounting Policies - Schedule of Foreign Currency Exchange Rate (Details)</t>
  </si>
  <si>
    <t>Balance Sheet Items, Except for Equity Accounts [Member] | RMB [Member]</t>
  </si>
  <si>
    <t>Foreign currency exchange rate, translation</t>
  </si>
  <si>
    <t>Balance Sheet Items, Except for Equity Accounts [Member] | HKD [Member]</t>
  </si>
  <si>
    <t>Items in the Statements of Operations and Comprehensive Income/(loss) [Member] | RMB [Member]</t>
  </si>
  <si>
    <t>Items in the Statements of Operations and Comprehensive Income/(loss) [Member] | HKD [Member]</t>
  </si>
  <si>
    <t>Accounts Receivable, Net (Details Narrative) - USD ($)</t>
  </si>
  <si>
    <t>Accounts Receivable, Net - Schedule of Accounts Receivable (Details) - USD ($)</t>
  </si>
  <si>
    <t>Less: Allowance for doubtful debt</t>
  </si>
  <si>
    <t>Other Receivables, Net - Schedule of Other Receivables, Net (Details) - USD ($)</t>
  </si>
  <si>
    <t>Consideration receivable from sales of subsidiaries</t>
  </si>
  <si>
    <t>[1]</t>
  </si>
  <si>
    <t>Rent deposits and others</t>
  </si>
  <si>
    <t>Allowance for other receivables</t>
  </si>
  <si>
    <t>On October 21, 2019, the Company transferred all of its right, title and interest in Kiwa Bio-Tech Asia Holdings (Shenzhen) Ltd. (Kiwa Asia),  Kiwa Baiao Bio-Tech (Beijing) Co., Ltd. ("Kiwa Beijing"), Kiwa Bio-Tech Products (Shenzhen) Co., Ltd. ("Kiwa Shenzhen"), and Kiwa Bio-Tech Products (Shenzhen) Co., Ltd. Xian Branch Company, ("Kiwa Xian"), to the Hong Kong Sino Group Co., Ltd. for the HKD 17,000,000, equivalent of approximately US $2.2 million.</t>
  </si>
  <si>
    <t>Other Receivables, Net - Schedule of Other Receivables, Net (Details) (Parenthetical)</t>
  </si>
  <si>
    <t>Dec. 31, 2019USD ($)</t>
  </si>
  <si>
    <t>Dec. 31, 2018USD ($)</t>
  </si>
  <si>
    <t>Hong Kong Sino Group Co., Ltd. [Member]</t>
  </si>
  <si>
    <t>Hong Kong Sino Group Co., Ltd. [Member] | HKD [Member]</t>
  </si>
  <si>
    <t>Loan to a Third Party (Details Narrative)</t>
  </si>
  <si>
    <t>Jan. 02, 2020</t>
  </si>
  <si>
    <t>Oct. 10, 2019USD ($)</t>
  </si>
  <si>
    <t>Oct. 10, 2019CNY (¥)</t>
  </si>
  <si>
    <t>Proceeds from loan | $</t>
  </si>
  <si>
    <t>Repayment date</t>
  </si>
  <si>
    <t>Jun. 30,
		2020</t>
  </si>
  <si>
    <t>Subsequent Event [Member]</t>
  </si>
  <si>
    <t>Loan monthly interest rate</t>
  </si>
  <si>
    <t>1.00%</t>
  </si>
  <si>
    <t>Proceeds from loan | ¥</t>
  </si>
  <si>
    <t>Loan to a Third Party - Schedule of Loan to Third Parties (Details) - USD ($)</t>
  </si>
  <si>
    <t>Loan to third parties</t>
  </si>
  <si>
    <t>Yangling SanKang Life Agricultural Development Co. Ltd [Member]</t>
  </si>
  <si>
    <t>Prepaid Expense - Schedule of Prepaid Expenses (Details) - USD ($)</t>
  </si>
  <si>
    <t>Prepaid office rent</t>
  </si>
  <si>
    <t>Prepaid government filing expense</t>
  </si>
  <si>
    <t>Prepaid consulting expenses</t>
  </si>
  <si>
    <t>Others</t>
  </si>
  <si>
    <t>Prepaid consulting expenses represent issuance of common stock for prepaid services. As of December 31, 2019, the Company evaluated the performance of the consultants and concluded all the contracts were on schedule of delivery. The company amortized the consulting fee over the service periods per agreements based on the progress of services delivered. For the years ended December 31, 2019 and 2018, the prepaid consulting expenses totaled $672,849 and $2,242,050, respectively. For the years ended December 31, 2019 and 2018, the amortization of consulting expense was $1,890,628 and $2,403,770, respectively.</t>
  </si>
  <si>
    <t>Prepaid Expense - Schedule of Prepaid Expenses (Details) (Parenthetical) - USD ($)</t>
  </si>
  <si>
    <t>Amortization of consulting expenses</t>
  </si>
  <si>
    <t>Advance to Suppliers - Schedule of Advance to Suppliers (Details) - USD ($)</t>
  </si>
  <si>
    <t>Less: provisions for advance to suppliers</t>
  </si>
  <si>
    <t>Advance to suppliers, net</t>
  </si>
  <si>
    <t>Inventory - Schedule of Inventory (Details) - USD ($)</t>
  </si>
  <si>
    <t>Raw materials</t>
  </si>
  <si>
    <t>Finished goods</t>
  </si>
  <si>
    <t>Packing materials</t>
  </si>
  <si>
    <t>Property, Plant and Equipment (Details Narrative) - USD ($)</t>
  </si>
  <si>
    <t>Depreciation expense</t>
  </si>
  <si>
    <t>Property, Plant and Equipment - Schedule of Property Plant and Equipment (Details) - USD ($)</t>
  </si>
  <si>
    <t>Property, plant and equipment - total</t>
  </si>
  <si>
    <t>Less: accumulated depreciation</t>
  </si>
  <si>
    <t>Office Equipment [Member]</t>
  </si>
  <si>
    <t>Furniture and Fixture [Member]</t>
  </si>
  <si>
    <t>Construction in Progress [Member]</t>
  </si>
  <si>
    <t>Others [Member]</t>
  </si>
  <si>
    <t>Deposit for Long-Term Investment (Details Narrative) - Equity Purchase Agreement [Member]</t>
  </si>
  <si>
    <t>Jun. 08, 2017USD ($)</t>
  </si>
  <si>
    <t>Jun. 08, 2017CNY (¥)</t>
  </si>
  <si>
    <t>Dec. 31, 2019CNY (¥)</t>
  </si>
  <si>
    <t>Payments to acquire new factory | $</t>
  </si>
  <si>
    <t>Payments to acquire new factory | ¥</t>
  </si>
  <si>
    <t>Yantai Peng Hao New Materials Technology Co. Ltd [Member]</t>
  </si>
  <si>
    <t>Ownership interest</t>
  </si>
  <si>
    <t>100.00%</t>
  </si>
  <si>
    <t>Yantai Peng Hao New Materials Technology Co. Ltd [Member] | RMB [Member]</t>
  </si>
  <si>
    <t>Salary Payable - Schedule of Salaries Payable (Details) - USD ($)</t>
  </si>
  <si>
    <t>Ms. Yvonne Wang [Member]</t>
  </si>
  <si>
    <t>Hon Man Yun [Member]</t>
  </si>
  <si>
    <t>Other Employees [Member]</t>
  </si>
  <si>
    <t>Related Party Transactions - Schedule of Related Party Transactions (Details) - USD ($)</t>
  </si>
  <si>
    <t>Related Party Transaction [Line Items]</t>
  </si>
  <si>
    <t>Due from related parties</t>
  </si>
  <si>
    <t>Non-Trade Transaction [Member]</t>
  </si>
  <si>
    <t>Mr. Xiaoqiang Yu [Member] | Non-Trade Transaction [Member]</t>
  </si>
  <si>
    <t>Ms. Feng Li [Member] | Non-Trade Transaction [Member]</t>
  </si>
  <si>
    <t>[2]</t>
  </si>
  <si>
    <t>[3]</t>
  </si>
  <si>
    <t>Ms. Wang [Member] | Non-Trade Transaction [Member]</t>
  </si>
  <si>
    <t>[4]</t>
  </si>
  <si>
    <t>Yangling Kangxi Agricultural Technology Development Co., Ltd. [Member] | Non-Trade Transaction [Member]</t>
  </si>
  <si>
    <t>[5]</t>
  </si>
  <si>
    <t>During the year ended December 31, 2019, Mr. Xiaoqiang Yu, the COO of the Company, obtained a cash advance from the Company for operational purpose. As of December 31, 2019 and December 31, 2018, the amount due from Mr. Xiaoqiang Yu was $11,240 and $12,108, respectively.</t>
  </si>
  <si>
    <t>Ms. Feng Li is a member of the Company's board of directors and shareholder of the Company. Ms. Li held approximately 11% of the Company's Common Stock and 50% of the Company's Series A Preferred Stock. Ms. Feng Li obtained a cash advance from the company for operational purpose. As of December 31, 2019 and December 31, 2018, the amount due from Ms. Feng Li was $23,141 and nil, respectively.</t>
  </si>
  <si>
    <t>Ms. Feng Li is a member of the Company's board of directors and shareholder of the Company. Ms. Li held approximately 11% of the Company's Common Stock and 50% of the Company's Series A Preferred Stock. Ms. Feng Li paid various expenses on behalf of the Company. As of December 31, 2019 and 2018, the amount due to Ms. Feng Li was nil and $36,358, respectively.</t>
  </si>
  <si>
    <t>Effective November 20, 2015, the Company appointed Ms. Wang as the Chairman of the Board and effective August 11, 2016, the Company's Board of Directors has assigned Ms. Wang the additional titles of Acting President, Acting Chief Executive Officer and Acting Chief Financial Officer. On April 15, 2018, Ms. Wang turned over the Acting Chief Financial Officer to her successor. On March 4, 2020, Yvonne Wang submitted her resignation as Chief Executive Officer. Her position now is the secretary of Kiwa Bio-Tech Products Group Corp.During the years ended December 31, 2019 and 2018, Ms. Wang paid various expenses on behalf of the Company. As of December 31, 2019 and 2018, the amount due to Ms. Wang was $247,619 and $534,563, respectively.</t>
  </si>
  <si>
    <t>Yangling Kangxi Agricultural Technology Development Co., Ltd. (Kangxi) is the Company's affiliate established by Kiwa Yangling on November 21, 2019 with registered capital of RMB 1 million. Kiwa Yangling owned 40% of shareholder interests of Kangxi. As of December 31, 2019, Kiwa Yangling has not made any capital contribution Kangxi's business will be focusing on soil remediation projects. As of December 31, 2019, Kangxi has not commenced operations. The balance due to Kangxi represents the advance for assisting to handle Kangxi's business license. The amount was subsequently recorded as other income upon the service completion..</t>
  </si>
  <si>
    <t>Related Party Transactions - Schedule of Related Party Transactions (Details) (Parenthetical)</t>
  </si>
  <si>
    <t>Nov. 21, 2019CNY (¥)</t>
  </si>
  <si>
    <t>Mr. Xiaoqiang Yu [Member]</t>
  </si>
  <si>
    <t>Ms. Feng Li [Member]</t>
  </si>
  <si>
    <t>Ms. Feng Li [Member] | Common Stock [Member]</t>
  </si>
  <si>
    <t>11.00%</t>
  </si>
  <si>
    <t>Ms. Feng Li [Member] | Series A Preferred Stock [Member]</t>
  </si>
  <si>
    <t>50.00%</t>
  </si>
  <si>
    <t>Ms. Wang [Member]</t>
  </si>
  <si>
    <t>Yangling Kangxi Agricultural Technology Development Co., Ltd. [Member]</t>
  </si>
  <si>
    <t>40.00%</t>
  </si>
  <si>
    <t>Yangling Kangxi Agricultural Technology Development Co., Ltd. [Member] | RMB [Member]</t>
  </si>
  <si>
    <t>Due to related parties | ¥</t>
  </si>
  <si>
    <t>Convertible Notes Payable (Details Narrative)</t>
  </si>
  <si>
    <t>Feb. 12, 2020USD ($)</t>
  </si>
  <si>
    <t>Feb. 10, 2020USD ($)</t>
  </si>
  <si>
    <t>Feb. 05, 2020USD ($)</t>
  </si>
  <si>
    <t>Jan. 28, 2020</t>
  </si>
  <si>
    <t>Nov. 15, 2019</t>
  </si>
  <si>
    <t>Oct. 12, 2019USD ($)</t>
  </si>
  <si>
    <t>Oct. 07, 2019USD ($)$ / sharesshares</t>
  </si>
  <si>
    <t>Sep. 25, 2019USD ($)</t>
  </si>
  <si>
    <t>Sep. 22, 2019USD ($)shares</t>
  </si>
  <si>
    <t>Sep. 15, 2019USD ($)shares</t>
  </si>
  <si>
    <t>Sep. 12, 2019USD ($)$ / sharesshares</t>
  </si>
  <si>
    <t>Aug. 28, 2019USD ($)shares</t>
  </si>
  <si>
    <t>May 07, 2019$ / shares</t>
  </si>
  <si>
    <t>Apr. 02, 2019USD ($)</t>
  </si>
  <si>
    <t>Apr. 02, 2019CNY (¥)</t>
  </si>
  <si>
    <t>Mar. 26, 2019USD ($)shares</t>
  </si>
  <si>
    <t>Mar. 21, 2019USD ($)</t>
  </si>
  <si>
    <t>Feb. 28, 2019USD ($)</t>
  </si>
  <si>
    <t>Feb. 27, 2019USD ($)</t>
  </si>
  <si>
    <t>Feb. 13, 2019</t>
  </si>
  <si>
    <t>Dec. 17, 2018USD ($)</t>
  </si>
  <si>
    <t>Oct. 18, 2018USD ($)</t>
  </si>
  <si>
    <t>Sep. 19, 2018USD ($)shares</t>
  </si>
  <si>
    <t>Apr. 27, 2018shares</t>
  </si>
  <si>
    <t>Dec. 13, 2017USD ($)$ / sharesshares</t>
  </si>
  <si>
    <t>Oct. 19, 2017USD ($)$ / sharesshares</t>
  </si>
  <si>
    <t>May 09, 2017$ / shares</t>
  </si>
  <si>
    <t>May 07, 2017</t>
  </si>
  <si>
    <t>Jan. 17, 2017USD ($)$ / shares</t>
  </si>
  <si>
    <t>Aug. 12, 2013USD ($)</t>
  </si>
  <si>
    <t>Mar. 18, 2008USD ($)</t>
  </si>
  <si>
    <t>Jun. 29, 2006USD ($)</t>
  </si>
  <si>
    <t>Feb. 13, 2020$ / sharesshares</t>
  </si>
  <si>
    <t>Oct. 31, 2019USD ($)</t>
  </si>
  <si>
    <t>Sep. 30, 2019USD ($)</t>
  </si>
  <si>
    <t>Mar. 31, 2019USD ($)</t>
  </si>
  <si>
    <t>Dec. 31, 2019USD ($)$ / sharesshares</t>
  </si>
  <si>
    <t>Dec. 31, 2019CNY (¥)shares</t>
  </si>
  <si>
    <t>Dec. 31, 2018USD ($)$ / shares</t>
  </si>
  <si>
    <t>Mar. 11, 2020USD ($)</t>
  </si>
  <si>
    <t>Sep. 19, 2019USD ($)$ / shares</t>
  </si>
  <si>
    <t>May 09, 2017CNY (¥)</t>
  </si>
  <si>
    <t>Jan. 17, 2017CNY (¥)</t>
  </si>
  <si>
    <t>Convertible notes payable</t>
  </si>
  <si>
    <t>Fair value of beneficial conversion feature</t>
  </si>
  <si>
    <t>Proceeds from convertible notes payable</t>
  </si>
  <si>
    <t>Number of common stock shares issued, value</t>
  </si>
  <si>
    <t>Debt interest rate</t>
  </si>
  <si>
    <t>15.00%</t>
  </si>
  <si>
    <t>Former Chief Executive Officer [Member]</t>
  </si>
  <si>
    <t>Percentage of secured convertible notes issued</t>
  </si>
  <si>
    <t>6.00%</t>
  </si>
  <si>
    <t>FirsTrust Group, Inc [Member]</t>
  </si>
  <si>
    <t>Debt instruments maturity date</t>
  </si>
  <si>
    <t>Oct. 31,
		2019</t>
  </si>
  <si>
    <t>Conversion of debt upon stock issued percentage</t>
  </si>
  <si>
    <t>Stock issued for conversion, shares | shares</t>
  </si>
  <si>
    <t>Shares issued price per share | $ / shares</t>
  </si>
  <si>
    <t>Stock issued for conversion, per shares | $ / shares</t>
  </si>
  <si>
    <t>Debt instrument conversion shares | shares</t>
  </si>
  <si>
    <t>FirsTrust Group, Inc [Member] | Subsequent Event [Member]</t>
  </si>
  <si>
    <t>6% Secured Convertible Note [Member]</t>
  </si>
  <si>
    <t>Default interest rate</t>
  </si>
  <si>
    <t>Percentage financial liquidated damages equal to outstanding amount of note</t>
  </si>
  <si>
    <t>2.00%</t>
  </si>
  <si>
    <t>110.00%</t>
  </si>
  <si>
    <t>Incurred financial liquidated damages</t>
  </si>
  <si>
    <t>6% Secured Convertible Note [Member] | FirsTrust Group, Inc [Member]</t>
  </si>
  <si>
    <t>Penalty damage expense</t>
  </si>
  <si>
    <t>Accrued liquidated damages</t>
  </si>
  <si>
    <t>6% Convertible Note [Member] | FirsTrust Group, Inc [Member]</t>
  </si>
  <si>
    <t>Payment acquire debt</t>
  </si>
  <si>
    <t>Cash payment</t>
  </si>
  <si>
    <t>6% Convertible Note [Member] | FirsTrust Group, Inc [Member] | Share-based Compensation Award, Tranche One [Member]</t>
  </si>
  <si>
    <t>6% Convertible Note [Member] | FirsTrust Group, Inc [Member] | Share-based Compensation Award, Tranche Two [Member]</t>
  </si>
  <si>
    <t>6% Convertible Note [Member] | FirsTrust Group, Inc [Member] | Share-based Compensation Award, Tranche Three [Member]</t>
  </si>
  <si>
    <t>6% Secured Convertible Notes [Member] | FirsTrust Group, Inc [Member]</t>
  </si>
  <si>
    <t>Strike price of conversion options | $ / shares</t>
  </si>
  <si>
    <t>6% Secured Convertible Notes [Member] | FirsTrust Group, Inc [Member] | Subsequent Event [Member]</t>
  </si>
  <si>
    <t>Six Institutional Investors [Member] | 6% Secured Convertible Note [Member] | Nite Capital LP [Member]</t>
  </si>
  <si>
    <t>Six Institutional Investors [Member] | 6% Secured Convertible Note [Member] | Nite Capital LP [Member] | Share-based Compensation Award, Tranche One [Member]</t>
  </si>
  <si>
    <t>Six Institutional Investors [Member] | 6% Secured Convertible Note [Member] | Nite Capital LP [Member] | Share-based Compensation Award, Tranche Two [Member]</t>
  </si>
  <si>
    <t>Six Institutional Investors [Member] | 6% Secured Convertible Note [Member] | Nite Capital LP [Member] | Share-based Compensation Award, Tranche Three [Member]</t>
  </si>
  <si>
    <t>Securities Purchase Agreement [Member] | Purchasers [Member] | 6% Secured Convertible Note [Member]</t>
  </si>
  <si>
    <t>Debt instrument term</t>
  </si>
  <si>
    <t>Jun. 29,
		2009</t>
  </si>
  <si>
    <t>Securities Purchase Agreement [Member] | Holders [Member] | 6% Secured Convertible Note [Member]</t>
  </si>
  <si>
    <t>Payment of debt</t>
  </si>
  <si>
    <t>Settlement Agreement [Member]</t>
  </si>
  <si>
    <t>Number of common stock shares issued, shares | shares</t>
  </si>
  <si>
    <t>Settlement Agreement [Member] | FirsTrust Group, Inc [Member]</t>
  </si>
  <si>
    <t>Settlement Agreement [Member] | 6% Secured Convertible Note [Member] | FirsTrust Group, Inc [Member]</t>
  </si>
  <si>
    <t>First Amendment Agreement [Member] | FirsTrust Group, Inc [Member]</t>
  </si>
  <si>
    <t>Total payable</t>
  </si>
  <si>
    <t>Debt instruments face amount</t>
  </si>
  <si>
    <t>First Amendment Agreement [Member] | 6% Secured Convertible Note [Member] | FirsTrust Group, Inc [Member]</t>
  </si>
  <si>
    <t>Jun. 30,
		2019</t>
  </si>
  <si>
    <t>Payment for secured convertible debt</t>
  </si>
  <si>
    <t>First Amendment Agreement [Member] | 6% Secured Convertible Note [Member] | FirsTrust Group, Inc [Member] | RMB [Member]</t>
  </si>
  <si>
    <t>Payment for secured convertible debt | ¥</t>
  </si>
  <si>
    <t>Convertible Note Agreement [Member]</t>
  </si>
  <si>
    <t>Convertible Note Agreement [Member] | 12% Convertible Notes [Member]</t>
  </si>
  <si>
    <t>Convertible Note Agreement [Member] | Geng Liu [Member] | 15% Convertible Notes [Member]</t>
  </si>
  <si>
    <t>Jan. 16,
		2018</t>
  </si>
  <si>
    <t>Convertible Note Agreement [Member] | Geng Liu [Member] | 15% Convertible Notes [Member] | RMB [Member]</t>
  </si>
  <si>
    <t>Debt instruments face amount | ¥</t>
  </si>
  <si>
    <t>Convertible Note Agreement [Member] | Geng Liu [Member] | 15% Convertible Notes [Member] | Extended Maturity [Member]</t>
  </si>
  <si>
    <t>Convertible Note Agreement [Member] | Mr. Junwei Zheng [Member] | RMB [Member]</t>
  </si>
  <si>
    <t>Partial principal | ¥</t>
  </si>
  <si>
    <t>Convertible Note Agreement [Member] | Mr. Junwei Zheng [Member] | 15% Convertible Notes [Member]</t>
  </si>
  <si>
    <t>May 8,
		2019</t>
  </si>
  <si>
    <t>Partial principal</t>
  </si>
  <si>
    <t>Market price | $ / shares</t>
  </si>
  <si>
    <t>Convertible Note Agreement [Member] | Mr. Junwei Zheng [Member] | 15% Convertible Notes [Member] | Expected Term Volatility [Member]</t>
  </si>
  <si>
    <t>Fair value assumptions, measurement input, percentages</t>
  </si>
  <si>
    <t>Convertible Note Agreement [Member] | Mr. Junwei Zheng [Member] | 15% Convertible Notes [Member] | Expected Dividend Rate [Member]</t>
  </si>
  <si>
    <t>Convertible Note Agreement [Member] | Mr. Junwei Zheng [Member] | 15% Convertible Notes [Member] | Risk Free Interest Rate [Member]</t>
  </si>
  <si>
    <t>Convertible Note Agreement [Member] | Mr. Junwei Zheng [Member] | 15% Convertible Notes [Member] | Expected Term [Member]</t>
  </si>
  <si>
    <t>Fair value assumptions, measurement input, term</t>
  </si>
  <si>
    <t>1 year</t>
  </si>
  <si>
    <t>3 months 29 days</t>
  </si>
  <si>
    <t>Convertible Note Agreement [Member] | Mr. Junwei Zheng [Member] | 15% Convertible Notes [Member] | RMB [Member]</t>
  </si>
  <si>
    <t>Convertible Note Agreement [Member] | Mr. Junwei Zheng [Member] | 15% Convertible Notes [Member] | Extended Maturity [Member]</t>
  </si>
  <si>
    <t>May 8,
		2020</t>
  </si>
  <si>
    <t>Convertible Note Agreement [Member] | Labrys [Member] | 12% Convertible Notes [Member]</t>
  </si>
  <si>
    <t>12.00%</t>
  </si>
  <si>
    <t>Feb. 5,
		2020</t>
  </si>
  <si>
    <t>70.00%</t>
  </si>
  <si>
    <t>60.00%</t>
  </si>
  <si>
    <t>Original issue discount</t>
  </si>
  <si>
    <t>Financing expense</t>
  </si>
  <si>
    <t>Amortization of debt discount</t>
  </si>
  <si>
    <t>Convertible Note Agreement [Member] | TFK Investments Inc [Member] | 12% Convertible Notes [Member]</t>
  </si>
  <si>
    <t>Accrued interest expense</t>
  </si>
  <si>
    <t>Convertible Note Agreement [Member] | TFK [Member] | 12% Convertible Notes [Member] | Subsequent Event [Member]</t>
  </si>
  <si>
    <t>Convertible Note Agreement [Member] | EMA Financial LLC. [Member] | 12% Convertible Notes [Member]</t>
  </si>
  <si>
    <t>Convertible Note Agreement [Member] | EMA Financial LLC. [Member] | 12% Convertible Notes [Member] | Extended Maturity [Member]</t>
  </si>
  <si>
    <t>Jun. 5,
		2020</t>
  </si>
  <si>
    <t>Convertible Note Agreement [Member] | EMA Financial LLC. [Member] | 12% Convertible Notes [Member] | Subsequent Event [Member]</t>
  </si>
  <si>
    <t>Convertible Note Agreement [Member] | Firstfire Global Opportunities Fund LLC. [Member] | 12% Convertible Notes [Member]</t>
  </si>
  <si>
    <t>Additional original issue discount</t>
  </si>
  <si>
    <t>Convertible Note Agreement [Member] | Firstfire Global Opportunities Fund LLC. [Member] | 12% Convertible Notes [Member] | Subsequent Event [Member]</t>
  </si>
  <si>
    <t>Convertible Note Agreement [Member] | Geneva Roth Remark Holdings, Inc [Member] | 12% Convertible Notes [Member]</t>
  </si>
  <si>
    <t>Apr. 7,
		2021</t>
  </si>
  <si>
    <t>Convertible Note Agreement [Member] | Geneva Morningview Financial, LLC [Member] | 12% Convertible Notes [Member]</t>
  </si>
  <si>
    <t>Convertible Notes Payable - Schedule of Convertible Notes Payable (Details) - USD ($)</t>
  </si>
  <si>
    <t>Less: notes discount</t>
  </si>
  <si>
    <t>Convertible notes payable - total</t>
  </si>
  <si>
    <t>Non-current</t>
  </si>
  <si>
    <t>Convertible notes payable, gross</t>
  </si>
  <si>
    <t>15% Convertible Notes [Member] | Mr. Geng Liu [Member]</t>
  </si>
  <si>
    <t>15% Convertible Notes [Member] | Mr. Junwei Zheng [Member]</t>
  </si>
  <si>
    <t>12% Convertible Notes [Member] | Labrys [Member]</t>
  </si>
  <si>
    <t>12% Convertible Notes [Member] | TFK Investments Inc [Member]</t>
  </si>
  <si>
    <t>12% Convertible Notes [Member] | EMA Financial LLC. [Member]</t>
  </si>
  <si>
    <t>[6]</t>
  </si>
  <si>
    <t>12% Convertible Notes [Member] | Firstfire Global Opportunities Fund LLC. [Member]</t>
  </si>
  <si>
    <t>[7]</t>
  </si>
  <si>
    <t>12% Convertible Notes [Member] | Geneva Roth Remark Holdings, Inc. [Member]</t>
  </si>
  <si>
    <t>[8]</t>
  </si>
  <si>
    <t>12% Convertible Notes [Member] | Morningveiw Financial, LLC. [Member]</t>
  </si>
  <si>
    <t>[9]</t>
  </si>
  <si>
    <t>On June 29, 2006, the Company entered into a securities purchase agreement (the "Purchase Agreement") with six institutional investors (collectively, the "Purchasers") for the issuance and sale of 6% secured convertible notes, due three years from the date of issuance, in the aggregate principal amount of $2,450,000 (the "6% Convertible Notes"), convertible into shares of the Company's common stock. On June 29, 2009, the 6% Notes were due. The Company informed the Purchasers of its inability to repay the outstanding balance on the due date. Therefore, the 6% Notes are in default and the default interest rate of 15% per annum is being charged on the 6% Notes. On August 12, 2013, the Company, entered into a Settlement Agreement and Release (the "Release") with the holders (the "Holders") of the "6% Convertible Notes" in the aggregate principal amount of $2,000,000. Pursuant to the terms of the Release, the Company paid the Holders $75,000 for a full release, including the forgiveness of past defaults of unpaid principal amounts, interests and penalties. On March 18, 2008, FirsTrust Group, Inc. ("FirsTrust") purchased the three remaining 6% Convertible Notes, totaling $168,000 ($59,100, $50,400 and $59,100 respectively), from Nite Capital, one of the six institutional investors which purchased a total of $300,000 of the Note in three tranches ($105,000, $90,000, $105,000 respectively), for a cash payment of $100,000. After the Release and conversion, FirsTrust is the only holder of the outstanding 6% Convertible Note with outstanding principal amount of $150,250. The Company also incurs a financial liquidated damages in cash or shares at the option of the Company (equal to 2% of the outstanding amount of the Notes per month plus accrued and unpaid interest on the Notes, prorated for partial months) if it breaches any affirmative covenants in the Purchase Agreement, including a covenant to maintain a sufficient number of authorized shares under its Certificate of Incorporation to cover at least 110% of the stock issuable upon full conversion of the Notes. Pursuant to the relevant provisions for liquidated damages in Purchase Agreement, the Company has accrued the amounts of $78,540 and $75,280 for liquidated damages for the years ended December 31, 2019 and 2018, respectively. The Company also accrued $19,939 and $16,914 for interest at the rate of 15% per annum for the years ended December 31, 2019 and 2018, respectively. The total 15% accrued interests were $174,911 and $177,372 at December 31, 2019 and 2018, respectively. The total accrued liquidated damages were $592,078 and $555,538 at December 31, 2019 and 2018, respectively. The Company's obligations under the Notes are secured by a first priority security interest in the Company's intellectual property pursuant to an Intellectual Property Security Agreement with the Holders. In addition, Mr. Li, the Company's former Chief Executive Officer, has pledged all of his common stock of the Company as collateral for the Company's obligations under the 6% Convertible Notes. On October 19, 2017, the Company issued total 14,151 common shares at $1.04 per share price to FirsTrust Group, Inc. for the conversion of convertible note. According to the convertible note agreement, the conversion price is based on a 40% discount to the average of the lowest three days trading price of the Company's common stock on the OTC Bulletin Board over a 20-day trading period per the convertible notes agreement. As the carrying value of the notes and the intrinsic value of that conversion feature equaled to the fair value of the 14,151 common shares at $2.25 per share, no gain or loss were recognized upon this conversion. On December 13, 2017, the Company issued total 105,095 common shares at $0.75 per share price to FirsTrust Group, Inc. for the conversion of convertible note. According to the convertible note agreement, the conversion price is based on a 40% discount to the average of the lowest three days trading price of the Company's common stock on the OTC Bulletin Board over a 20-day trading period per the convertible notes agreement. As the carrying value of the notes and the intrinsic value of that conversion feature equaled to the fair value of the 105,095 common shares at $2.3 per share, no gain or loss were recognized upon this conversion. On April 27, 2018, the Company issued total 126,045 common shares to FirsTrust Group, Inc. for the conversion of convertible note. According to the convertible note agreement, the conversion price is based on a 40% discount to the average of the lowest three days trading price of the Company's common stock on the OTC Bulletin Board over a 20-day trading period per the convertible notes agreement. On September 19, 2018, the Company has entered a Settlement Agreement and Release ("Settlement Agreement") with FirsTrust to settle the 6% secured convertible notes and interest and penalties. The Company has agreed to allow FirsTrust to effect a conversion in accordance with the terms of the 6% Note by October 18, 2018, and to make a cash payment of $500,000 by December 17, 2018. If the payment is not timely made, then FirsTrust shall be permitted to immediately effect further conversion in accordance with the terms of the 6% Notes into the Company's shares, and the Company shall make a final cash payment of $340,000 by February 28, 2019. The Settlement Agreement has not been carried out by the Company as agreed as of December 31, 2018. The interest and penalties on this Note are continuously accrued in accordance with the original terms. On October 18, 2018, FirsTrust requested a conversion in accordance with the terms of the 6% Notes into the Company's shares. The Company had failed to convert and thus incurred a financial liquidated damage at $245 per day for a total of $18,130 as of December 31, 2018, which had been added to the principle amount of the Note. On March 26, 2019, the Company issued 395,959 shares to FirsTrust for the conversion. According to the convertible note agreement, the conversion price is based on a 40% discount to the average of the lowest three days trading price of the Company's common stock on the OTC Bulletin Board over a 20-day trading period per the convertible notes agreement. On March 26, 2019, the Company has entered into a First Amendment to Settlement Agreement and Release ("First Amendment Agreement") with FirsTrust to settle the 6% secured convertible notes together with the promissory notes as disclosed under Note 13 plus interest and penalties with a total payable of approximately $2.3 million as of the date of the First Amendment Agreement was entered. The Company has agreed to make a payment of approximately $29,789 (RMB200,000), which has been paid on April 1, 2019, to enter into this Amendment and settled with the total outstanding balance of $1.3 million to be due under the terms of the First Amendment Agreement by June 30, 2019. If such settled outstanding balance was not made by June 30, 2019, it will deem the First Amendment Agreement to be ineffective and the Company will need to continue to pay FirsTrust the amount set forth in the Settlement Agreement. As of this date, the Company remains in default of the Settlement Agreement and Release and is in the process of raising funds to retire these obligations. Notwithstanding, there is no guarantee that the Company will be successful in these efforts and that FirsTrust will not exercise all rights available to it under the applicable agreements between the parties.On February 13, 2019, the Company received notice from FirsTrust that the Company has failed to make cash payment according to Sections 1 and 2 of the Settlement Agreement. FirsTrust advised the Company that it was in breach of the Settlement Agreement and that all interest and penalties applicable to the Promissory Note and 6% Note will continue to accrue so long as the Promissory Note and 6% Note remain in default. FirsTrust advised the Company that it believed that it had the right to immediately effect further conversions of 6% Note and that they would be reviewing various options to enforce the Company's payment obligations under the Promissory Note, 6% Note and Settlement Agreement. In the meantime, FirsTrust has continued to effect conversions pursuant to the Promissory Note and 6% Note. In January and February of 2020, the Company issued a total of 13,773,125 common shares to FirsTrust Group, Inc. for the conversion of convertible note. According to the convertible note agreement, the conversion price is based on a 40% discount to the average of the lowest three days trading price of the Company's common stock on the OTC Bulletin Board over a 20-day trading period per the convertible notes agreement. As the carrying value of the notes and the intrinsic value of that conversion feature equaled to the fair value of the 13,773,125 common shares at $0.01 per share, no gain or loss were recognized upon this conversion.</t>
  </si>
  <si>
    <t>On January 17, 2017, the Company entered a Convertible Note Agreement with Mr. Geng Liu and received principal of RMB 1 million, approximately $140,000. The note bears interest at 15% per annum and matured on January 16, 2018. Before the maturity date, the Note holder has an option to convert partial or all of the outstanding principal to the Company's common shares with a conversion price of $0.90 per share. The maturity date of the note has been extended to June 30, 2020. The notes are convertible into shares of the common stock, at conversion price is $0.90 which is lower than the price of the Company's common stock on the date of issue. Therefore, the conversion feature embedded in the convertible note meet the definition of beneficial conversion feature ("BCF"). The Company evaluated the intrinsic value of the BCF as $45,094 at the issue date. The relative fair values of the BCF were recorded into additional paid in capital, and the remainder proceeds of $99,850 from issuance of the convertible note was allocated to convertible notes payable. For the years ended December 31, 2019 and 2018, the Company recorded interest expense of $21,746 and $24,945 on the note, including the amortization of the debt discount resulting from the value of beneficial conversion feature, and the carrying value of the note as at December 31, 2019 was $143,145.</t>
  </si>
  <si>
    <t>On May 9, 2017, the Company entered a Convertible Note Agreement with Mr. Junwei Zheng with principal of RMB 30 million. The note bears interest at 15% per annum and will mature on May 8, 2019. Before the maturity date, the Note holder has an option to convert partial or all of the outstanding principal and accrued interest to the Company's common shares with a conversion price of $3.5 per share. On August 17, 2018, the Company does not expect that the remaining funds will ever be so advanced. As of December 31, 2019, the Company has received principal totaled RMB 5.5 million ($787,294 equivalent USD at December 31, 2019) out of the RMB 30 million Convertible Note Agreement. On May 7, 2019, the Company reached an agreement with Mr. Junwei Zheng that the maturity date will be extended to May 8, 2020. The notes are convertible into shares of the common stock, at conversion price is $3.5 which is higher than the price of the Company's common stock on the date of issue, therefore the conversion feature embedded in the note did not meet the definition of BCF. The Company determined that conversion option embedded in the note meet the definition of a derivative instrument. Since the embedded conversion price of the conversion feature is denominated in U.S. dollar, a currency other than the convertible note payable currency. As a result, the embedded conversion feature is not considered indexed to the Company's own stock due to the variable exchange rate between U.S. Dollar and RMB, and as such, the Company determined that the embedded conversion feature to be carried as a liability and re-measured at fair value at each financial reporting date until such time as the conversion feature is exercised or expired. The Company evaluated the fair value of the embedded conversion feature at the issue date and recorded the amount into as discount to convertible note payable. The discount to convertible note payable is being amortized to interest expense over the life of the note using the straight-line method, which approximates the effective interest method .On May 7, 2019, due to the extension of the convertible notes and embedded conversion feature continued to be considered as a derivative instrument, the Company determined that the embedded conversion feature to be carried as a liability and re-measured at fair value at each financial reporting date until such time as the conversion feature is exercised or expired. The Company evaluated the fair value of the embedded conversion feature at the renewal date and recorded the amount into as discount to convertible note payable. The discount to convertible note payable is being amortized to interest expense over the life of the note using the straight-line method, which approximates the effective interest method. The fair value of embedded conversion feature were calculated using the BlackScholesMerton model based on the following variables at inception on May 9, 2017: Strike price of $3.5, for the conversion options Expected volatility of 260.8% calculated using the Company's historical price of its common stock Expected dividend yield of 0% Risk-free interest rate of 1.37%, for the conversion options Expected lives of 2.0 years Market price at issuance date of $2.7 The fair value of embedded conversion feature was calculated using the BlackScholesMerton model based on the following variables on December 31, 2018: Strike price of $3.5, for the conversion options Expected volatility of 204.73% calculated using the Company's historical price of its common stock Expected dividend yield of 0% Risk-free interest rate of 2.49%, for the conversion options Expected lives of 0.33 years Market price at re-measurement date of $0.50 The fair value of embedded conversion feature were calculated using the BlackScholesMerton model based on the following variables on May 7, 2019: Strike price of $3.5, for the conversion options Expected volatility of 192.48% calculated using the Company's historical price of its common stock Expected dividend yield of 0% Risk-free interest rate of 2.37%, for the conversion options Expected lives of 1.00 years Market price at re-measurement date of $0.95 The fair value of embedded conversion feature was calculated using the BlackScholesMerton model based on the following variables on December 31, 2019: Strike price of $3.5, for the conversion options Expected volatility of 204.73% calculated using the Company's historical price of its common stock Expected dividend yield of 0% Risk-free interest rate of 1.57%, for the conversion options Expected lives of 0.33 years Market price at re-measurement date of $0.02 For the years ended December 31, 2019 and 2018, the Company recorded interest expense of $281,470 and $409,798, respectively on the note, including the amortization of the debt discount resulting from the value of the embedded conversion feature, and the carrying value of the note as of December 31, 2019 and 2018 was $754,110 and $699,963, respectively.</t>
  </si>
  <si>
    <t>On February 27, 2019, the Company entered into a Convertible Note Agreement with Labrys Fund, LP ("Labrys"), for the principal amount of $1,365,000 (the "Note"). The Note carries an Original Issue Discount of $102,375, bears interest at the rate of 12% per annum and must be repaid on or before 180 calendar days after the funding date of the respective tranche. The amounts advanced under the Note may be converted by Labrys at any time after 180 days from the date of the Note into shares of Company common stock at a conversion price equal to 60% of the lowest trading price during the 20 trading day period prior to the date of any notice of conversion. As of December 31, 2019, the Company has received principal totaled $1,213,250 out of the $1,365,000 Convertible Note Agreement. In addition, the Company issued 50,000 shares of the Company's common stock with a fair value of $40,000, determined using the closing price of the issuance date of $0.80 per shares in connection with these issuances along with the original issue discount of $90,994 were recognized as discounts from the principal amount to be amortized over 180 days. Furthermore, the notes are convertible into shares of the common stock, at conversion price equal to 60% of the lowest trading price during the 20 trading day period prior to the date of any notice of conversion, which is lower than the price of the Company's common stock on the date of issue. Therefore, the conversion feature embedded in the convertible note meet the definition of beneficial conversion feature ("BCF"). The Company evaluated the intrinsic value of the BCF as $1,071,506 at the issue date. The relative fair values of the BCF were recorded into additional paid in capital. On August 28, 2019, the Company released 420,000 shares of the Company's common stock with a fair value of $336,000 to Labrys as a penalty due to the Company was not able to repay the Note upon the maturity date. On September 15, 2019, the Company released 390,000 shares of the Company's common stock with a fair value of $210,600 to Labrys as a penalty due to the Company was not able to repay the Note upon the maturity date. The fair value of the released shares are determined using the closing price of the date of Note default. The Company recorded $546,600 as financing expense during the year ended December 31, 2019. On September 25, 2019, the Company repaid $90,000 to Labrys. On October 12, 2019, the Company repaid $202,691 to Labrys. On October 24, 2019, the Note became default due to insufficient shares for issuance. For the year ended December 31, 2019, the Company recorded $498,564 default penalty amount. For the year ended December 31, 2019, the Company issued total 25,017,964 common shares to Labrys for the conversion of $115,612 interests and $109,928 default penalties of the convertible note. For the year ended December 31, 2019, the Company recorded interest expense of $1,362,983 on the note, including the amortization of the debt discount of $1,202,500 resulting from the value of beneficial conversion feature, and the carrying value of the note as at December 31, 2019 was $940,250. On February 5, 2020, the Company executed a Securities Purchase Agreement (the "SPA") between Labrys Fund, LP and the Company, pursuant to which Labrys purchased from the Company a Convertible Promissory Note in the principal amount of $375,000 (the "Note") dated February 5, 2020. The Note carries an Original Issue Discount of $37,500, bears interest at the rate of 12% per annum and must be repaid on or before 180 calendar days after the funding date of each respective tranche (each a "Maturity Date"). The Note may be prepaid at any time before Maturity Date without any prepayment penalty. The amounts advanced under the Note may be converted by Labrys at any time after 180 days from the date of the Note into shares of Company common stock at a conversion price equal to 70% of the lowest trading price during the 20 trading day period prior to the date of any notice of conversion.</t>
  </si>
  <si>
    <t>On March 21, 2019, the Company entered into a Convertible Note Agreement with TFK Investments Inc. ("TFK"), for the principal amount of $300,000 (the "Note"). The Note carries an Original Issue Discount of $28,500, bears interest at the rate of 12% per annum and must be repaid on or before 180 calendar days after the funding date of the respective tranche. The amounts advanced under the Note may be converted by TFK at any time after 180 days from the date of the Note into shares of Company common stock at a conversion price equal to 60% of the lowest trading price during the 20 trading day period prior to the date of any notice of conversion. As of December 31, 2019, the Company has received principal totaled $150,000 out of the $300,000 Convertible Note Agreement. In addition, the Company issued 7,500 shares of the Company's common stock with a fair value of $6,975, determined using the closing price of the issuance date of $0.93 per shares in connection with these issuances along with the original issue discount of $14,250 were recognized as discounts from the principal amount to be amortized over 180 days. Furthermore, the notes are convertible into shares of the common stock, at conversion price equal to 70% of the lowest trading price during the 20 trading day period prior to the date of any notice of conversion, which is lower than the price of the Company's common stock on the date of issue. Therefore, the conversion feature embedded in the convertible note meet the definition of beneficial conversion feature ("BCF"). The Company evaluated the intrinsic value of the BCF as $128,775 at the issue date. The relative fair values of the BCF were recorded into additional paid in capital. On September 22, 2019, the Company released 230,000 shares of the Company's common stock with a fair value of $131,100 to TFK as a penalty due to the Company was not able to repay the Note upon the maturity date. The fair value of the released shares are determined using the closing price of the date of Note default. The Company recorded $131,100 as financing expense during the year ended December 31, 2019. On October 24, 2019, the Note became default due to insufficient shares for issuance. For the year ended December 31, 2019, the Company recorded $75,000 default penalty amount. For the year ended December 31, 2019, the Company issued total 37,109,964 common shares to TFK for the conversion of $150,000 principle amounts, $17,089 interests, and $75,000 default penalties of the convertible note. For the year ended December 31, 2019, the Company recorded interest expense of $173,761 on the note, including the amortization of the debt discount of $150,000 resulting from the value of beneficial conversion feature, and the carrying value of the note as at December 31, 2019 was $0. On February 5, 2020, the Company executed a Securities Purchase Agreement (the "SPA") between TFK Investments, LLC ("TFK") and the Company, pursuant to which TFK purchased from the Company a Convertible Promissory Note in the principal amount of $375,000 (the "Note") dated February 5, 2020. The Note carries an Original Issue Discount of $37,500, bears interest at the rate of 12% per annum and must be repaid on or before 180 calendar days after the funding date of the respective tranche (each a "Maturity Date"). The Note may be prepaid at any time before Maturity Date without any prepayment penalty. The Note may be prepaid at any time before Maturity Date without any prepayment penalty. The amounts advanced under the Note may be converted by Labrys at any time after 180 days from the date of the Note into shares of Company common stock at a conversion price equal to 70% of the lowest trading price during the 20 trading day period prior to the date of any notice of conversion.</t>
  </si>
  <si>
    <t>On September 12, 2019, the Company entered into a Convertible Note Agreement with EMA Financial LLC. ("EMA"), for the principal amount of $150,000 (the "Note"). The Note carries an Original Issue Discount of $9,000, bears interest at the rate of 12% per annum and must be repaid on or before June 5, 2020. The amounts advanced under the Note may be converted by EMA at any time after 180 days from the date of the Note into shares of Company common stock at a conversion price equal to 70% of the lowest trading price during the 20 trading day period prior to the date of any notice of conversion. In addition, the Company issued 7,500 shares of the Company's common stock with a fair value of $3,975, determined using the closing price of the agreement date of $0.53 per shares in connection with these issuances along with the original issue discount of $9,000 were recognized as discounts from the principal amount to be amortized over 264 days. Furthermore, the notes are convertible into shares of the common stock, at conversion price equal to 70% of the lowest trading price during the 20 trading day period prior to the date of any notice of conversion, which is lower than the price of the Company's common stock on the date of issue. Therefore, the conversion feature embedded in the convertible note meet the definition of beneficial conversion feature ("BCF"). The Company evaluated the intrinsic value of the BCF as $56,494 at the issue date. The relative fair values of the BCF were recorded into additional paid in capital. On October 24, 2019, the Note became default due to insufficient shares for issuance. For the year ended December 31, 2019, the Company recorded $153,847 default principle amount. For the year ended December 31, 2019, the Company recorded interest expense of $42,541 on the note, including the amortization of the debt discount of $28,156 resulting from the value of beneficial conversion feature, and the carrying value of the note as at December 31, 2019 was $262,534. On February 12, 2020, the Company completed a debt settlement, repaid $250,000 of principal, interest and penalty balances to EMA Financial, LLC.</t>
  </si>
  <si>
    <t>On September 19, 2019, the Company entered into a Convertible Note Agreement with Firstfire Global Opportunities Fund LLC. ("Firstfire"), for the principal amount of $100,000 (the "Note"). The Note carries an Original Issue Discount of 5,000, bears interest at the rate of 12% per annum and must be repaid on or before 12 months after the funding date of the respective tranche. The amounts advanced under the Note may be converted by Firstfire at any time after 180 days from the date of the Note into shares of Company common stock at a conversion price equal to 60% of the lowest trading price during the 20 trading day period prior to the date of any notice of conversion. In addition, the Company issued 83,333 shares of the Company's common stock with a fair value of $45,000, determined using the closing price of the agreement date of $0.54 per shares in connection with these issuances along with the original issue discount of $5,000 were recognized as discounts from the principal amount to be amortized over 365 days. Furthermore, the notes are convertible into shares of the common stock, at conversion price equal to 60% of the lowest trading price during the 20 trading day period prior to the date of any notice of conversion, which is lower than the price of the Company's common stock on the date of issue. Therefore, the conversion feature embedded in the convertible note meet the definition of beneficial conversion feature ("BCF"). The Company evaluated the intrinsic value of the BCF as $45,000 at the issue date. The relative fair values of the BCF were recorded into additional paid in capital. For the year ended December 31, 2019, the Company recorded interest expense of $28,989 on the note, including the amortization of the debt discount of $25,767 resulting from the value of beneficial conversion feature, and the carrying value of the note as at December 31, 2019 was $30,767. On February 10, 2020, the Company completed a debt settlement, repaid $135,000 of principal, interest and penalty balances to Firstfire Global Opportunities Fund LLC.</t>
  </si>
  <si>
    <t>On October 7, 2019, the Company entered into a Convertible Note Agreement with Geneva Roth Remark Holdings, Inc. ("GRR"), for the principal amount of $153,000 (the "Note"). The Note bears interest at the rate of 12% per annum and must be repaid on or before April 7, 2021. The amounts advanced under the Note may be converted by GRR at any time after 180 days from the date of the Note into shares of Company common stock at a conversion price equal to 60% of the lowest trading price during the 20 trading day period prior to the date of any notice of conversion. In addition, the notes are convertible into shares of the common stock, at conversion price equal to 60% of the lowest trading price during the 20 trading day period prior to the date of any notice of conversion, which is lower than the price of the Company's common stock on the date of issue. Therefore, the conversion feature embedded in the convertible note meet the definition of beneficial conversion feature ("BCF"). The Company evaluated the intrinsic value of the BCF as $64,984 at the issue date. The relative fair values of the BCF were recorded into additional paid in capital. For the year ended December 31, 2019, the Company recorded interest expense of $14,004 on the note, including the amortization of the debt discount of $9,879 resulting from the value of beneficial conversion feature, and the carrying value of the note as at December 31, 2019 was $97,913.</t>
  </si>
  <si>
    <t>On October 7, 2019, the Company entered into a Convertible Note Agreement with Morningveiw Financial, LLC. ("Morningview"), for the principal amount of $135,000 (the "Note"). The Note carries an Original Issue Discount of 6,750, bears interest at the rate of 12% per annum and must be repaid on or before 12 months after the funding date of the respective tranche. The amounts advanced under the Note may be converted by Morningview at any time after 180 days from the date of the Note into shares of Company common stock at a conversion price equal to 60% of the lowest trading price during the 20 trading day period prior to the date of any notice of conversion. In addition, the Company issued 125,000 shares of the Company's common stock with a fair value of $25,875, determined using the closing price of the agreement date of $0.21 per shares in connection with these issuances along with the original issue discount of $6,750 were recognized as discounts from the principal amount to be amortized over 365 days. Furthermore, the notes are convertible into shares of the common stock, at conversion price equal to 60% of the lowest trading price during the 20 trading day period prior to the date of any notice of conversion, which is lower than the price of the Company's common stock on the date of issue. Therefore, the conversion feature embedded in the convertible note meet the definition of beneficial conversion feature ("BCF"). The Company evaluated the intrinsic value of the BCF as $63,750 at the issue date. The relative fair values of the BCF were recorded into additional paid in capital. For the year ended December 31, 2019, the Company recorded interest expense of $25,290 on the note, including the amortization of the debt discount of $21,695 resulting from the value of beneficial conversion feature, and the carrying value of the note as at December 31, 2019 was $60,258.</t>
  </si>
  <si>
    <t>Note Payable (Details Narrative)</t>
  </si>
  <si>
    <t>Jan. 28, 2020USD ($)</t>
  </si>
  <si>
    <t>Nov. 15, 2019USD ($)</t>
  </si>
  <si>
    <t>Mar. 26, 2019USD ($)</t>
  </si>
  <si>
    <t>May 29, 2007USD ($)</t>
  </si>
  <si>
    <t>Promissory note</t>
  </si>
  <si>
    <t>Number of shares cash payment</t>
  </si>
  <si>
    <t>Note interest rate</t>
  </si>
  <si>
    <t>Note maturity date</t>
  </si>
  <si>
    <t>Aggregate damages amount</t>
  </si>
  <si>
    <t>Interest and other damages amount</t>
  </si>
  <si>
    <t>Attorney fees</t>
  </si>
  <si>
    <t>Damages costs</t>
  </si>
  <si>
    <t>First Amendment Agreement [Member] | FirsTrust Group, Inc [Member] | April 1, 2019 [Member]</t>
  </si>
  <si>
    <t>First Amendment Agreement [Member] | FirsTrust Group, Inc [Member] | April 1, 2019 [Member] | RMB [Member]</t>
  </si>
  <si>
    <t>Unrelated Individual [Member]</t>
  </si>
  <si>
    <t>18.00%</t>
  </si>
  <si>
    <t>Jul. 27,
		2007</t>
  </si>
  <si>
    <t>Note default rate</t>
  </si>
  <si>
    <t>25.00%</t>
  </si>
  <si>
    <t>Other Payable and Accruals - Schedule of Other Payables (Details) - USD ($)</t>
  </si>
  <si>
    <t>Stock subscription proceeds received in advance</t>
  </si>
  <si>
    <t>Accrued expenses</t>
  </si>
  <si>
    <t>R&amp;D expense payable</t>
  </si>
  <si>
    <t>Other payable</t>
  </si>
  <si>
    <t>The Company received $458,059 (RMB 3.2 million, revalued as $458,059 as at December 31, 2019) in 2016 from two unrelated potential investors, and additionally received $1,227,075 in 2017 from three unrelated potential investors pending for stock issuances. The Company is in the process of negotiating the issuance price per shares of these stock subscriptions with the investors.</t>
  </si>
  <si>
    <t>Other Payable and Accruals - Schedule of Other Payables (Details) (Parenthetical) - USD ($)</t>
  </si>
  <si>
    <t>Dec. 31, 2017</t>
  </si>
  <si>
    <t>Stock subscription received</t>
  </si>
  <si>
    <t>Two Unrelated Potential Investors [Member]</t>
  </si>
  <si>
    <t>Revalued subscription received</t>
  </si>
  <si>
    <t>Two Unrelated Potential Investors [Member] | RMB [Member]</t>
  </si>
  <si>
    <t>One Unrelated Potential Investors [Member]</t>
  </si>
  <si>
    <t>Stockholders' Equity (Details Narrative) - USD ($)</t>
  </si>
  <si>
    <t>Dec. 28, 2017</t>
  </si>
  <si>
    <t>Dec. 14, 2015</t>
  </si>
  <si>
    <t>Oct. 31, 2019</t>
  </si>
  <si>
    <t>Sep. 30, 2019</t>
  </si>
  <si>
    <t>Mar. 31, 2019</t>
  </si>
  <si>
    <t>Feb. 28, 2019</t>
  </si>
  <si>
    <t>Oct. 22, 2019</t>
  </si>
  <si>
    <t>Oct. 21, 2019</t>
  </si>
  <si>
    <t>Proceeds from issuance of common stock</t>
  </si>
  <si>
    <t>Issuance of common stock for services</t>
  </si>
  <si>
    <t>Proceeds from convertible notes</t>
  </si>
  <si>
    <t>Intrinsic value of beneficial conversion feature</t>
  </si>
  <si>
    <t>Convertible Note [Member]</t>
  </si>
  <si>
    <t>Shares issued price per share</t>
  </si>
  <si>
    <t>Common stock issued for conversion</t>
  </si>
  <si>
    <t>Five Individuals [Member]</t>
  </si>
  <si>
    <t>Number of common stock shares issued, shares</t>
  </si>
  <si>
    <t>Consultants [Member] | Eleven Consulting Agreements [Member]</t>
  </si>
  <si>
    <t>Consultants [Member] | Three Consulting Agreements [Member]</t>
  </si>
  <si>
    <t>One Officer [Member]</t>
  </si>
  <si>
    <t>Issuance of common stock for services, shares</t>
  </si>
  <si>
    <t>Two Individuals [Member] | China [Member]</t>
  </si>
  <si>
    <t>Holders [Member] | Convertible Notes [Member]</t>
  </si>
  <si>
    <t>Number of contingent shares to be released</t>
  </si>
  <si>
    <t>Preferred stock, voting rights</t>
  </si>
  <si>
    <t xml:space="preserve">These shares of Series A Preferred Stock shall have voting rights equal to aggregate of 75% of total shares entitled to vote by both (i) the holders of all of the then outstanding shares of Common Stock (whether or not such holders vote) and (ii) the holders of all of the then outstanding shares of the Company. </t>
  </si>
  <si>
    <t>These shares of Series B Preferred Stock has a liquidation preference which is same with the Company's Series A Preferred Stock, and is entitled to vote on an as-converted basis as the holder of common stock, and is convertible into the Company's common stock on a one-for-one basis at any time at the option of the holder.</t>
  </si>
  <si>
    <t>Two Related Party Individuals [Member] | Series A Preferred Stock [Member]</t>
  </si>
  <si>
    <t>Stock issued during period cancelled</t>
  </si>
  <si>
    <t>Stock issued during period cancelled, value</t>
  </si>
  <si>
    <t>One Related Party Individuals [Member] | Series B Preferred Stock [Member]</t>
  </si>
  <si>
    <t>Issuance of shares of preferred stock as debt cancellation, shares</t>
  </si>
  <si>
    <t>Issuance of shares of preferred stock as debt cancellation</t>
  </si>
  <si>
    <t>Fair Value Measurements - Schedule of Assets and Liabilities Measured at Fair Value on Recurring Basis (Details)</t>
  </si>
  <si>
    <t>Fair Value, Inputs, Level 1 [Member]</t>
  </si>
  <si>
    <t>Fair Value, Inputs, Level 2 [Member]</t>
  </si>
  <si>
    <t>Fair Value, Inputs, Level 3 [Member]</t>
  </si>
  <si>
    <t>Fair Value Measurements - Schedule of Liabilities Measured at Fair Value on Recurring Basis (Details) - USD ($)</t>
  </si>
  <si>
    <t>Beginning balance</t>
  </si>
  <si>
    <t>Increase in derivative liabilities</t>
  </si>
  <si>
    <t>Ending balance</t>
  </si>
  <si>
    <t>Income Taxes (Details Narrative) - USD ($)</t>
  </si>
  <si>
    <t>U.S. corporate income tax rate</t>
  </si>
  <si>
    <t>21.00%</t>
  </si>
  <si>
    <t>Operating loss carry forwards</t>
  </si>
  <si>
    <t>Income tax provision</t>
  </si>
  <si>
    <t>Kiwa US [Member]</t>
  </si>
  <si>
    <t>Current year tax loss</t>
  </si>
  <si>
    <t>China, Kiwa Beijing, Kiwa Shenzhen, Kiwa Xian, Kiwa Hebei, Kiwa Yangling, Kiwa Shanxi, and Kiwa Institute [Member]</t>
  </si>
  <si>
    <t>Effective income tax rate</t>
  </si>
  <si>
    <t>Kiwa Yangling [Member]</t>
  </si>
  <si>
    <t>Global Intangible Low-Taxed Income Tax [Member]</t>
  </si>
  <si>
    <t>Taxable off-shore earnings</t>
  </si>
  <si>
    <t>After December 31, 2017 [Member]</t>
  </si>
  <si>
    <t>Off-shore earnings effective tax rate</t>
  </si>
  <si>
    <t>10.50%</t>
  </si>
  <si>
    <t>After December 31, 2025 [Member]</t>
  </si>
  <si>
    <t>13.125%</t>
  </si>
  <si>
    <t>Income Taxes - Schedule of Reconciliation of U.S. Tax Rate (Details) - USD ($)</t>
  </si>
  <si>
    <t>Pre-tax income (loss)</t>
  </si>
  <si>
    <t>U.S. federal corporate income tax rate</t>
  </si>
  <si>
    <t>Income tax expense computed at U.S. federal corporation income tax rate</t>
  </si>
  <si>
    <t>Rate differential</t>
  </si>
  <si>
    <t>Change of valuation allowance</t>
  </si>
  <si>
    <t>Deductible loss from disposal of subsidiaries</t>
  </si>
  <si>
    <t>Utilization of NOL</t>
  </si>
  <si>
    <t>Effective tax expenses</t>
  </si>
  <si>
    <t>Income Taxes - Schedule of Deferred Tax Assets (Details) - USD ($)</t>
  </si>
  <si>
    <t>Accrued expense</t>
  </si>
  <si>
    <t>Allowance for bad debt</t>
  </si>
  <si>
    <t>Less: Valuation allowance</t>
  </si>
  <si>
    <t>Net deferred tax assets</t>
  </si>
  <si>
    <t>US [Member]</t>
  </si>
  <si>
    <t>Net operating losses carried forward</t>
  </si>
  <si>
    <t>China Subsidiaries [Member]</t>
  </si>
  <si>
    <t>Leases (Details Narrative) - USD ($)</t>
  </si>
  <si>
    <t>1 Months Ended</t>
  </si>
  <si>
    <t>Jan. 31, 2019</t>
  </si>
  <si>
    <t>Lease expenses</t>
  </si>
  <si>
    <t>Office Lease Agreement [Member]</t>
  </si>
  <si>
    <t>Lease term</t>
  </si>
  <si>
    <t>Lease, description</t>
  </si>
  <si>
    <t>The Company entered into a new office lease agreement with a 3-year lease term starting in April 2019 and terminating in April 2022.</t>
  </si>
  <si>
    <t>Interest rate using incremental borrowing rate in RPC</t>
  </si>
  <si>
    <t>4.75%</t>
  </si>
  <si>
    <t>Remaining lease term</t>
  </si>
  <si>
    <t>2 years 3 months 4 days</t>
  </si>
  <si>
    <t>Leases - Schedule of Future Lease Payment (Details)</t>
  </si>
  <si>
    <t>2020</t>
  </si>
  <si>
    <t>2021</t>
  </si>
  <si>
    <t>2022</t>
  </si>
  <si>
    <t>Total lease payments</t>
  </si>
  <si>
    <t>Less: interest</t>
  </si>
  <si>
    <t>Present value of lease liabilities</t>
  </si>
  <si>
    <t>Commitments and Contingencies (Details Narrative) - Equity Purchase Agreement [Member]</t>
  </si>
  <si>
    <t>First Payment [Member]</t>
  </si>
  <si>
    <t>Payment of purchase agreement | $</t>
  </si>
  <si>
    <t>RMB [Member] | First Payment [Member]</t>
  </si>
  <si>
    <t>Payment of purchase agreement</t>
  </si>
  <si>
    <t>RMB [Member] | Second Payment [Member]</t>
  </si>
  <si>
    <t>Peng Hao [Member]</t>
  </si>
  <si>
    <t>Acquisition percentage</t>
  </si>
  <si>
    <t>Acquisition of purchase price | $</t>
  </si>
  <si>
    <t>Peng Hao [Member] | RMB [Member]</t>
  </si>
  <si>
    <t>Acquisition of purchase price</t>
  </si>
  <si>
    <t>Concentration of Risk (Details Narrative) - USD ($)</t>
  </si>
  <si>
    <t>Customer One [Member] | Accounts Receivable [Member]</t>
  </si>
  <si>
    <t>Concentration risk percentage</t>
  </si>
  <si>
    <t>42.00%</t>
  </si>
  <si>
    <t>Customer One [Member] | Sales [Member]</t>
  </si>
  <si>
    <t>46.00%</t>
  </si>
  <si>
    <t>43.00%</t>
  </si>
  <si>
    <t>Customer Two [Member] | Accounts Receivable [Member]</t>
  </si>
  <si>
    <t>30.00%</t>
  </si>
  <si>
    <t>Customer Two [Member] | Sales [Member]</t>
  </si>
  <si>
    <t>31.00%</t>
  </si>
  <si>
    <t>23.00%</t>
  </si>
  <si>
    <t>Customer Three [Member] | Accounts Receivable [Member]</t>
  </si>
  <si>
    <t>27.00%</t>
  </si>
  <si>
    <t>Customer Three [Member] | Sales [Member]</t>
  </si>
  <si>
    <t>19.00%</t>
  </si>
  <si>
    <t>Customer Four [Member] | Sales [Member]</t>
  </si>
  <si>
    <t>14.00%</t>
  </si>
  <si>
    <t>Customer [Member] | Accounts Receivable [Member]</t>
  </si>
  <si>
    <t>Supplier One [Member] | Cost of Goods, Total [Member]</t>
  </si>
  <si>
    <t>94.00%</t>
  </si>
  <si>
    <t>Supplier One [Member] | Accounts Payable [Member]</t>
  </si>
  <si>
    <t>95.00%</t>
  </si>
  <si>
    <t>Supplier Two [Member] | Cost of Goods, Total [Member]</t>
  </si>
  <si>
    <t>Supplier Three [Member] | Cost of Goods, Total [Member]</t>
  </si>
  <si>
    <t>10.00%</t>
  </si>
  <si>
    <t>One Supplier [Member] | Accounts Payable [Member]</t>
  </si>
  <si>
    <t>84.00%</t>
  </si>
  <si>
    <t>Supplemental Cash Flows Information - Schedule of Supplemental Disclosure of Cash Flow for Non Cash Transaction (Details) - USD ($)</t>
  </si>
  <si>
    <t>Issuance of common stock for debt settlement</t>
  </si>
  <si>
    <t>Issuance of common stock as convertible note issuance costs</t>
  </si>
  <si>
    <t>Unpaid receivable from sales of subsidiaries</t>
  </si>
  <si>
    <t>Operating lease right of use assets obtained in exchange for operating lease obligations</t>
  </si>
  <si>
    <t>Cash paid for interest</t>
  </si>
  <si>
    <t>Cash paid for income taxes</t>
  </si>
  <si>
    <t>Disposed Subsidiaries - (Details Narrative) - Oct. 21, 2019 - Hong Kong Sano Group Co., Ltd [Member]</t>
  </si>
  <si>
    <t>USD ($)</t>
  </si>
  <si>
    <t>HKD ($)</t>
  </si>
  <si>
    <t>Proceeds from disposal of subsidiaries</t>
  </si>
  <si>
    <t>Disposed Subsidiaries - Summary of Assets and Liabilities in Disposal of Subsidiaries (Details)</t>
  </si>
  <si>
    <t>Tax payable</t>
  </si>
  <si>
    <t>Total net assets</t>
  </si>
  <si>
    <t>Total consideration</t>
  </si>
  <si>
    <t>Currency translation adjustment</t>
  </si>
  <si>
    <t>Total loss on disposal of subsidiaries</t>
  </si>
  <si>
    <t>Subsequent Events (Details Narrative)</t>
  </si>
  <si>
    <t>Feb. 12, 2020USD ($)shares</t>
  </si>
  <si>
    <t>Feb. 06, 2020shares</t>
  </si>
  <si>
    <t>May 29, 2020shares</t>
  </si>
  <si>
    <t>Mar. 23, 2020CNY (¥)</t>
  </si>
  <si>
    <t>Mar. 11, 2020</t>
  </si>
  <si>
    <t>Mar. 03, 2020shares</t>
  </si>
  <si>
    <t>Dec. 31, 2019USD ($)shares</t>
  </si>
  <si>
    <t>Oct. 22, 2019shares</t>
  </si>
  <si>
    <t>Oct. 21, 2019shares</t>
  </si>
  <si>
    <t>Dec. 31, 2018USD ($)shares</t>
  </si>
  <si>
    <t>Common Stock, shares authorized | shares</t>
  </si>
  <si>
    <t>Debt principal amount</t>
  </si>
  <si>
    <t>Debt instrument, interest rate</t>
  </si>
  <si>
    <t>Subsequent Event [Member] | Firstfire Global Opportunities Fund LLC [Member]</t>
  </si>
  <si>
    <t>Repayment of debt</t>
  </si>
  <si>
    <t>Subsequent Event [Member] | EMA Financial, LLC [Member]</t>
  </si>
  <si>
    <t>Number of shares returned | shares</t>
  </si>
  <si>
    <t>Subsequent Event [Member] | Labrys, TFK and GRR [Member]</t>
  </si>
  <si>
    <t>Common stock issued upon conversion | shares</t>
  </si>
  <si>
    <t>Subsequent Event [Member] | Kiwa Yangling [Member] | RMB [Member]</t>
  </si>
  <si>
    <t>Subsequent Event [Member] | Securities Purchase Agreement [Member] | Qingxia [Member]</t>
  </si>
  <si>
    <t>Issuance of common stock for consulting services, shares | shares</t>
  </si>
  <si>
    <t>Agreement term</t>
  </si>
  <si>
    <t>Subsequent Event [Member] | Securities Purchase Agreement [Member] | Labryz Fund LP [Member] | Convertible Promissory Note [Member]</t>
  </si>
  <si>
    <t>Debt repayment term, description</t>
  </si>
  <si>
    <t>Must be repaid on or before 180 calendar days after the funding date of each respective tranche (each a "Maturity Date").</t>
  </si>
  <si>
    <t>Subsequent Event [Member] | Securities Purchase Agreement [Member] | TFK Investments Inc [Member] | Convertible Promissory Note [Member]</t>
  </si>
  <si>
    <t xml:space="preserve">Must be repaid on or before 180 calendar days after the funding date of the respective tranche (each a "Maturity Date"). </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_);_(&quot;¥ &quot;(#,##0)" numFmtId="167"/>
    <numFmt formatCode="#,##0.0000_);(#,##0.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10522514</v>
      </c>
    </row>
    <row r="19" spans="1:4">
      <c r="A19" s="4" t="s">
        <v>31</v>
      </c>
      <c r="C19" s="6" t="n">
        <v>282385206</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11</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7965</v>
      </c>
      <c r="C3" s="5" t="n">
        <v>7859</v>
      </c>
    </row>
    <row r="4" spans="1:3">
      <c r="A4" s="4" t="s">
        <v>40</v>
      </c>
      <c r="B4" s="4" t="s">
        <v>41</v>
      </c>
      <c r="C4" s="6" t="n">
        <v>6751113</v>
      </c>
    </row>
    <row r="5" spans="1:3">
      <c r="A5" s="4" t="s">
        <v>42</v>
      </c>
      <c r="B5" s="6" t="n">
        <v>1091927</v>
      </c>
      <c r="C5" s="6" t="n">
        <v>2259565</v>
      </c>
    </row>
    <row r="6" spans="1:3">
      <c r="A6" s="4" t="s">
        <v>43</v>
      </c>
      <c r="B6" s="6" t="n">
        <v>2208199</v>
      </c>
      <c r="C6" s="6" t="n">
        <v>323362</v>
      </c>
    </row>
    <row r="7" spans="1:3">
      <c r="A7" s="4" t="s">
        <v>44</v>
      </c>
      <c r="B7" s="6" t="n">
        <v>2046822</v>
      </c>
      <c r="C7" s="4" t="s">
        <v>41</v>
      </c>
    </row>
    <row r="8" spans="1:3">
      <c r="A8" s="4" t="s">
        <v>45</v>
      </c>
      <c r="B8" s="6" t="n">
        <v>7140335</v>
      </c>
      <c r="C8" s="4" t="s">
        <v>41</v>
      </c>
    </row>
    <row r="9" spans="1:3">
      <c r="A9" s="4" t="s">
        <v>46</v>
      </c>
      <c r="B9" s="6" t="n">
        <v>10274222</v>
      </c>
      <c r="C9" s="6" t="n">
        <v>15763198</v>
      </c>
    </row>
    <row r="10" spans="1:3">
      <c r="A10" s="4" t="s">
        <v>47</v>
      </c>
      <c r="B10" s="6" t="n">
        <v>34380</v>
      </c>
      <c r="C10" s="6" t="n">
        <v>12108</v>
      </c>
    </row>
    <row r="11" spans="1:3">
      <c r="A11" s="4" t="s">
        <v>48</v>
      </c>
      <c r="B11" s="6" t="n">
        <v>31506</v>
      </c>
      <c r="C11" s="6" t="n">
        <v>1643033</v>
      </c>
    </row>
    <row r="12" spans="1:3">
      <c r="A12" s="4" t="s">
        <v>49</v>
      </c>
      <c r="B12" s="4" t="s">
        <v>41</v>
      </c>
      <c r="C12" s="6" t="n">
        <v>4929855</v>
      </c>
    </row>
    <row r="13" spans="1:3">
      <c r="A13" s="4" t="s">
        <v>50</v>
      </c>
      <c r="B13" s="6" t="n">
        <v>22835356</v>
      </c>
      <c r="C13" s="6" t="n">
        <v>31690093</v>
      </c>
    </row>
    <row r="14" spans="1:3">
      <c r="A14" s="4" t="s">
        <v>51</v>
      </c>
      <c r="B14" s="6" t="n">
        <v>33260</v>
      </c>
      <c r="C14" s="6" t="n">
        <v>93181</v>
      </c>
    </row>
    <row r="15" spans="1:3">
      <c r="A15" s="4" t="s">
        <v>52</v>
      </c>
      <c r="B15" s="6" t="n">
        <v>54345</v>
      </c>
      <c r="C15" s="4" t="s">
        <v>41</v>
      </c>
    </row>
    <row r="16" spans="1:3">
      <c r="A16" s="4" t="s">
        <v>53</v>
      </c>
      <c r="B16" s="6" t="n">
        <v>3865</v>
      </c>
      <c r="C16" s="6" t="n">
        <v>613</v>
      </c>
    </row>
    <row r="17" spans="1:3">
      <c r="A17" s="4" t="s">
        <v>54</v>
      </c>
      <c r="B17" s="6" t="n">
        <v>426786</v>
      </c>
      <c r="C17" s="4" t="s">
        <v>41</v>
      </c>
    </row>
    <row r="18" spans="1:3">
      <c r="A18" s="4" t="s">
        <v>55</v>
      </c>
      <c r="B18" s="6" t="n">
        <v>715717</v>
      </c>
      <c r="C18" s="6" t="n">
        <v>727155</v>
      </c>
    </row>
    <row r="19" spans="1:3">
      <c r="A19" s="4" t="s">
        <v>56</v>
      </c>
      <c r="B19" s="6" t="n">
        <v>1233973</v>
      </c>
      <c r="C19" s="6" t="n">
        <v>820949</v>
      </c>
    </row>
    <row r="20" spans="1:3">
      <c r="A20" s="4" t="s">
        <v>57</v>
      </c>
      <c r="B20" s="6" t="n">
        <v>24069329</v>
      </c>
      <c r="C20" s="6" t="n">
        <v>32511042</v>
      </c>
    </row>
    <row r="21" spans="1:3">
      <c r="A21" s="3" t="s">
        <v>58</v>
      </c>
    </row>
    <row r="22" spans="1:3">
      <c r="A22" s="4" t="s">
        <v>59</v>
      </c>
      <c r="B22" s="6" t="n">
        <v>135504</v>
      </c>
      <c r="C22" s="6" t="n">
        <v>1611273</v>
      </c>
    </row>
    <row r="23" spans="1:3">
      <c r="A23" s="4" t="s">
        <v>60</v>
      </c>
      <c r="B23" s="6" t="n">
        <v>1096392</v>
      </c>
      <c r="C23" s="6" t="n">
        <v>580720</v>
      </c>
    </row>
    <row r="24" spans="1:3">
      <c r="A24" s="4" t="s">
        <v>61</v>
      </c>
      <c r="B24" s="6" t="n">
        <v>248617</v>
      </c>
      <c r="C24" s="6" t="n">
        <v>570921</v>
      </c>
    </row>
    <row r="25" spans="1:3">
      <c r="A25" s="4" t="s">
        <v>62</v>
      </c>
      <c r="B25" s="6" t="n">
        <v>2376948</v>
      </c>
      <c r="C25" s="6" t="n">
        <v>971086</v>
      </c>
    </row>
    <row r="26" spans="1:3">
      <c r="A26" s="4" t="s">
        <v>63</v>
      </c>
      <c r="B26" s="4" t="s">
        <v>41</v>
      </c>
      <c r="C26" s="6" t="n">
        <v>6621</v>
      </c>
    </row>
    <row r="27" spans="1:3">
      <c r="A27" s="4" t="s">
        <v>64</v>
      </c>
      <c r="B27" s="6" t="n">
        <v>360000</v>
      </c>
      <c r="C27" s="6" t="n">
        <v>360000</v>
      </c>
    </row>
    <row r="28" spans="1:3">
      <c r="A28" s="4" t="s">
        <v>65</v>
      </c>
      <c r="B28" s="6" t="n">
        <v>875266</v>
      </c>
      <c r="C28" s="6" t="n">
        <v>1024959</v>
      </c>
    </row>
    <row r="29" spans="1:3">
      <c r="A29" s="4" t="s">
        <v>66</v>
      </c>
      <c r="B29" s="6" t="n">
        <v>3476676</v>
      </c>
      <c r="C29" s="6" t="n">
        <v>2946926</v>
      </c>
    </row>
    <row r="30" spans="1:3">
      <c r="A30" s="4" t="s">
        <v>67</v>
      </c>
      <c r="B30" s="6" t="n">
        <v>2785927</v>
      </c>
      <c r="C30" s="6" t="n">
        <v>2020821</v>
      </c>
    </row>
    <row r="31" spans="1:3">
      <c r="A31" s="4" t="s">
        <v>68</v>
      </c>
      <c r="B31" s="6" t="n">
        <v>24993</v>
      </c>
      <c r="C31" s="4" t="s">
        <v>41</v>
      </c>
    </row>
    <row r="32" spans="1:3">
      <c r="A32" s="4" t="s">
        <v>69</v>
      </c>
      <c r="B32" s="6" t="n">
        <v>2873556</v>
      </c>
      <c r="C32" s="6" t="n">
        <v>2940088</v>
      </c>
    </row>
    <row r="33" spans="1:3">
      <c r="A33" s="4" t="s">
        <v>70</v>
      </c>
      <c r="B33" s="4" t="s">
        <v>41</v>
      </c>
      <c r="C33" s="6" t="n">
        <v>6751113</v>
      </c>
    </row>
    <row r="34" spans="1:3">
      <c r="A34" s="4" t="s">
        <v>71</v>
      </c>
      <c r="B34" s="6" t="n">
        <v>14253879</v>
      </c>
      <c r="C34" s="6" t="n">
        <v>19784528</v>
      </c>
    </row>
    <row r="35" spans="1:3">
      <c r="A35" s="3" t="s">
        <v>72</v>
      </c>
    </row>
    <row r="36" spans="1:3">
      <c r="A36" s="4" t="s">
        <v>73</v>
      </c>
      <c r="B36" s="6" t="n">
        <v>97895</v>
      </c>
      <c r="C36" s="4" t="s">
        <v>41</v>
      </c>
    </row>
    <row r="37" spans="1:3">
      <c r="A37" s="4" t="s">
        <v>74</v>
      </c>
      <c r="B37" s="6" t="n">
        <v>32267</v>
      </c>
      <c r="C37" s="4" t="s">
        <v>41</v>
      </c>
    </row>
    <row r="38" spans="1:3">
      <c r="A38" s="4" t="s">
        <v>75</v>
      </c>
      <c r="B38" s="6" t="n">
        <v>130162</v>
      </c>
      <c r="C38" s="4" t="s">
        <v>41</v>
      </c>
    </row>
    <row r="39" spans="1:3">
      <c r="A39" s="4" t="s">
        <v>76</v>
      </c>
      <c r="B39" s="6" t="n">
        <v>14384041</v>
      </c>
      <c r="C39" s="6" t="n">
        <v>19784528</v>
      </c>
    </row>
    <row r="40" spans="1:3">
      <c r="A40" s="3" t="s">
        <v>77</v>
      </c>
    </row>
    <row r="41" spans="1:3">
      <c r="A41" s="4" t="s">
        <v>78</v>
      </c>
      <c r="B41" s="6" t="n">
        <v>1311</v>
      </c>
      <c r="C41" s="6" t="n">
        <v>1311</v>
      </c>
    </row>
    <row r="42" spans="1:3">
      <c r="A42" s="4" t="s">
        <v>79</v>
      </c>
      <c r="B42" s="6" t="n">
        <v>82532</v>
      </c>
      <c r="C42" s="6" t="n">
        <v>16886</v>
      </c>
    </row>
    <row r="43" spans="1:3">
      <c r="A43" s="4" t="s">
        <v>80</v>
      </c>
      <c r="B43" s="6" t="n">
        <v>30890661</v>
      </c>
      <c r="C43" s="6" t="n">
        <v>27047457</v>
      </c>
    </row>
    <row r="44" spans="1:3">
      <c r="A44" s="4" t="s">
        <v>81</v>
      </c>
      <c r="B44" s="6" t="n">
        <v>742287</v>
      </c>
      <c r="C44" s="6" t="n">
        <v>1022605</v>
      </c>
    </row>
    <row r="45" spans="1:3">
      <c r="A45" s="4" t="s">
        <v>82</v>
      </c>
      <c r="B45" s="6" t="n">
        <v>-21158508</v>
      </c>
      <c r="C45" s="6" t="n">
        <v>-14803530</v>
      </c>
    </row>
    <row r="46" spans="1:3">
      <c r="A46" s="4" t="s">
        <v>83</v>
      </c>
      <c r="B46" s="6" t="n">
        <v>-872995</v>
      </c>
      <c r="C46" s="6" t="n">
        <v>-558215</v>
      </c>
    </row>
    <row r="47" spans="1:3">
      <c r="A47" s="4" t="s">
        <v>84</v>
      </c>
      <c r="B47" s="6" t="n">
        <v>9685288</v>
      </c>
      <c r="C47" s="6" t="n">
        <v>12726514</v>
      </c>
    </row>
    <row r="48" spans="1:3">
      <c r="A48" s="4" t="s">
        <v>85</v>
      </c>
      <c r="B48" s="5" t="n">
        <v>24069329</v>
      </c>
      <c r="C48" s="5" t="n">
        <v>325110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6</v>
      </c>
      <c r="B1" s="2" t="s">
        <v>2</v>
      </c>
      <c r="C1" s="2" t="s">
        <v>37</v>
      </c>
    </row>
    <row r="2" spans="1:3">
      <c r="A2" s="4" t="s">
        <v>87</v>
      </c>
      <c r="B2" s="5" t="n">
        <v>273559</v>
      </c>
      <c r="C2" s="5" t="n">
        <v>99907</v>
      </c>
    </row>
    <row r="3" spans="1:3">
      <c r="A3" s="4" t="s">
        <v>88</v>
      </c>
      <c r="B3" s="7" t="n">
        <v>0.001</v>
      </c>
      <c r="C3" s="7" t="n">
        <v>0.001</v>
      </c>
    </row>
    <row r="4" spans="1:3">
      <c r="A4" s="4" t="s">
        <v>89</v>
      </c>
      <c r="B4" s="6" t="n">
        <v>20000000</v>
      </c>
      <c r="C4" s="6" t="n">
        <v>20000000</v>
      </c>
    </row>
    <row r="5" spans="1:3">
      <c r="A5" s="4" t="s">
        <v>90</v>
      </c>
      <c r="B5" s="7" t="n">
        <v>0.001</v>
      </c>
      <c r="C5" s="7" t="n">
        <v>0.001</v>
      </c>
    </row>
    <row r="6" spans="1:3">
      <c r="A6" s="4" t="s">
        <v>91</v>
      </c>
      <c r="B6" s="6" t="n">
        <v>300000000</v>
      </c>
      <c r="C6" s="6" t="n">
        <v>300000000</v>
      </c>
    </row>
    <row r="7" spans="1:3">
      <c r="A7" s="4" t="s">
        <v>92</v>
      </c>
      <c r="B7" s="6" t="n">
        <v>82531999</v>
      </c>
      <c r="C7" s="6" t="n">
        <v>16885260</v>
      </c>
    </row>
    <row r="8" spans="1:3">
      <c r="A8" s="4" t="s">
        <v>93</v>
      </c>
      <c r="B8" s="6" t="n">
        <v>82531999</v>
      </c>
      <c r="C8" s="6" t="n">
        <v>16885260</v>
      </c>
    </row>
    <row r="9" spans="1:3">
      <c r="A9" s="4" t="s">
        <v>94</v>
      </c>
    </row>
    <row r="10" spans="1:3">
      <c r="A10" s="4" t="s">
        <v>95</v>
      </c>
      <c r="B10" s="6" t="n">
        <v>500000</v>
      </c>
      <c r="C10" s="6" t="n">
        <v>500000</v>
      </c>
    </row>
    <row r="11" spans="1:3">
      <c r="A11" s="4" t="s">
        <v>96</v>
      </c>
      <c r="B11" s="6" t="n">
        <v>500000</v>
      </c>
      <c r="C11" s="6" t="n">
        <v>500000</v>
      </c>
    </row>
    <row r="12" spans="1:3">
      <c r="A12" s="4" t="s">
        <v>97</v>
      </c>
      <c r="B12" s="5" t="n">
        <v>1000000</v>
      </c>
      <c r="C12" s="5" t="n">
        <v>1000000</v>
      </c>
    </row>
    <row r="13" spans="1:3">
      <c r="A13" s="4" t="s">
        <v>98</v>
      </c>
    </row>
    <row r="14" spans="1:3">
      <c r="A14" s="4" t="s">
        <v>95</v>
      </c>
      <c r="B14" s="6" t="n">
        <v>811148</v>
      </c>
      <c r="C14" s="6" t="n">
        <v>811148</v>
      </c>
    </row>
    <row r="15" spans="1:3">
      <c r="A15" s="4" t="s">
        <v>96</v>
      </c>
      <c r="B15" s="6" t="n">
        <v>811148</v>
      </c>
      <c r="C15" s="6" t="n">
        <v>811148</v>
      </c>
    </row>
    <row r="16" spans="1:3">
      <c r="A16" s="4" t="s">
        <v>97</v>
      </c>
      <c r="B16" s="5" t="n">
        <v>1054492</v>
      </c>
      <c r="C16" s="5" t="n">
        <v>10544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271</v>
      </c>
      <c r="B1" s="2" t="s">
        <v>1</v>
      </c>
    </row>
    <row r="2" spans="1:2">
      <c r="B2" s="2" t="s">
        <v>2</v>
      </c>
    </row>
    <row r="3" spans="1:2">
      <c r="A3" s="3" t="s">
        <v>202</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18</v>
      </c>
      <c r="B9" s="4" t="s">
        <v>282</v>
      </c>
    </row>
    <row r="10" spans="1:2">
      <c r="A10" s="4" t="s">
        <v>221</v>
      </c>
      <c r="B10" s="4" t="s">
        <v>283</v>
      </c>
    </row>
    <row r="11" spans="1:2">
      <c r="A11" s="4" t="s">
        <v>284</v>
      </c>
      <c r="B11" s="4" t="s">
        <v>285</v>
      </c>
    </row>
    <row r="12" spans="1:2">
      <c r="A12" s="4" t="s">
        <v>253</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50</v>
      </c>
      <c r="B17" s="4" t="s">
        <v>295</v>
      </c>
    </row>
    <row r="18" spans="1:2">
      <c r="A18" s="4" t="s">
        <v>296</v>
      </c>
      <c r="B18" s="4" t="s">
        <v>297</v>
      </c>
    </row>
    <row r="19" spans="1:2">
      <c r="A19" s="4" t="s">
        <v>298</v>
      </c>
      <c r="B19" s="4" t="s">
        <v>299</v>
      </c>
    </row>
    <row r="20" spans="1:2">
      <c r="A20" s="4" t="s">
        <v>300</v>
      </c>
      <c r="B20" s="4" t="s">
        <v>301</v>
      </c>
    </row>
    <row r="21" spans="1:2">
      <c r="A21" s="4" t="s">
        <v>256</v>
      </c>
      <c r="B21" s="4" t="s">
        <v>302</v>
      </c>
    </row>
    <row r="22" spans="1:2">
      <c r="A22" s="4" t="s">
        <v>303</v>
      </c>
      <c r="B22"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0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0</v>
      </c>
      <c r="B1" s="2" t="s">
        <v>1</v>
      </c>
    </row>
    <row r="2" spans="1:2">
      <c r="B2" s="2" t="s">
        <v>2</v>
      </c>
    </row>
    <row r="3" spans="1:2">
      <c r="A3" s="3" t="s">
        <v>205</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3</v>
      </c>
      <c r="B1" s="2" t="s">
        <v>1</v>
      </c>
    </row>
    <row r="2" spans="1:2">
      <c r="B2" s="2" t="s">
        <v>2</v>
      </c>
    </row>
    <row r="3" spans="1:2">
      <c r="A3" s="3" t="s">
        <v>208</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6</v>
      </c>
      <c r="B1" s="2" t="s">
        <v>1</v>
      </c>
    </row>
    <row r="2" spans="1:2">
      <c r="B2" s="2" t="s">
        <v>2</v>
      </c>
    </row>
    <row r="3" spans="1:2">
      <c r="A3" s="3" t="s">
        <v>211</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v>
      </c>
    </row>
    <row r="3" spans="1:2">
      <c r="A3" s="3" t="s">
        <v>213</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2</v>
      </c>
      <c r="B1" s="2" t="s">
        <v>1</v>
      </c>
    </row>
    <row r="2" spans="1:2">
      <c r="B2" s="2" t="s">
        <v>2</v>
      </c>
    </row>
    <row r="3" spans="1:2">
      <c r="A3" s="3" t="s">
        <v>216</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9</v>
      </c>
      <c r="B1" s="2" t="s">
        <v>1</v>
      </c>
    </row>
    <row r="2" spans="1:3">
      <c r="B2" s="2" t="s">
        <v>2</v>
      </c>
      <c r="C2" s="2" t="s">
        <v>37</v>
      </c>
    </row>
    <row r="3" spans="1:3">
      <c r="A3" s="3" t="s">
        <v>100</v>
      </c>
    </row>
    <row r="4" spans="1:3">
      <c r="A4" s="4" t="s">
        <v>101</v>
      </c>
      <c r="B4" s="5" t="n">
        <v>40089457</v>
      </c>
      <c r="C4" s="5" t="n">
        <v>30650402</v>
      </c>
    </row>
    <row r="5" spans="1:3">
      <c r="A5" s="4" t="s">
        <v>102</v>
      </c>
      <c r="B5" s="6" t="n">
        <v>-30757460</v>
      </c>
      <c r="C5" s="6" t="n">
        <v>-22391952</v>
      </c>
    </row>
    <row r="6" spans="1:3">
      <c r="A6" s="4" t="s">
        <v>103</v>
      </c>
      <c r="B6" s="6" t="n">
        <v>9331997</v>
      </c>
      <c r="C6" s="6" t="n">
        <v>8258450</v>
      </c>
    </row>
    <row r="7" spans="1:3">
      <c r="A7" s="3" t="s">
        <v>104</v>
      </c>
    </row>
    <row r="8" spans="1:3">
      <c r="A8" s="4" t="s">
        <v>105</v>
      </c>
      <c r="B8" s="6" t="n">
        <v>2411006</v>
      </c>
      <c r="C8" s="4" t="s">
        <v>41</v>
      </c>
    </row>
    <row r="9" spans="1:3">
      <c r="A9" s="4" t="s">
        <v>106</v>
      </c>
      <c r="B9" s="4" t="s">
        <v>41</v>
      </c>
      <c r="C9" s="6" t="n">
        <v>122774</v>
      </c>
    </row>
    <row r="10" spans="1:3">
      <c r="A10" s="4" t="s">
        <v>107</v>
      </c>
      <c r="B10" s="6" t="n">
        <v>199664</v>
      </c>
      <c r="C10" s="6" t="n">
        <v>617387</v>
      </c>
    </row>
    <row r="11" spans="1:3">
      <c r="A11" s="4" t="s">
        <v>108</v>
      </c>
      <c r="B11" s="6" t="n">
        <v>4379851</v>
      </c>
      <c r="C11" s="6" t="n">
        <v>4928943</v>
      </c>
    </row>
    <row r="12" spans="1:3">
      <c r="A12" s="4" t="s">
        <v>109</v>
      </c>
      <c r="B12" s="6" t="n">
        <v>3527254</v>
      </c>
      <c r="C12" s="4" t="s">
        <v>41</v>
      </c>
    </row>
    <row r="13" spans="1:3">
      <c r="A13" s="4" t="s">
        <v>110</v>
      </c>
      <c r="B13" s="6" t="n">
        <v>10517775</v>
      </c>
      <c r="C13" s="6" t="n">
        <v>5669104</v>
      </c>
    </row>
    <row r="14" spans="1:3">
      <c r="A14" s="4" t="s">
        <v>111</v>
      </c>
      <c r="B14" s="6" t="n">
        <v>-1185778</v>
      </c>
      <c r="C14" s="6" t="n">
        <v>2589346</v>
      </c>
    </row>
    <row r="15" spans="1:3">
      <c r="A15" s="3" t="s">
        <v>112</v>
      </c>
    </row>
    <row r="16" spans="1:3">
      <c r="A16" s="4" t="s">
        <v>113</v>
      </c>
      <c r="B16" s="6" t="n">
        <v>101765</v>
      </c>
      <c r="C16" s="6" t="n">
        <v>241312</v>
      </c>
    </row>
    <row r="17" spans="1:3">
      <c r="A17" s="4" t="s">
        <v>114</v>
      </c>
      <c r="B17" s="6" t="n">
        <v>-3943751</v>
      </c>
      <c r="C17" s="6" t="n">
        <v>-634874</v>
      </c>
    </row>
    <row r="18" spans="1:3">
      <c r="A18" s="4" t="s">
        <v>115</v>
      </c>
      <c r="B18" s="6" t="n">
        <v>37253</v>
      </c>
      <c r="C18" s="6" t="n">
        <v>-1185</v>
      </c>
    </row>
    <row r="19" spans="1:3">
      <c r="A19" s="4" t="s">
        <v>116</v>
      </c>
      <c r="B19" s="6" t="n">
        <v>15296</v>
      </c>
      <c r="C19" s="6" t="n">
        <v>55444</v>
      </c>
    </row>
    <row r="20" spans="1:3">
      <c r="A20" s="4" t="s">
        <v>117</v>
      </c>
      <c r="B20" s="6" t="n">
        <v>-3789437</v>
      </c>
      <c r="C20" s="6" t="n">
        <v>-339303</v>
      </c>
    </row>
    <row r="21" spans="1:3">
      <c r="A21" s="4" t="s">
        <v>118</v>
      </c>
      <c r="B21" s="6" t="n">
        <v>-4975215</v>
      </c>
      <c r="C21" s="6" t="n">
        <v>2250043</v>
      </c>
    </row>
    <row r="22" spans="1:3">
      <c r="A22" s="3" t="s">
        <v>119</v>
      </c>
    </row>
    <row r="23" spans="1:3">
      <c r="A23" s="4" t="s">
        <v>120</v>
      </c>
      <c r="B23" s="6" t="n">
        <v>-2091736</v>
      </c>
      <c r="C23" s="6" t="n">
        <v>-1906222</v>
      </c>
    </row>
    <row r="24" spans="1:3">
      <c r="A24" s="4" t="s">
        <v>121</v>
      </c>
      <c r="B24" s="6" t="n">
        <v>431655</v>
      </c>
      <c r="C24" s="4" t="s">
        <v>41</v>
      </c>
    </row>
    <row r="25" spans="1:3">
      <c r="A25" s="4" t="s">
        <v>122</v>
      </c>
      <c r="B25" s="6" t="n">
        <v>-1660081</v>
      </c>
      <c r="C25" s="6" t="n">
        <v>-1906222</v>
      </c>
    </row>
    <row r="26" spans="1:3">
      <c r="A26" s="4" t="s">
        <v>123</v>
      </c>
      <c r="B26" s="6" t="n">
        <v>-6635296</v>
      </c>
      <c r="C26" s="6" t="n">
        <v>343821</v>
      </c>
    </row>
    <row r="27" spans="1:3">
      <c r="A27" s="3" t="s">
        <v>124</v>
      </c>
    </row>
    <row r="28" spans="1:3">
      <c r="A28" s="4" t="s">
        <v>125</v>
      </c>
      <c r="B28" s="6" t="n">
        <v>-314780</v>
      </c>
      <c r="C28" s="6" t="n">
        <v>-881991</v>
      </c>
    </row>
    <row r="29" spans="1:3">
      <c r="A29" s="4" t="s">
        <v>126</v>
      </c>
      <c r="B29" s="5" t="n">
        <v>-6950076</v>
      </c>
      <c r="C29" s="5" t="n">
        <v>-538170</v>
      </c>
    </row>
    <row r="30" spans="1:3">
      <c r="A30" s="3" t="s">
        <v>127</v>
      </c>
    </row>
    <row r="31" spans="1:3">
      <c r="A31" s="4" t="s">
        <v>123</v>
      </c>
      <c r="B31" s="8" t="n">
        <v>-0.29</v>
      </c>
      <c r="C31" s="8" t="n">
        <v>0.02</v>
      </c>
    </row>
    <row r="32" spans="1:3">
      <c r="A32" s="3" t="s">
        <v>128</v>
      </c>
    </row>
    <row r="33" spans="1:3">
      <c r="A33" s="4" t="s">
        <v>123</v>
      </c>
      <c r="B33" s="8" t="n">
        <v>-0.29</v>
      </c>
      <c r="C33" s="8" t="n">
        <v>0.02</v>
      </c>
    </row>
    <row r="34" spans="1:3">
      <c r="A34" s="4" t="s">
        <v>129</v>
      </c>
      <c r="B34" s="6" t="n">
        <v>22814035</v>
      </c>
      <c r="C34" s="6" t="n">
        <v>16522099</v>
      </c>
    </row>
    <row r="35" spans="1:3">
      <c r="A35" s="4" t="s">
        <v>130</v>
      </c>
      <c r="B35" s="6" t="n">
        <v>22814035</v>
      </c>
      <c r="C35" s="6" t="n">
        <v>165220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5</v>
      </c>
      <c r="B1" s="2" t="s">
        <v>1</v>
      </c>
    </row>
    <row r="2" spans="1:2">
      <c r="B2" s="2" t="s">
        <v>2</v>
      </c>
    </row>
    <row r="3" spans="1:2">
      <c r="A3" s="3" t="s">
        <v>219</v>
      </c>
    </row>
    <row r="4" spans="1:2">
      <c r="A4" s="4" t="s">
        <v>326</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22</v>
      </c>
    </row>
    <row r="4" spans="1:2">
      <c r="A4" s="4" t="s">
        <v>329</v>
      </c>
      <c r="B4"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1</v>
      </c>
      <c r="B1" s="2" t="s">
        <v>1</v>
      </c>
    </row>
    <row r="2" spans="1:2">
      <c r="B2" s="2" t="s">
        <v>2</v>
      </c>
    </row>
    <row r="3" spans="1:2">
      <c r="A3" s="3" t="s">
        <v>228</v>
      </c>
    </row>
    <row r="4" spans="1:2">
      <c r="A4" s="4" t="s">
        <v>332</v>
      </c>
      <c r="B4"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4" t="s">
        <v>335</v>
      </c>
    </row>
    <row r="4" spans="1:2">
      <c r="A4" s="4" t="s">
        <v>336</v>
      </c>
      <c r="B4" s="4" t="s">
        <v>337</v>
      </c>
    </row>
    <row r="5" spans="1:2">
      <c r="A5" s="4" t="s">
        <v>338</v>
      </c>
    </row>
    <row r="6" spans="1:2">
      <c r="A6" s="4" t="s">
        <v>336</v>
      </c>
      <c r="B6"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0</v>
      </c>
      <c r="B1" s="2" t="s">
        <v>1</v>
      </c>
    </row>
    <row r="2" spans="1:2">
      <c r="B2" s="2" t="s">
        <v>2</v>
      </c>
    </row>
    <row r="3" spans="1:2">
      <c r="A3" s="3" t="s">
        <v>234</v>
      </c>
    </row>
    <row r="4" spans="1:2">
      <c r="A4" s="4" t="s">
        <v>341</v>
      </c>
      <c r="B4"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3</v>
      </c>
      <c r="B1" s="2" t="s">
        <v>1</v>
      </c>
    </row>
    <row r="2" spans="1:2">
      <c r="B2" s="2" t="s">
        <v>2</v>
      </c>
    </row>
    <row r="3" spans="1:2">
      <c r="A3" s="3" t="s">
        <v>239</v>
      </c>
    </row>
    <row r="4" spans="1:2">
      <c r="A4" s="4" t="s">
        <v>344</v>
      </c>
      <c r="B4"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6</v>
      </c>
      <c r="B1" s="2" t="s">
        <v>1</v>
      </c>
    </row>
    <row r="2" spans="1:2">
      <c r="B2" s="2" t="s">
        <v>2</v>
      </c>
    </row>
    <row r="3" spans="1:2">
      <c r="A3" s="3" t="s">
        <v>248</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51</v>
      </c>
      <c r="B1" s="2" t="s">
        <v>1</v>
      </c>
    </row>
    <row r="2" spans="1:2">
      <c r="B2" s="2" t="s">
        <v>2</v>
      </c>
    </row>
    <row r="3" spans="1:2">
      <c r="A3" s="3" t="s">
        <v>251</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6</v>
      </c>
      <c r="B1" s="2" t="s">
        <v>1</v>
      </c>
    </row>
    <row r="2" spans="1:2">
      <c r="B2" s="2" t="s">
        <v>2</v>
      </c>
    </row>
    <row r="3" spans="1:2">
      <c r="A3" s="3" t="s">
        <v>254</v>
      </c>
    </row>
    <row r="4" spans="1:2">
      <c r="A4" s="4" t="s">
        <v>357</v>
      </c>
      <c r="B4" s="4" t="s">
        <v>3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v>
      </c>
    </row>
    <row r="3" spans="1:2">
      <c r="A3" s="3" t="s">
        <v>263</v>
      </c>
    </row>
    <row r="4" spans="1:2">
      <c r="A4" s="4" t="s">
        <v>360</v>
      </c>
      <c r="B4" s="4" t="s">
        <v>3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9"/>
    <col customWidth="1" max="2" min="2" width="25"/>
    <col customWidth="1" max="3" min="3" width="22"/>
    <col customWidth="1" max="4" min="4" width="36"/>
    <col customWidth="1" max="5" min="5" width="27"/>
    <col customWidth="1" max="6" min="6" width="29"/>
    <col customWidth="1" max="7" min="7" width="53"/>
    <col customWidth="1" max="8" min="8" width="13"/>
  </cols>
  <sheetData>
    <row r="1" spans="1:8">
      <c r="A1" s="1" t="s">
        <v>131</v>
      </c>
      <c r="B1" s="2" t="s">
        <v>132</v>
      </c>
      <c r="C1" s="2" t="s">
        <v>133</v>
      </c>
      <c r="D1" s="2" t="s">
        <v>134</v>
      </c>
      <c r="E1" s="2" t="s">
        <v>135</v>
      </c>
      <c r="F1" s="2" t="s">
        <v>136</v>
      </c>
      <c r="G1" s="2" t="s">
        <v>137</v>
      </c>
      <c r="H1" s="2" t="s">
        <v>138</v>
      </c>
    </row>
    <row r="2" spans="1:8">
      <c r="A2" s="4" t="s">
        <v>139</v>
      </c>
      <c r="B2" s="5" t="n">
        <v>1311</v>
      </c>
      <c r="C2" s="5" t="n">
        <v>15203</v>
      </c>
      <c r="D2" s="5" t="n">
        <v>24455291</v>
      </c>
      <c r="E2" s="5" t="n">
        <v>458334</v>
      </c>
      <c r="F2" s="5" t="n">
        <v>-14583080</v>
      </c>
      <c r="G2" s="5" t="n">
        <v>323776</v>
      </c>
      <c r="H2" s="5" t="n">
        <v>10670835</v>
      </c>
    </row>
    <row r="3" spans="1:8">
      <c r="A3" s="4" t="s">
        <v>140</v>
      </c>
      <c r="B3" s="6" t="n">
        <v>1311148</v>
      </c>
      <c r="C3" s="6" t="n">
        <v>15202965</v>
      </c>
    </row>
    <row r="4" spans="1:8">
      <c r="A4" s="4" t="s">
        <v>141</v>
      </c>
      <c r="B4" s="4" t="s">
        <v>41</v>
      </c>
      <c r="C4" s="5" t="n">
        <v>248</v>
      </c>
      <c r="D4" s="6" t="n">
        <v>307352</v>
      </c>
      <c r="E4" s="4" t="s">
        <v>41</v>
      </c>
      <c r="F4" s="4" t="s">
        <v>41</v>
      </c>
      <c r="G4" s="4" t="s">
        <v>41</v>
      </c>
      <c r="H4" s="6" t="n">
        <v>307600</v>
      </c>
    </row>
    <row r="5" spans="1:8">
      <c r="A5" s="4" t="s">
        <v>142</v>
      </c>
      <c r="B5" s="4" t="s">
        <v>41</v>
      </c>
      <c r="C5" s="6" t="n">
        <v>247700</v>
      </c>
    </row>
    <row r="6" spans="1:8">
      <c r="A6" s="4" t="s">
        <v>143</v>
      </c>
      <c r="B6" s="4" t="s">
        <v>41</v>
      </c>
      <c r="C6" s="5" t="n">
        <v>1278</v>
      </c>
      <c r="D6" s="6" t="n">
        <v>2181271</v>
      </c>
      <c r="E6" s="4" t="s">
        <v>41</v>
      </c>
      <c r="F6" s="4" t="s">
        <v>41</v>
      </c>
      <c r="G6" s="4" t="s">
        <v>41</v>
      </c>
      <c r="H6" s="6" t="n">
        <v>2182549</v>
      </c>
    </row>
    <row r="7" spans="1:8">
      <c r="A7" s="4" t="s">
        <v>144</v>
      </c>
      <c r="B7" s="4" t="s">
        <v>41</v>
      </c>
      <c r="C7" s="6" t="n">
        <v>1277918</v>
      </c>
    </row>
    <row r="8" spans="1:8">
      <c r="A8" s="4" t="s">
        <v>145</v>
      </c>
      <c r="B8" s="4" t="s">
        <v>41</v>
      </c>
      <c r="C8" s="5" t="n">
        <v>31</v>
      </c>
      <c r="D8" s="6" t="n">
        <v>25270</v>
      </c>
      <c r="E8" s="4" t="s">
        <v>41</v>
      </c>
      <c r="F8" s="4" t="s">
        <v>41</v>
      </c>
      <c r="G8" s="4" t="s">
        <v>41</v>
      </c>
      <c r="H8" s="6" t="n">
        <v>25301</v>
      </c>
    </row>
    <row r="9" spans="1:8">
      <c r="A9" s="4" t="s">
        <v>146</v>
      </c>
      <c r="B9" s="4" t="s">
        <v>41</v>
      </c>
      <c r="C9" s="6" t="n">
        <v>30632</v>
      </c>
    </row>
    <row r="10" spans="1:8">
      <c r="A10" s="4" t="s">
        <v>147</v>
      </c>
      <c r="B10" s="4" t="s">
        <v>41</v>
      </c>
      <c r="C10" s="5" t="n">
        <v>126</v>
      </c>
      <c r="D10" s="6" t="n">
        <v>78273</v>
      </c>
      <c r="E10" s="4" t="s">
        <v>41</v>
      </c>
      <c r="F10" s="4" t="s">
        <v>41</v>
      </c>
      <c r="G10" s="4" t="s">
        <v>41</v>
      </c>
      <c r="H10" s="6" t="n">
        <v>78399</v>
      </c>
    </row>
    <row r="11" spans="1:8">
      <c r="A11" s="4" t="s">
        <v>148</v>
      </c>
      <c r="B11" s="4" t="s">
        <v>41</v>
      </c>
      <c r="C11" s="6" t="n">
        <v>126045</v>
      </c>
    </row>
    <row r="12" spans="1:8">
      <c r="A12" s="4" t="s">
        <v>123</v>
      </c>
      <c r="B12" s="4" t="s">
        <v>41</v>
      </c>
      <c r="C12" s="4" t="s">
        <v>41</v>
      </c>
      <c r="D12" s="4" t="s">
        <v>41</v>
      </c>
      <c r="E12" s="4" t="s">
        <v>41</v>
      </c>
      <c r="F12" s="6" t="n">
        <v>343821</v>
      </c>
      <c r="G12" s="4" t="s">
        <v>41</v>
      </c>
      <c r="H12" s="6" t="n">
        <v>343821</v>
      </c>
    </row>
    <row r="13" spans="1:8">
      <c r="A13" s="4" t="s">
        <v>149</v>
      </c>
      <c r="B13" s="4" t="s">
        <v>41</v>
      </c>
      <c r="C13" s="4" t="s">
        <v>41</v>
      </c>
      <c r="D13" s="4" t="s">
        <v>41</v>
      </c>
      <c r="E13" s="6" t="n">
        <v>564271</v>
      </c>
      <c r="F13" s="6" t="n">
        <v>-564271</v>
      </c>
      <c r="G13" s="4" t="s">
        <v>41</v>
      </c>
      <c r="H13" s="4" t="s">
        <v>41</v>
      </c>
    </row>
    <row r="14" spans="1:8">
      <c r="A14" s="4" t="s">
        <v>150</v>
      </c>
      <c r="B14" s="4" t="s">
        <v>41</v>
      </c>
      <c r="C14" s="4" t="s">
        <v>41</v>
      </c>
      <c r="D14" s="4" t="s">
        <v>41</v>
      </c>
      <c r="E14" s="4" t="s">
        <v>41</v>
      </c>
      <c r="F14" s="4" t="s">
        <v>41</v>
      </c>
      <c r="G14" s="6" t="n">
        <v>-881991</v>
      </c>
      <c r="H14" s="6" t="n">
        <v>-881991</v>
      </c>
    </row>
    <row r="15" spans="1:8">
      <c r="A15" s="4" t="s">
        <v>151</v>
      </c>
      <c r="B15" s="5" t="n">
        <v>1311</v>
      </c>
      <c r="C15" s="5" t="n">
        <v>16886</v>
      </c>
      <c r="D15" s="6" t="n">
        <v>27047457</v>
      </c>
      <c r="E15" s="6" t="n">
        <v>1022605</v>
      </c>
      <c r="F15" s="6" t="n">
        <v>-14803530</v>
      </c>
      <c r="G15" s="6" t="n">
        <v>-558215</v>
      </c>
      <c r="H15" s="6" t="n">
        <v>12726514</v>
      </c>
    </row>
    <row r="16" spans="1:8">
      <c r="A16" s="4" t="s">
        <v>152</v>
      </c>
      <c r="B16" s="6" t="n">
        <v>1311148</v>
      </c>
      <c r="C16" s="6" t="n">
        <v>16885260</v>
      </c>
    </row>
    <row r="17" spans="1:8">
      <c r="A17" s="4" t="s">
        <v>141</v>
      </c>
      <c r="B17" s="4" t="s">
        <v>41</v>
      </c>
      <c r="C17" s="5" t="n">
        <v>220</v>
      </c>
      <c r="D17" s="6" t="n">
        <v>175780</v>
      </c>
      <c r="E17" s="4" t="s">
        <v>41</v>
      </c>
      <c r="F17" s="4" t="s">
        <v>41</v>
      </c>
      <c r="G17" s="4" t="s">
        <v>41</v>
      </c>
      <c r="H17" s="6" t="n">
        <v>176000</v>
      </c>
    </row>
    <row r="18" spans="1:8">
      <c r="A18" s="4" t="s">
        <v>142</v>
      </c>
      <c r="B18" s="4" t="s">
        <v>41</v>
      </c>
      <c r="C18" s="6" t="n">
        <v>220000</v>
      </c>
    </row>
    <row r="19" spans="1:8">
      <c r="A19" s="4" t="s">
        <v>143</v>
      </c>
      <c r="B19" s="4" t="s">
        <v>41</v>
      </c>
      <c r="C19" s="5" t="n">
        <v>785</v>
      </c>
      <c r="D19" s="6" t="n">
        <v>672065</v>
      </c>
      <c r="E19" s="4" t="s">
        <v>41</v>
      </c>
      <c r="F19" s="4" t="s">
        <v>41</v>
      </c>
      <c r="G19" s="4" t="s">
        <v>41</v>
      </c>
      <c r="H19" s="6" t="n">
        <v>672850</v>
      </c>
    </row>
    <row r="20" spans="1:8">
      <c r="A20" s="4" t="s">
        <v>144</v>
      </c>
      <c r="B20" s="4" t="s">
        <v>41</v>
      </c>
      <c r="C20" s="6" t="n">
        <v>784999</v>
      </c>
    </row>
    <row r="21" spans="1:8">
      <c r="A21" s="4" t="s">
        <v>145</v>
      </c>
      <c r="B21" s="4" t="s">
        <v>41</v>
      </c>
      <c r="C21" s="5" t="n">
        <v>124</v>
      </c>
      <c r="D21" s="6" t="n">
        <v>34614</v>
      </c>
      <c r="E21" s="4" t="s">
        <v>41</v>
      </c>
      <c r="F21" s="4" t="s">
        <v>41</v>
      </c>
      <c r="G21" s="4" t="s">
        <v>41</v>
      </c>
      <c r="H21" s="6" t="n">
        <v>34738</v>
      </c>
    </row>
    <row r="22" spans="1:8">
      <c r="A22" s="4" t="s">
        <v>146</v>
      </c>
      <c r="B22" s="4" t="s">
        <v>41</v>
      </c>
      <c r="C22" s="6" t="n">
        <v>124484</v>
      </c>
    </row>
    <row r="23" spans="1:8">
      <c r="A23" s="4" t="s">
        <v>153</v>
      </c>
      <c r="B23" s="4" t="s">
        <v>41</v>
      </c>
      <c r="C23" s="5" t="n">
        <v>273</v>
      </c>
      <c r="D23" s="6" t="n">
        <v>121551</v>
      </c>
      <c r="E23" s="4" t="s">
        <v>41</v>
      </c>
      <c r="F23" s="4" t="s">
        <v>41</v>
      </c>
      <c r="G23" s="4" t="s">
        <v>41</v>
      </c>
      <c r="H23" s="6" t="n">
        <v>121824</v>
      </c>
    </row>
    <row r="24" spans="1:8">
      <c r="A24" s="4" t="s">
        <v>154</v>
      </c>
      <c r="B24" s="4" t="s">
        <v>41</v>
      </c>
      <c r="C24" s="6" t="n">
        <v>273333</v>
      </c>
    </row>
    <row r="25" spans="1:8">
      <c r="A25" s="4" t="s">
        <v>155</v>
      </c>
      <c r="B25" s="4" t="s">
        <v>41</v>
      </c>
      <c r="C25" s="5" t="n">
        <v>300</v>
      </c>
      <c r="D25" s="6" t="n">
        <v>221700</v>
      </c>
      <c r="E25" s="4" t="s">
        <v>41</v>
      </c>
      <c r="F25" s="4" t="s">
        <v>41</v>
      </c>
      <c r="G25" s="4" t="s">
        <v>41</v>
      </c>
      <c r="H25" s="6" t="n">
        <v>222000</v>
      </c>
    </row>
    <row r="26" spans="1:8">
      <c r="A26" s="4" t="s">
        <v>156</v>
      </c>
      <c r="B26" s="4" t="s">
        <v>41</v>
      </c>
      <c r="C26" s="6" t="n">
        <v>300000</v>
      </c>
    </row>
    <row r="27" spans="1:8">
      <c r="A27" s="4" t="s">
        <v>157</v>
      </c>
      <c r="B27" s="4" t="s">
        <v>41</v>
      </c>
      <c r="C27" s="5" t="n">
        <v>1420</v>
      </c>
      <c r="D27" s="6" t="n">
        <v>-1420</v>
      </c>
      <c r="E27" s="4" t="s">
        <v>41</v>
      </c>
      <c r="F27" s="4" t="s">
        <v>41</v>
      </c>
      <c r="G27" s="4" t="s">
        <v>41</v>
      </c>
      <c r="H27" s="4" t="s">
        <v>41</v>
      </c>
    </row>
    <row r="28" spans="1:8">
      <c r="A28" s="4" t="s">
        <v>158</v>
      </c>
      <c r="B28" s="4" t="s">
        <v>41</v>
      </c>
      <c r="C28" s="6" t="n">
        <v>1420000</v>
      </c>
    </row>
    <row r="29" spans="1:8">
      <c r="A29" s="4" t="s">
        <v>159</v>
      </c>
      <c r="B29" s="4" t="s">
        <v>41</v>
      </c>
      <c r="C29" s="4" t="s">
        <v>41</v>
      </c>
      <c r="D29" s="6" t="n">
        <v>1430509</v>
      </c>
      <c r="E29" s="4" t="s">
        <v>41</v>
      </c>
      <c r="F29" s="4" t="s">
        <v>41</v>
      </c>
      <c r="G29" s="4" t="s">
        <v>41</v>
      </c>
      <c r="H29" s="6" t="n">
        <v>1430509</v>
      </c>
    </row>
    <row r="30" spans="1:8">
      <c r="A30" s="4" t="s">
        <v>160</v>
      </c>
      <c r="B30" s="4" t="s">
        <v>41</v>
      </c>
      <c r="C30" s="4" t="s">
        <v>41</v>
      </c>
      <c r="D30" s="6" t="n">
        <v>677700</v>
      </c>
      <c r="E30" s="4" t="s">
        <v>41</v>
      </c>
      <c r="F30" s="4" t="s">
        <v>41</v>
      </c>
      <c r="G30" s="4" t="s">
        <v>41</v>
      </c>
      <c r="H30" s="6" t="n">
        <v>677700</v>
      </c>
    </row>
    <row r="31" spans="1:8">
      <c r="A31" s="4" t="s">
        <v>147</v>
      </c>
      <c r="B31" s="4" t="s">
        <v>41</v>
      </c>
      <c r="C31" s="5" t="n">
        <v>62524</v>
      </c>
      <c r="D31" s="6" t="n">
        <v>510705</v>
      </c>
      <c r="E31" s="4" t="s">
        <v>41</v>
      </c>
      <c r="F31" s="4" t="s">
        <v>41</v>
      </c>
      <c r="G31" s="4" t="s">
        <v>41</v>
      </c>
      <c r="H31" s="6" t="n">
        <v>573229</v>
      </c>
    </row>
    <row r="32" spans="1:8">
      <c r="A32" s="4" t="s">
        <v>148</v>
      </c>
      <c r="B32" s="4" t="s">
        <v>41</v>
      </c>
      <c r="C32" s="6" t="n">
        <v>62523923</v>
      </c>
    </row>
    <row r="33" spans="1:8">
      <c r="A33" s="4" t="s">
        <v>123</v>
      </c>
      <c r="B33" s="4" t="s">
        <v>41</v>
      </c>
      <c r="C33" s="4" t="s">
        <v>41</v>
      </c>
      <c r="D33" s="4" t="s">
        <v>41</v>
      </c>
      <c r="E33" s="4" t="s">
        <v>41</v>
      </c>
      <c r="F33" s="6" t="n">
        <v>-6635296</v>
      </c>
      <c r="G33" s="4" t="s">
        <v>41</v>
      </c>
      <c r="H33" s="6" t="n">
        <v>-6635296</v>
      </c>
    </row>
    <row r="34" spans="1:8">
      <c r="A34" s="4" t="s">
        <v>149</v>
      </c>
      <c r="B34" s="4" t="s">
        <v>41</v>
      </c>
      <c r="C34" s="4" t="s">
        <v>41</v>
      </c>
      <c r="D34" s="4" t="s">
        <v>41</v>
      </c>
      <c r="E34" s="6" t="n">
        <v>307736</v>
      </c>
      <c r="F34" s="6" t="n">
        <v>-307736</v>
      </c>
      <c r="G34" s="4" t="s">
        <v>41</v>
      </c>
      <c r="H34" s="4" t="s">
        <v>41</v>
      </c>
    </row>
    <row r="35" spans="1:8">
      <c r="A35" s="4" t="s">
        <v>161</v>
      </c>
      <c r="B35" s="4" t="s">
        <v>41</v>
      </c>
      <c r="C35" s="4" t="s">
        <v>41</v>
      </c>
      <c r="D35" s="4" t="s">
        <v>41</v>
      </c>
      <c r="E35" s="6" t="n">
        <v>-588054</v>
      </c>
      <c r="F35" s="6" t="n">
        <v>588054</v>
      </c>
      <c r="G35" s="4" t="s">
        <v>41</v>
      </c>
      <c r="H35" s="4" t="s">
        <v>41</v>
      </c>
    </row>
    <row r="36" spans="1:8">
      <c r="A36" s="4" t="s">
        <v>150</v>
      </c>
      <c r="B36" s="4" t="s">
        <v>41</v>
      </c>
      <c r="C36" s="4" t="s">
        <v>41</v>
      </c>
      <c r="D36" s="4" t="s">
        <v>41</v>
      </c>
      <c r="E36" s="4" t="s">
        <v>41</v>
      </c>
      <c r="F36" s="4" t="s">
        <v>41</v>
      </c>
      <c r="G36" s="6" t="n">
        <v>-314780</v>
      </c>
      <c r="H36" s="6" t="n">
        <v>-314780</v>
      </c>
    </row>
    <row r="37" spans="1:8">
      <c r="A37" s="4" t="s">
        <v>162</v>
      </c>
      <c r="B37" s="5" t="n">
        <v>1311</v>
      </c>
      <c r="C37" s="5" t="n">
        <v>82532</v>
      </c>
      <c r="D37" s="5" t="n">
        <v>30890661</v>
      </c>
      <c r="E37" s="5" t="n">
        <v>742287</v>
      </c>
      <c r="F37" s="5" t="n">
        <v>-21158508</v>
      </c>
      <c r="G37" s="5" t="n">
        <v>-872995</v>
      </c>
      <c r="H37" s="5" t="n">
        <v>9685288</v>
      </c>
    </row>
    <row r="38" spans="1:8">
      <c r="A38" s="4" t="s">
        <v>163</v>
      </c>
      <c r="B38" s="6" t="n">
        <v>1311148</v>
      </c>
      <c r="C38" s="6" t="n">
        <v>825319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2</v>
      </c>
      <c r="B1" s="2" t="s">
        <v>1</v>
      </c>
    </row>
    <row r="2" spans="1:2">
      <c r="B2" s="2" t="s">
        <v>2</v>
      </c>
    </row>
    <row r="3" spans="1:2">
      <c r="A3" s="3" t="s">
        <v>266</v>
      </c>
    </row>
    <row r="4" spans="1:2">
      <c r="A4" s="4" t="s">
        <v>363</v>
      </c>
      <c r="B4" s="4" t="s">
        <v>3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2"/>
    <col customWidth="1" max="5" min="5" width="22"/>
  </cols>
  <sheetData>
    <row r="1" spans="1:5">
      <c r="A1" s="1" t="s">
        <v>365</v>
      </c>
      <c r="B1" s="2" t="s">
        <v>366</v>
      </c>
      <c r="C1" s="2" t="s">
        <v>367</v>
      </c>
      <c r="D1" s="2" t="s">
        <v>368</v>
      </c>
      <c r="E1" s="2" t="s">
        <v>369</v>
      </c>
    </row>
    <row r="2" spans="1:5">
      <c r="A2" s="4" t="s">
        <v>370</v>
      </c>
      <c r="D2" s="5" t="n">
        <v>432975</v>
      </c>
    </row>
    <row r="3" spans="1:5">
      <c r="A3" s="4" t="s">
        <v>371</v>
      </c>
      <c r="D3" s="9" t="n">
        <v>8.77</v>
      </c>
      <c r="E3" s="9" t="n">
        <v>8.77</v>
      </c>
    </row>
    <row r="4" spans="1:5">
      <c r="A4" s="4" t="s">
        <v>372</v>
      </c>
      <c r="D4" s="5" t="n">
        <v>65000000</v>
      </c>
    </row>
    <row r="5" spans="1:5">
      <c r="A5" s="4" t="s">
        <v>373</v>
      </c>
      <c r="B5" s="5" t="n">
        <v>2169862</v>
      </c>
    </row>
    <row r="6" spans="1:5">
      <c r="A6" s="4" t="s">
        <v>374</v>
      </c>
    </row>
    <row r="7" spans="1:5">
      <c r="A7" s="4" t="s">
        <v>375</v>
      </c>
      <c r="E7" s="10" t="n">
        <v>3000000</v>
      </c>
    </row>
    <row r="8" spans="1:5">
      <c r="A8" s="4" t="s">
        <v>372</v>
      </c>
      <c r="D8" s="5" t="n">
        <v>462000000</v>
      </c>
    </row>
    <row r="9" spans="1:5">
      <c r="A9" s="4" t="s">
        <v>376</v>
      </c>
    </row>
    <row r="10" spans="1:5">
      <c r="A10" s="4" t="s">
        <v>373</v>
      </c>
      <c r="C10" s="5" t="n">
        <v>17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77</v>
      </c>
      <c r="B1" s="2" t="s">
        <v>1</v>
      </c>
    </row>
    <row r="2" spans="1:3">
      <c r="B2" s="2" t="s">
        <v>2</v>
      </c>
      <c r="C2" s="2" t="s">
        <v>37</v>
      </c>
    </row>
    <row r="3" spans="1:3">
      <c r="A3" s="4" t="s">
        <v>82</v>
      </c>
      <c r="B3" s="5" t="n">
        <v>-21158508</v>
      </c>
      <c r="C3" s="5" t="n">
        <v>-14803530</v>
      </c>
    </row>
    <row r="4" spans="1:3">
      <c r="A4" s="4" t="s">
        <v>378</v>
      </c>
      <c r="B4" s="6" t="n">
        <v>-6635296</v>
      </c>
      <c r="C4" s="6" t="n">
        <v>343821</v>
      </c>
    </row>
    <row r="5" spans="1:3">
      <c r="A5" s="4" t="s">
        <v>379</v>
      </c>
      <c r="B5" s="6" t="n">
        <v>8600000</v>
      </c>
    </row>
    <row r="6" spans="1:3">
      <c r="A6" s="4" t="s">
        <v>39</v>
      </c>
      <c r="B6" s="6" t="n">
        <v>7965</v>
      </c>
      <c r="C6" s="5" t="n">
        <v>7859</v>
      </c>
    </row>
    <row r="7" spans="1:3">
      <c r="A7" s="4" t="s">
        <v>380</v>
      </c>
    </row>
    <row r="8" spans="1:3">
      <c r="A8" s="4" t="s">
        <v>381</v>
      </c>
      <c r="B8" s="5" t="n">
        <v>19012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25"/>
    <col customWidth="1" max="3" min="3" width="14"/>
  </cols>
  <sheetData>
    <row r="1" spans="1:3">
      <c r="A1" s="1" t="s">
        <v>382</v>
      </c>
      <c r="B1" s="2" t="s">
        <v>1</v>
      </c>
    </row>
    <row r="2" spans="1:3">
      <c r="B2" s="2" t="s">
        <v>2</v>
      </c>
      <c r="C2" s="2" t="s">
        <v>37</v>
      </c>
    </row>
    <row r="3" spans="1:3">
      <c r="A3" s="3" t="s">
        <v>202</v>
      </c>
    </row>
    <row r="4" spans="1:3">
      <c r="A4" s="4" t="s">
        <v>383</v>
      </c>
      <c r="B4" s="5" t="n">
        <v>2411006</v>
      </c>
      <c r="C4" s="4" t="s">
        <v>41</v>
      </c>
    </row>
    <row r="5" spans="1:3">
      <c r="A5" s="4" t="s">
        <v>384</v>
      </c>
      <c r="B5" s="4" t="s">
        <v>38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6"/>
  </cols>
  <sheetData>
    <row r="1" spans="1:2">
      <c r="A1" s="1" t="s">
        <v>386</v>
      </c>
      <c r="B1" s="2" t="s">
        <v>1</v>
      </c>
    </row>
    <row r="2" spans="1:2">
      <c r="B2" s="2" t="s">
        <v>2</v>
      </c>
    </row>
    <row r="3" spans="1:2">
      <c r="A3" s="4" t="s">
        <v>387</v>
      </c>
    </row>
    <row r="4" spans="1:2">
      <c r="A4" s="4" t="s">
        <v>388</v>
      </c>
      <c r="B4" s="4" t="s">
        <v>389</v>
      </c>
    </row>
    <row r="5" spans="1:2">
      <c r="A5" s="4" t="s">
        <v>390</v>
      </c>
    </row>
    <row r="6" spans="1:2">
      <c r="A6" s="4" t="s">
        <v>388</v>
      </c>
      <c r="B6" s="4" t="s">
        <v>391</v>
      </c>
    </row>
    <row r="7" spans="1:2">
      <c r="A7" s="4" t="s">
        <v>392</v>
      </c>
    </row>
    <row r="8" spans="1:2">
      <c r="A8" s="4" t="s">
        <v>388</v>
      </c>
      <c r="B8" s="4" t="s">
        <v>393</v>
      </c>
    </row>
    <row r="9" spans="1:2">
      <c r="A9" s="4" t="s">
        <v>394</v>
      </c>
    </row>
    <row r="10" spans="1:2">
      <c r="A10" s="4" t="s">
        <v>388</v>
      </c>
      <c r="B10" s="4" t="s">
        <v>395</v>
      </c>
    </row>
    <row r="11" spans="1:2">
      <c r="A11" s="4" t="s">
        <v>396</v>
      </c>
    </row>
    <row r="12" spans="1:2">
      <c r="A12" s="4" t="s">
        <v>388</v>
      </c>
      <c r="B12" s="4" t="s">
        <v>397</v>
      </c>
    </row>
    <row r="13" spans="1:2">
      <c r="A13" s="4" t="s">
        <v>398</v>
      </c>
    </row>
    <row r="14" spans="1:2">
      <c r="A14" s="4" t="s">
        <v>388</v>
      </c>
      <c r="B14" s="4" t="s">
        <v>399</v>
      </c>
    </row>
    <row r="15" spans="1:2">
      <c r="A15" s="4" t="s">
        <v>400</v>
      </c>
    </row>
    <row r="16" spans="1:2">
      <c r="A16" s="4" t="s">
        <v>388</v>
      </c>
      <c r="B16" s="4" t="s">
        <v>393</v>
      </c>
    </row>
    <row r="17" spans="1:2">
      <c r="A17" s="4" t="s">
        <v>401</v>
      </c>
    </row>
    <row r="18" spans="1:2">
      <c r="A18" s="4" t="s">
        <v>388</v>
      </c>
      <c r="B18" s="4" t="s">
        <v>402</v>
      </c>
    </row>
    <row r="19" spans="1:2">
      <c r="A19" s="4" t="s">
        <v>403</v>
      </c>
    </row>
    <row r="20" spans="1:2">
      <c r="A20" s="4" t="s">
        <v>404</v>
      </c>
      <c r="B20" s="4" t="s">
        <v>4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7</v>
      </c>
    </row>
    <row r="3" spans="1:3">
      <c r="A3" s="4" t="s">
        <v>407</v>
      </c>
    </row>
    <row r="4" spans="1:3">
      <c r="A4" s="4" t="s">
        <v>408</v>
      </c>
      <c r="B4" s="11" t="n">
        <v>6.986</v>
      </c>
      <c r="C4" s="11" t="n">
        <v>6.8761</v>
      </c>
    </row>
    <row r="5" spans="1:3">
      <c r="A5" s="4" t="s">
        <v>409</v>
      </c>
    </row>
    <row r="6" spans="1:3">
      <c r="A6" s="4" t="s">
        <v>408</v>
      </c>
      <c r="B6" s="11" t="n">
        <v>7.7872</v>
      </c>
      <c r="C6" s="11" t="n">
        <v>7.8297</v>
      </c>
    </row>
    <row r="7" spans="1:3">
      <c r="A7" s="4" t="s">
        <v>410</v>
      </c>
    </row>
    <row r="8" spans="1:3">
      <c r="A8" s="4" t="s">
        <v>408</v>
      </c>
      <c r="B8" s="11" t="n">
        <v>6.9072</v>
      </c>
      <c r="C8" s="11" t="n">
        <v>6.6146</v>
      </c>
    </row>
    <row r="9" spans="1:3">
      <c r="A9" s="4" t="s">
        <v>411</v>
      </c>
    </row>
    <row r="10" spans="1:3">
      <c r="A10" s="4" t="s">
        <v>408</v>
      </c>
      <c r="B10" s="11" t="n">
        <v>7.8346</v>
      </c>
      <c r="C10" s="11" t="n">
        <v>7.83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12</v>
      </c>
      <c r="B1" s="2" t="s">
        <v>2</v>
      </c>
      <c r="C1" s="2" t="s">
        <v>37</v>
      </c>
    </row>
    <row r="2" spans="1:3">
      <c r="A2" s="3" t="s">
        <v>205</v>
      </c>
    </row>
    <row r="3" spans="1:3">
      <c r="A3" s="4" t="s">
        <v>40</v>
      </c>
      <c r="B3" s="4" t="s">
        <v>41</v>
      </c>
      <c r="C3" s="5" t="n">
        <v>68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3</v>
      </c>
      <c r="B1" s="2" t="s">
        <v>2</v>
      </c>
      <c r="C1" s="2" t="s">
        <v>37</v>
      </c>
    </row>
    <row r="2" spans="1:3">
      <c r="A2" s="3" t="s">
        <v>205</v>
      </c>
    </row>
    <row r="3" spans="1:3">
      <c r="A3" s="4" t="s">
        <v>175</v>
      </c>
      <c r="B3" s="4" t="s">
        <v>41</v>
      </c>
      <c r="C3" s="5" t="n">
        <v>6751113</v>
      </c>
    </row>
    <row r="4" spans="1:3">
      <c r="A4" s="4" t="s">
        <v>414</v>
      </c>
      <c r="B4" s="4" t="s">
        <v>41</v>
      </c>
      <c r="C4" s="4" t="s">
        <v>41</v>
      </c>
    </row>
    <row r="5" spans="1:3">
      <c r="A5" s="4" t="s">
        <v>40</v>
      </c>
      <c r="B5" s="4" t="s">
        <v>41</v>
      </c>
      <c r="C5" s="5" t="n">
        <v>67511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5</v>
      </c>
      <c r="C1" s="2" t="s">
        <v>2</v>
      </c>
      <c r="D1" s="2" t="s">
        <v>37</v>
      </c>
    </row>
    <row r="2" spans="1:4">
      <c r="A2" s="3" t="s">
        <v>208</v>
      </c>
    </row>
    <row r="3" spans="1:4">
      <c r="A3" s="4" t="s">
        <v>416</v>
      </c>
      <c r="B3" s="4" t="s">
        <v>417</v>
      </c>
      <c r="C3" s="5" t="n">
        <v>2183070</v>
      </c>
      <c r="D3" s="4" t="s">
        <v>41</v>
      </c>
    </row>
    <row r="4" spans="1:4">
      <c r="A4" s="4" t="s">
        <v>418</v>
      </c>
      <c r="C4" s="6" t="n">
        <v>277176</v>
      </c>
      <c r="D4" s="6" t="n">
        <v>323362</v>
      </c>
    </row>
    <row r="5" spans="1:4">
      <c r="A5" s="4" t="s">
        <v>176</v>
      </c>
      <c r="C5" s="6" t="n">
        <v>2460246</v>
      </c>
      <c r="D5" s="6" t="n">
        <v>323362</v>
      </c>
    </row>
    <row r="6" spans="1:4">
      <c r="A6" s="4" t="s">
        <v>419</v>
      </c>
      <c r="C6" s="6" t="n">
        <v>-252047</v>
      </c>
      <c r="D6" s="4" t="s">
        <v>41</v>
      </c>
    </row>
    <row r="7" spans="1:4">
      <c r="A7" s="4" t="s">
        <v>43</v>
      </c>
      <c r="C7" s="5" t="n">
        <v>2208199</v>
      </c>
      <c r="D7" s="5" t="n">
        <v>323362</v>
      </c>
    </row>
    <row r="8" spans="1:4"/>
    <row r="9" spans="1:4">
      <c r="A9" s="4" t="s">
        <v>417</v>
      </c>
      <c r="B9" s="4" t="s">
        <v>420</v>
      </c>
    </row>
  </sheetData>
  <mergeCells count="3">
    <mergeCell ref="A1:B1"/>
    <mergeCell ref="A8:C8"/>
    <mergeCell ref="B9:C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21</v>
      </c>
      <c r="B1" s="2" t="s">
        <v>422</v>
      </c>
      <c r="C1" s="2" t="s">
        <v>366</v>
      </c>
      <c r="D1" s="2" t="s">
        <v>367</v>
      </c>
      <c r="E1" s="2" t="s">
        <v>423</v>
      </c>
    </row>
    <row r="2" spans="1:5">
      <c r="A2" s="4" t="s">
        <v>43</v>
      </c>
      <c r="B2" s="5" t="n">
        <v>2208199</v>
      </c>
      <c r="E2" s="5" t="n">
        <v>323362</v>
      </c>
    </row>
    <row r="3" spans="1:5">
      <c r="A3" s="4" t="s">
        <v>424</v>
      </c>
    </row>
    <row r="4" spans="1:5">
      <c r="A4" s="4" t="s">
        <v>43</v>
      </c>
      <c r="C4" s="5" t="n">
        <v>2200000</v>
      </c>
    </row>
    <row r="5" spans="1:5">
      <c r="A5" s="4" t="s">
        <v>425</v>
      </c>
    </row>
    <row r="6" spans="1:5">
      <c r="A6" s="4" t="s">
        <v>43</v>
      </c>
      <c r="D6" s="5" t="n">
        <v>17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v>
      </c>
      <c r="B1" s="2" t="s">
        <v>1</v>
      </c>
    </row>
    <row r="2" spans="1:3">
      <c r="B2" s="2" t="s">
        <v>2</v>
      </c>
      <c r="C2" s="2" t="s">
        <v>37</v>
      </c>
    </row>
    <row r="3" spans="1:3">
      <c r="A3" s="3" t="s">
        <v>165</v>
      </c>
    </row>
    <row r="4" spans="1:3">
      <c r="A4" s="4" t="s">
        <v>123</v>
      </c>
      <c r="B4" s="5" t="n">
        <v>-6635296</v>
      </c>
      <c r="C4" s="5" t="n">
        <v>343821</v>
      </c>
    </row>
    <row r="5" spans="1:3">
      <c r="A5" s="3" t="s">
        <v>166</v>
      </c>
    </row>
    <row r="6" spans="1:3">
      <c r="A6" s="4" t="s">
        <v>167</v>
      </c>
      <c r="B6" s="6" t="n">
        <v>47953</v>
      </c>
      <c r="C6" s="6" t="n">
        <v>27947</v>
      </c>
    </row>
    <row r="7" spans="1:3">
      <c r="A7" s="4" t="s">
        <v>168</v>
      </c>
      <c r="B7" s="6" t="n">
        <v>254922</v>
      </c>
      <c r="C7" s="6" t="n">
        <v>19844</v>
      </c>
    </row>
    <row r="8" spans="1:3">
      <c r="A8" s="4" t="s">
        <v>105</v>
      </c>
      <c r="B8" s="6" t="n">
        <v>2411006</v>
      </c>
      <c r="C8" s="4" t="s">
        <v>41</v>
      </c>
    </row>
    <row r="9" spans="1:3">
      <c r="A9" s="4" t="s">
        <v>169</v>
      </c>
      <c r="B9" s="6" t="n">
        <v>8299</v>
      </c>
      <c r="C9" s="4" t="s">
        <v>41</v>
      </c>
    </row>
    <row r="10" spans="1:3">
      <c r="A10" s="4" t="s">
        <v>170</v>
      </c>
      <c r="B10" s="6" t="n">
        <v>1369135</v>
      </c>
      <c r="C10" s="6" t="n">
        <v>634874</v>
      </c>
    </row>
    <row r="11" spans="1:3">
      <c r="A11" s="4" t="s">
        <v>171</v>
      </c>
      <c r="B11" s="6" t="n">
        <v>1853704</v>
      </c>
      <c r="C11" s="6" t="n">
        <v>2207850</v>
      </c>
    </row>
    <row r="12" spans="1:3">
      <c r="A12" s="4" t="s">
        <v>172</v>
      </c>
      <c r="B12" s="6" t="n">
        <v>704900</v>
      </c>
      <c r="C12" s="4" t="s">
        <v>41</v>
      </c>
    </row>
    <row r="13" spans="1:3">
      <c r="A13" s="4" t="s">
        <v>173</v>
      </c>
      <c r="B13" s="6" t="n">
        <v>-101765</v>
      </c>
      <c r="C13" s="6" t="n">
        <v>-241312</v>
      </c>
    </row>
    <row r="14" spans="1:3">
      <c r="A14" s="4" t="s">
        <v>109</v>
      </c>
      <c r="B14" s="6" t="n">
        <v>3527254</v>
      </c>
      <c r="C14" s="4" t="s">
        <v>41</v>
      </c>
    </row>
    <row r="15" spans="1:3">
      <c r="A15" s="3" t="s">
        <v>174</v>
      </c>
    </row>
    <row r="16" spans="1:3">
      <c r="A16" s="4" t="s">
        <v>175</v>
      </c>
      <c r="B16" s="6" t="n">
        <v>3405344</v>
      </c>
      <c r="C16" s="6" t="n">
        <v>-6989810</v>
      </c>
    </row>
    <row r="17" spans="1:3">
      <c r="A17" s="4" t="s">
        <v>42</v>
      </c>
      <c r="B17" s="6" t="n">
        <v>1167522</v>
      </c>
      <c r="C17" s="6" t="n">
        <v>52895</v>
      </c>
    </row>
    <row r="18" spans="1:3">
      <c r="A18" s="4" t="s">
        <v>176</v>
      </c>
      <c r="B18" s="6" t="n">
        <v>50998</v>
      </c>
      <c r="C18" s="6" t="n">
        <v>-221388</v>
      </c>
    </row>
    <row r="19" spans="1:3">
      <c r="A19" s="4" t="s">
        <v>45</v>
      </c>
      <c r="B19" s="6" t="n">
        <v>-7221795</v>
      </c>
      <c r="C19" s="4" t="s">
        <v>41</v>
      </c>
    </row>
    <row r="20" spans="1:3">
      <c r="A20" s="4" t="s">
        <v>46</v>
      </c>
      <c r="B20" s="6" t="n">
        <v>-316776</v>
      </c>
      <c r="C20" s="6" t="n">
        <v>-3926197</v>
      </c>
    </row>
    <row r="21" spans="1:3">
      <c r="A21" s="4" t="s">
        <v>177</v>
      </c>
      <c r="B21" s="6" t="n">
        <v>-22719</v>
      </c>
      <c r="C21" s="6" t="n">
        <v>6128</v>
      </c>
    </row>
    <row r="22" spans="1:3">
      <c r="A22" s="4" t="s">
        <v>48</v>
      </c>
      <c r="B22" s="6" t="n">
        <v>1603772</v>
      </c>
      <c r="C22" s="6" t="n">
        <v>994483</v>
      </c>
    </row>
    <row r="23" spans="1:3">
      <c r="A23" s="4" t="s">
        <v>49</v>
      </c>
      <c r="B23" s="4" t="s">
        <v>41</v>
      </c>
      <c r="C23" s="6" t="n">
        <v>-5108265</v>
      </c>
    </row>
    <row r="24" spans="1:3">
      <c r="A24" s="4" t="s">
        <v>178</v>
      </c>
      <c r="B24" s="6" t="n">
        <v>-431655</v>
      </c>
      <c r="C24" s="4" t="s">
        <v>41</v>
      </c>
    </row>
    <row r="25" spans="1:3">
      <c r="A25" s="4" t="s">
        <v>59</v>
      </c>
      <c r="B25" s="6" t="n">
        <v>-1466971</v>
      </c>
      <c r="C25" s="6" t="n">
        <v>-97108</v>
      </c>
    </row>
    <row r="26" spans="1:3">
      <c r="A26" s="4" t="s">
        <v>65</v>
      </c>
      <c r="B26" s="6" t="n">
        <v>478786</v>
      </c>
      <c r="C26" s="6" t="n">
        <v>763005</v>
      </c>
    </row>
    <row r="27" spans="1:3">
      <c r="A27" s="4" t="s">
        <v>179</v>
      </c>
      <c r="B27" s="6" t="n">
        <v>2118185</v>
      </c>
      <c r="C27" s="6" t="n">
        <v>1938545</v>
      </c>
    </row>
    <row r="28" spans="1:3">
      <c r="A28" s="4" t="s">
        <v>60</v>
      </c>
      <c r="B28" s="6" t="n">
        <v>535753</v>
      </c>
      <c r="C28" s="6" t="n">
        <v>68711</v>
      </c>
    </row>
    <row r="29" spans="1:3">
      <c r="A29" s="4" t="s">
        <v>180</v>
      </c>
      <c r="B29" s="6" t="n">
        <v>-14155</v>
      </c>
      <c r="C29" s="4" t="s">
        <v>41</v>
      </c>
    </row>
    <row r="30" spans="1:3">
      <c r="A30" s="4" t="s">
        <v>69</v>
      </c>
      <c r="B30" s="6" t="n">
        <v>262010</v>
      </c>
      <c r="C30" s="6" t="n">
        <v>887204</v>
      </c>
    </row>
    <row r="31" spans="1:3">
      <c r="A31" s="4" t="s">
        <v>70</v>
      </c>
      <c r="B31" s="6" t="n">
        <v>-3405344</v>
      </c>
      <c r="C31" s="6" t="n">
        <v>6989810</v>
      </c>
    </row>
    <row r="32" spans="1:3">
      <c r="A32" s="4" t="s">
        <v>181</v>
      </c>
      <c r="B32" s="6" t="n">
        <v>183067</v>
      </c>
      <c r="C32" s="6" t="n">
        <v>-1648963</v>
      </c>
    </row>
    <row r="33" spans="1:3">
      <c r="A33" s="3" t="s">
        <v>182</v>
      </c>
    </row>
    <row r="34" spans="1:3">
      <c r="A34" s="4" t="s">
        <v>44</v>
      </c>
      <c r="B34" s="6" t="n">
        <v>-2070173</v>
      </c>
      <c r="C34" s="4" t="s">
        <v>41</v>
      </c>
    </row>
    <row r="35" spans="1:3">
      <c r="A35" s="4" t="s">
        <v>183</v>
      </c>
      <c r="B35" s="4" t="s">
        <v>41</v>
      </c>
      <c r="C35" s="6" t="n">
        <v>-52992</v>
      </c>
    </row>
    <row r="36" spans="1:3">
      <c r="A36" s="4" t="s">
        <v>184</v>
      </c>
      <c r="B36" s="6" t="n">
        <v>-349</v>
      </c>
      <c r="C36" s="4" t="s">
        <v>41</v>
      </c>
    </row>
    <row r="37" spans="1:3">
      <c r="A37" s="4" t="s">
        <v>185</v>
      </c>
      <c r="B37" s="6" t="n">
        <v>-2070522</v>
      </c>
      <c r="C37" s="6" t="n">
        <v>-52992</v>
      </c>
    </row>
    <row r="38" spans="1:3">
      <c r="A38" s="3" t="s">
        <v>186</v>
      </c>
    </row>
    <row r="39" spans="1:3">
      <c r="A39" s="4" t="s">
        <v>187</v>
      </c>
      <c r="B39" s="6" t="n">
        <v>-322164</v>
      </c>
      <c r="C39" s="6" t="n">
        <v>252171</v>
      </c>
    </row>
    <row r="40" spans="1:3">
      <c r="A40" s="4" t="s">
        <v>188</v>
      </c>
      <c r="B40" s="6" t="n">
        <v>176000</v>
      </c>
      <c r="C40" s="6" t="n">
        <v>307600</v>
      </c>
    </row>
    <row r="41" spans="1:3">
      <c r="A41" s="4" t="s">
        <v>189</v>
      </c>
      <c r="B41" s="6" t="n">
        <v>1628250</v>
      </c>
      <c r="C41" s="4" t="s">
        <v>41</v>
      </c>
    </row>
    <row r="42" spans="1:3">
      <c r="A42" s="4" t="s">
        <v>190</v>
      </c>
      <c r="B42" s="6" t="n">
        <v>1482086</v>
      </c>
      <c r="C42" s="6" t="n">
        <v>559771</v>
      </c>
    </row>
    <row r="43" spans="1:3">
      <c r="A43" s="4" t="s">
        <v>191</v>
      </c>
      <c r="B43" s="6" t="n">
        <v>405475</v>
      </c>
      <c r="C43" s="6" t="n">
        <v>66504</v>
      </c>
    </row>
    <row r="44" spans="1:3">
      <c r="A44" s="3" t="s">
        <v>192</v>
      </c>
    </row>
    <row r="45" spans="1:3">
      <c r="A45" s="4" t="s">
        <v>193</v>
      </c>
      <c r="B45" s="6" t="n">
        <v>106</v>
      </c>
      <c r="C45" s="6" t="n">
        <v>-1075680</v>
      </c>
    </row>
    <row r="46" spans="1:3">
      <c r="A46" s="4" t="s">
        <v>194</v>
      </c>
      <c r="B46" s="6" t="n">
        <v>7859</v>
      </c>
      <c r="C46" s="6" t="n">
        <v>1083539</v>
      </c>
    </row>
    <row r="47" spans="1:3">
      <c r="A47" s="4" t="s">
        <v>195</v>
      </c>
      <c r="B47" s="5" t="n">
        <v>7965</v>
      </c>
      <c r="C47" s="5" t="n">
        <v>78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2"/>
    <col customWidth="1" max="2" min="2" width="14"/>
    <col customWidth="1" max="3" min="3" width="21"/>
    <col customWidth="1" max="4" min="4" width="21"/>
  </cols>
  <sheetData>
    <row r="1" spans="1:4">
      <c r="A1" s="1" t="s">
        <v>426</v>
      </c>
      <c r="B1" s="2" t="s">
        <v>427</v>
      </c>
      <c r="C1" s="2" t="s">
        <v>428</v>
      </c>
      <c r="D1" s="2" t="s">
        <v>429</v>
      </c>
    </row>
    <row r="2" spans="1:4">
      <c r="A2" s="4" t="s">
        <v>430</v>
      </c>
      <c r="C2" s="5" t="n">
        <v>2000000</v>
      </c>
    </row>
    <row r="3" spans="1:4">
      <c r="A3" s="4" t="s">
        <v>431</v>
      </c>
      <c r="C3" s="4" t="s">
        <v>432</v>
      </c>
      <c r="D3" s="4" t="s">
        <v>432</v>
      </c>
    </row>
    <row r="4" spans="1:4">
      <c r="A4" s="4" t="s">
        <v>433</v>
      </c>
    </row>
    <row r="5" spans="1:4">
      <c r="A5" s="4" t="s">
        <v>434</v>
      </c>
      <c r="B5" s="4" t="s">
        <v>435</v>
      </c>
    </row>
    <row r="6" spans="1:4">
      <c r="A6" s="4" t="s">
        <v>374</v>
      </c>
    </row>
    <row r="7" spans="1:4">
      <c r="A7" s="4" t="s">
        <v>436</v>
      </c>
      <c r="D7" s="10" t="n">
        <v>143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7</v>
      </c>
      <c r="B1" s="2" t="s">
        <v>2</v>
      </c>
      <c r="C1" s="2" t="s">
        <v>37</v>
      </c>
    </row>
    <row r="2" spans="1:3">
      <c r="A2" s="4" t="s">
        <v>438</v>
      </c>
      <c r="B2" s="5" t="n">
        <v>2046822</v>
      </c>
      <c r="C2" s="4" t="s">
        <v>41</v>
      </c>
    </row>
    <row r="3" spans="1:3">
      <c r="A3" s="4" t="s">
        <v>439</v>
      </c>
    </row>
    <row r="4" spans="1:3">
      <c r="A4" s="4" t="s">
        <v>438</v>
      </c>
      <c r="B4" s="5" t="n">
        <v>2046822</v>
      </c>
      <c r="C4" s="4" t="s">
        <v>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440</v>
      </c>
      <c r="C1" s="2" t="s">
        <v>2</v>
      </c>
      <c r="D1" s="2" t="s">
        <v>37</v>
      </c>
    </row>
    <row r="2" spans="1:4">
      <c r="A2" s="3" t="s">
        <v>213</v>
      </c>
    </row>
    <row r="3" spans="1:4">
      <c r="A3" s="4" t="s">
        <v>441</v>
      </c>
      <c r="C3" s="5" t="n">
        <v>1491</v>
      </c>
      <c r="D3" s="5" t="n">
        <v>4921</v>
      </c>
    </row>
    <row r="4" spans="1:4">
      <c r="A4" s="4" t="s">
        <v>442</v>
      </c>
      <c r="C4" s="6" t="n">
        <v>6000</v>
      </c>
      <c r="D4" s="6" t="n">
        <v>7000</v>
      </c>
    </row>
    <row r="5" spans="1:4">
      <c r="A5" s="4" t="s">
        <v>443</v>
      </c>
      <c r="B5" s="4" t="s">
        <v>417</v>
      </c>
      <c r="C5" s="6" t="n">
        <v>1084436</v>
      </c>
      <c r="D5" s="6" t="n">
        <v>2230553</v>
      </c>
    </row>
    <row r="6" spans="1:4">
      <c r="A6" s="4" t="s">
        <v>444</v>
      </c>
      <c r="C6" s="4" t="s">
        <v>41</v>
      </c>
      <c r="D6" s="6" t="n">
        <v>17091</v>
      </c>
    </row>
    <row r="7" spans="1:4">
      <c r="A7" s="4" t="s">
        <v>138</v>
      </c>
      <c r="C7" s="5" t="n">
        <v>1091927</v>
      </c>
      <c r="D7" s="5" t="n">
        <v>2259565</v>
      </c>
    </row>
    <row r="8" spans="1:4"/>
    <row r="9" spans="1:4">
      <c r="A9" s="4" t="s">
        <v>417</v>
      </c>
      <c r="B9" s="4" t="s">
        <v>445</v>
      </c>
    </row>
  </sheetData>
  <mergeCells count="3">
    <mergeCell ref="A1:B1"/>
    <mergeCell ref="A8:C8"/>
    <mergeCell ref="B9:C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7</v>
      </c>
    </row>
    <row r="3" spans="1:3">
      <c r="A3" s="3" t="s">
        <v>213</v>
      </c>
    </row>
    <row r="4" spans="1:3">
      <c r="A4" s="4" t="s">
        <v>443</v>
      </c>
      <c r="B4" s="5" t="n">
        <v>672849</v>
      </c>
      <c r="C4" s="5" t="n">
        <v>2242050</v>
      </c>
    </row>
    <row r="5" spans="1:3">
      <c r="A5" s="4" t="s">
        <v>447</v>
      </c>
      <c r="B5" s="5" t="n">
        <v>1890628</v>
      </c>
      <c r="C5" s="5" t="n">
        <v>240377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8</v>
      </c>
      <c r="B1" s="2" t="s">
        <v>2</v>
      </c>
      <c r="C1" s="2" t="s">
        <v>37</v>
      </c>
    </row>
    <row r="2" spans="1:3">
      <c r="A2" s="3" t="s">
        <v>216</v>
      </c>
    </row>
    <row r="3" spans="1:3">
      <c r="A3" s="4" t="s">
        <v>46</v>
      </c>
      <c r="B3" s="5" t="n">
        <v>10274222</v>
      </c>
      <c r="C3" s="5" t="n">
        <v>15763198</v>
      </c>
    </row>
    <row r="4" spans="1:3">
      <c r="A4" s="4" t="s">
        <v>449</v>
      </c>
      <c r="B4" s="4" t="s">
        <v>41</v>
      </c>
      <c r="C4" s="4" t="s">
        <v>41</v>
      </c>
    </row>
    <row r="5" spans="1:3">
      <c r="A5" s="4" t="s">
        <v>450</v>
      </c>
      <c r="B5" s="5" t="n">
        <v>10274222</v>
      </c>
      <c r="C5" s="5" t="n">
        <v>157631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1</v>
      </c>
      <c r="B1" s="2" t="s">
        <v>2</v>
      </c>
      <c r="C1" s="2" t="s">
        <v>37</v>
      </c>
    </row>
    <row r="2" spans="1:3">
      <c r="A2" s="3" t="s">
        <v>219</v>
      </c>
    </row>
    <row r="3" spans="1:3">
      <c r="A3" s="4" t="s">
        <v>452</v>
      </c>
      <c r="B3" s="4" t="s">
        <v>41</v>
      </c>
      <c r="C3" s="5" t="n">
        <v>1358384</v>
      </c>
    </row>
    <row r="4" spans="1:3">
      <c r="A4" s="4" t="s">
        <v>453</v>
      </c>
      <c r="B4" s="6" t="n">
        <v>31506</v>
      </c>
      <c r="C4" s="6" t="n">
        <v>253331</v>
      </c>
    </row>
    <row r="5" spans="1:3">
      <c r="A5" s="4" t="s">
        <v>454</v>
      </c>
      <c r="B5" s="4" t="s">
        <v>41</v>
      </c>
      <c r="C5" s="6" t="n">
        <v>31318</v>
      </c>
    </row>
    <row r="6" spans="1:3">
      <c r="A6" s="4" t="s">
        <v>138</v>
      </c>
      <c r="B6" s="5" t="n">
        <v>31506</v>
      </c>
      <c r="C6" s="5" t="n">
        <v>16430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55</v>
      </c>
      <c r="B1" s="2" t="s">
        <v>1</v>
      </c>
    </row>
    <row r="2" spans="1:3">
      <c r="B2" s="2" t="s">
        <v>2</v>
      </c>
      <c r="C2" s="2" t="s">
        <v>37</v>
      </c>
    </row>
    <row r="3" spans="1:3">
      <c r="A3" s="3" t="s">
        <v>222</v>
      </c>
    </row>
    <row r="4" spans="1:3">
      <c r="A4" s="4" t="s">
        <v>456</v>
      </c>
      <c r="B4" s="5" t="n">
        <v>30850</v>
      </c>
      <c r="C4" s="5" t="n">
        <v>2794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7</v>
      </c>
    </row>
    <row r="2" spans="1:3">
      <c r="A2" s="4" t="s">
        <v>458</v>
      </c>
      <c r="B2" s="5" t="n">
        <v>56983</v>
      </c>
      <c r="C2" s="5" t="n">
        <v>201472</v>
      </c>
    </row>
    <row r="3" spans="1:3">
      <c r="A3" s="4" t="s">
        <v>459</v>
      </c>
      <c r="B3" s="6" t="n">
        <v>-23723</v>
      </c>
      <c r="C3" s="6" t="n">
        <v>-108291</v>
      </c>
    </row>
    <row r="4" spans="1:3">
      <c r="A4" s="4" t="s">
        <v>51</v>
      </c>
      <c r="B4" s="6" t="n">
        <v>33260</v>
      </c>
      <c r="C4" s="6" t="n">
        <v>93181</v>
      </c>
    </row>
    <row r="5" spans="1:3">
      <c r="A5" s="4" t="s">
        <v>460</v>
      </c>
    </row>
    <row r="6" spans="1:3">
      <c r="A6" s="4" t="s">
        <v>458</v>
      </c>
      <c r="B6" s="6" t="n">
        <v>5586</v>
      </c>
      <c r="C6" s="6" t="n">
        <v>17451</v>
      </c>
    </row>
    <row r="7" spans="1:3">
      <c r="A7" s="4" t="s">
        <v>461</v>
      </c>
    </row>
    <row r="8" spans="1:3">
      <c r="A8" s="4" t="s">
        <v>458</v>
      </c>
      <c r="B8" s="6" t="n">
        <v>8225</v>
      </c>
      <c r="C8" s="6" t="n">
        <v>27312</v>
      </c>
    </row>
    <row r="9" spans="1:3">
      <c r="A9" s="4" t="s">
        <v>403</v>
      </c>
    </row>
    <row r="10" spans="1:3">
      <c r="A10" s="4" t="s">
        <v>458</v>
      </c>
      <c r="B10" s="6" t="n">
        <v>43172</v>
      </c>
      <c r="C10" s="6" t="n">
        <v>130357</v>
      </c>
    </row>
    <row r="11" spans="1:3">
      <c r="A11" s="4" t="s">
        <v>462</v>
      </c>
    </row>
    <row r="12" spans="1:3">
      <c r="A12" s="4" t="s">
        <v>458</v>
      </c>
      <c r="B12" s="4" t="s">
        <v>41</v>
      </c>
      <c r="C12" s="6" t="n">
        <v>25305</v>
      </c>
    </row>
    <row r="13" spans="1:3">
      <c r="A13" s="4" t="s">
        <v>463</v>
      </c>
    </row>
    <row r="14" spans="1:3">
      <c r="A14" s="4" t="s">
        <v>458</v>
      </c>
      <c r="B14" s="4" t="s">
        <v>41</v>
      </c>
      <c r="C14" s="5" t="n">
        <v>10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64</v>
      </c>
      <c r="B1" s="2" t="s">
        <v>465</v>
      </c>
      <c r="C1" s="2" t="s">
        <v>466</v>
      </c>
      <c r="D1" s="2" t="s">
        <v>422</v>
      </c>
      <c r="E1" s="2" t="s">
        <v>467</v>
      </c>
    </row>
    <row r="2" spans="1:5">
      <c r="A2" s="4" t="s">
        <v>468</v>
      </c>
      <c r="D2" s="5" t="n">
        <v>700000</v>
      </c>
    </row>
    <row r="3" spans="1:5">
      <c r="A3" s="4" t="s">
        <v>374</v>
      </c>
    </row>
    <row r="4" spans="1:5">
      <c r="A4" s="4" t="s">
        <v>469</v>
      </c>
      <c r="E4" s="10" t="n">
        <v>5000000</v>
      </c>
    </row>
    <row r="5" spans="1:5">
      <c r="A5" s="4" t="s">
        <v>470</v>
      </c>
    </row>
    <row r="6" spans="1:5">
      <c r="A6" s="4" t="s">
        <v>471</v>
      </c>
      <c r="B6" s="4" t="s">
        <v>472</v>
      </c>
      <c r="C6" s="4" t="s">
        <v>472</v>
      </c>
    </row>
    <row r="7" spans="1:5">
      <c r="A7" s="4" t="s">
        <v>468</v>
      </c>
      <c r="B7" s="5" t="n">
        <v>2100000</v>
      </c>
    </row>
    <row r="8" spans="1:5">
      <c r="A8" s="4" t="s">
        <v>473</v>
      </c>
    </row>
    <row r="9" spans="1:5">
      <c r="A9" s="4" t="s">
        <v>469</v>
      </c>
      <c r="C9" s="10" t="n">
        <v>15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74</v>
      </c>
      <c r="B1" s="2" t="s">
        <v>2</v>
      </c>
      <c r="C1" s="2" t="s">
        <v>37</v>
      </c>
    </row>
    <row r="2" spans="1:3">
      <c r="A2" s="4" t="s">
        <v>65</v>
      </c>
      <c r="B2" s="5" t="n">
        <v>875266</v>
      </c>
      <c r="C2" s="5" t="n">
        <v>1024959</v>
      </c>
    </row>
    <row r="3" spans="1:3">
      <c r="A3" s="4" t="s">
        <v>475</v>
      </c>
    </row>
    <row r="4" spans="1:3">
      <c r="A4" s="4" t="s">
        <v>65</v>
      </c>
      <c r="B4" s="6" t="n">
        <v>343000</v>
      </c>
      <c r="C4" s="6" t="n">
        <v>259000</v>
      </c>
    </row>
    <row r="5" spans="1:3">
      <c r="A5" s="4" t="s">
        <v>476</v>
      </c>
    </row>
    <row r="6" spans="1:3">
      <c r="A6" s="4" t="s">
        <v>65</v>
      </c>
      <c r="B6" s="6" t="n">
        <v>164992</v>
      </c>
      <c r="C6" s="6" t="n">
        <v>60702</v>
      </c>
    </row>
    <row r="7" spans="1:3">
      <c r="A7" s="4" t="s">
        <v>477</v>
      </c>
    </row>
    <row r="8" spans="1:3">
      <c r="A8" s="4" t="s">
        <v>65</v>
      </c>
      <c r="B8" s="5" t="n">
        <v>367274</v>
      </c>
      <c r="C8" s="5" t="n">
        <v>7052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8</v>
      </c>
      <c r="C1" s="2" t="s">
        <v>2</v>
      </c>
      <c r="D1" s="2" t="s">
        <v>37</v>
      </c>
    </row>
    <row r="2" spans="1:4">
      <c r="A2" s="3" t="s">
        <v>479</v>
      </c>
    </row>
    <row r="3" spans="1:4">
      <c r="A3" s="4" t="s">
        <v>480</v>
      </c>
      <c r="C3" s="5" t="n">
        <v>34380</v>
      </c>
      <c r="D3" s="5" t="n">
        <v>12108</v>
      </c>
    </row>
    <row r="4" spans="1:4">
      <c r="A4" s="4" t="s">
        <v>61</v>
      </c>
      <c r="C4" s="6" t="n">
        <v>248617</v>
      </c>
      <c r="D4" s="6" t="n">
        <v>570921</v>
      </c>
    </row>
    <row r="5" spans="1:4">
      <c r="A5" s="4" t="s">
        <v>481</v>
      </c>
    </row>
    <row r="6" spans="1:4">
      <c r="A6" s="3" t="s">
        <v>479</v>
      </c>
    </row>
    <row r="7" spans="1:4">
      <c r="A7" s="4" t="s">
        <v>480</v>
      </c>
      <c r="C7" s="6" t="n">
        <v>34830</v>
      </c>
      <c r="D7" s="6" t="n">
        <v>12108</v>
      </c>
    </row>
    <row r="8" spans="1:4">
      <c r="A8" s="4" t="s">
        <v>61</v>
      </c>
      <c r="C8" s="6" t="n">
        <v>248617</v>
      </c>
      <c r="D8" s="6" t="n">
        <v>570921</v>
      </c>
    </row>
    <row r="9" spans="1:4">
      <c r="A9" s="4" t="s">
        <v>482</v>
      </c>
    </row>
    <row r="10" spans="1:4">
      <c r="A10" s="3" t="s">
        <v>479</v>
      </c>
    </row>
    <row r="11" spans="1:4">
      <c r="A11" s="4" t="s">
        <v>480</v>
      </c>
      <c r="B11" s="4" t="s">
        <v>417</v>
      </c>
      <c r="C11" s="6" t="n">
        <v>11240</v>
      </c>
      <c r="D11" s="6" t="n">
        <v>12108</v>
      </c>
    </row>
    <row r="12" spans="1:4">
      <c r="A12" s="4" t="s">
        <v>483</v>
      </c>
    </row>
    <row r="13" spans="1:4">
      <c r="A13" s="3" t="s">
        <v>479</v>
      </c>
    </row>
    <row r="14" spans="1:4">
      <c r="A14" s="4" t="s">
        <v>480</v>
      </c>
      <c r="B14" s="4" t="s">
        <v>484</v>
      </c>
      <c r="C14" s="6" t="n">
        <v>23140</v>
      </c>
      <c r="D14" s="4" t="s">
        <v>41</v>
      </c>
    </row>
    <row r="15" spans="1:4">
      <c r="A15" s="4" t="s">
        <v>61</v>
      </c>
      <c r="B15" s="4" t="s">
        <v>485</v>
      </c>
      <c r="C15" s="4" t="s">
        <v>41</v>
      </c>
      <c r="D15" s="6" t="n">
        <v>36358</v>
      </c>
    </row>
    <row r="16" spans="1:4">
      <c r="A16" s="4" t="s">
        <v>486</v>
      </c>
    </row>
    <row r="17" spans="1:4">
      <c r="A17" s="3" t="s">
        <v>479</v>
      </c>
    </row>
    <row r="18" spans="1:4">
      <c r="A18" s="4" t="s">
        <v>61</v>
      </c>
      <c r="B18" s="4" t="s">
        <v>487</v>
      </c>
      <c r="C18" s="6" t="n">
        <v>247619</v>
      </c>
      <c r="D18" s="6" t="n">
        <v>534563</v>
      </c>
    </row>
    <row r="19" spans="1:4">
      <c r="A19" s="4" t="s">
        <v>488</v>
      </c>
    </row>
    <row r="20" spans="1:4">
      <c r="A20" s="3" t="s">
        <v>479</v>
      </c>
    </row>
    <row r="21" spans="1:4">
      <c r="A21" s="4" t="s">
        <v>61</v>
      </c>
      <c r="B21" s="4" t="s">
        <v>489</v>
      </c>
      <c r="C21" s="5" t="n">
        <v>1002</v>
      </c>
      <c r="D21" s="4" t="s">
        <v>41</v>
      </c>
    </row>
    <row r="22" spans="1:4"/>
    <row r="23" spans="1:4">
      <c r="A23" s="4" t="s">
        <v>417</v>
      </c>
      <c r="B23" s="4" t="s">
        <v>490</v>
      </c>
    </row>
    <row r="24" spans="1:4">
      <c r="A24" s="4" t="s">
        <v>484</v>
      </c>
      <c r="B24" s="4" t="s">
        <v>491</v>
      </c>
    </row>
    <row r="25" spans="1:4">
      <c r="A25" s="4" t="s">
        <v>485</v>
      </c>
      <c r="B25" s="4" t="s">
        <v>492</v>
      </c>
    </row>
    <row r="26" spans="1:4">
      <c r="A26" s="4" t="s">
        <v>487</v>
      </c>
      <c r="B26" s="4" t="s">
        <v>493</v>
      </c>
    </row>
    <row r="27" spans="1:4">
      <c r="A27" s="4" t="s">
        <v>489</v>
      </c>
      <c r="B27" s="4" t="s">
        <v>494</v>
      </c>
    </row>
  </sheetData>
  <mergeCells count="7">
    <mergeCell ref="A1:B1"/>
    <mergeCell ref="A22:C22"/>
    <mergeCell ref="B23:C23"/>
    <mergeCell ref="B24:C24"/>
    <mergeCell ref="B25:C25"/>
    <mergeCell ref="B26:C26"/>
    <mergeCell ref="B27:C2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95</v>
      </c>
      <c r="B1" s="2" t="s">
        <v>422</v>
      </c>
      <c r="C1" s="2" t="s">
        <v>496</v>
      </c>
      <c r="D1" s="2" t="s">
        <v>423</v>
      </c>
    </row>
    <row r="2" spans="1:4">
      <c r="A2" s="4" t="s">
        <v>497</v>
      </c>
    </row>
    <row r="3" spans="1:4">
      <c r="A3" s="4" t="s">
        <v>480</v>
      </c>
      <c r="B3" s="5" t="n">
        <v>11240</v>
      </c>
      <c r="D3" s="5" t="n">
        <v>12108</v>
      </c>
    </row>
    <row r="4" spans="1:4">
      <c r="A4" s="4" t="s">
        <v>498</v>
      </c>
    </row>
    <row r="5" spans="1:4">
      <c r="A5" s="4" t="s">
        <v>480</v>
      </c>
      <c r="B5" s="6" t="n">
        <v>23141</v>
      </c>
      <c r="D5" s="4" t="s">
        <v>41</v>
      </c>
    </row>
    <row r="6" spans="1:4">
      <c r="A6" s="4" t="s">
        <v>61</v>
      </c>
      <c r="B6" s="4" t="s">
        <v>41</v>
      </c>
      <c r="D6" s="6" t="n">
        <v>36358</v>
      </c>
    </row>
    <row r="7" spans="1:4">
      <c r="A7" s="4" t="s">
        <v>499</v>
      </c>
    </row>
    <row r="8" spans="1:4">
      <c r="A8" s="4" t="s">
        <v>471</v>
      </c>
      <c r="B8" s="4" t="s">
        <v>500</v>
      </c>
    </row>
    <row r="9" spans="1:4">
      <c r="A9" s="4" t="s">
        <v>501</v>
      </c>
    </row>
    <row r="10" spans="1:4">
      <c r="A10" s="4" t="s">
        <v>471</v>
      </c>
      <c r="B10" s="4" t="s">
        <v>502</v>
      </c>
    </row>
    <row r="11" spans="1:4">
      <c r="A11" s="4" t="s">
        <v>503</v>
      </c>
    </row>
    <row r="12" spans="1:4">
      <c r="A12" s="4" t="s">
        <v>61</v>
      </c>
      <c r="B12" s="5" t="n">
        <v>247619</v>
      </c>
      <c r="D12" s="5" t="n">
        <v>534563</v>
      </c>
    </row>
    <row r="13" spans="1:4">
      <c r="A13" s="4" t="s">
        <v>504</v>
      </c>
    </row>
    <row r="14" spans="1:4">
      <c r="A14" s="4" t="s">
        <v>471</v>
      </c>
      <c r="C14" s="4" t="s">
        <v>505</v>
      </c>
    </row>
    <row r="15" spans="1:4">
      <c r="A15" s="4" t="s">
        <v>61</v>
      </c>
      <c r="B15" s="4" t="s">
        <v>41</v>
      </c>
    </row>
    <row r="16" spans="1:4">
      <c r="A16" s="4" t="s">
        <v>506</v>
      </c>
    </row>
    <row r="17" spans="1:4">
      <c r="A17" s="4" t="s">
        <v>507</v>
      </c>
      <c r="C17" s="10" t="n">
        <v>1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AU2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6"/>
    <col customWidth="1" max="7" min="7" width="21"/>
    <col customWidth="1" max="8" min="8" width="37"/>
    <col customWidth="1" max="9" min="9" width="21"/>
    <col customWidth="1" max="10" min="10" width="27"/>
    <col customWidth="1" max="11" min="11" width="27"/>
    <col customWidth="1" max="12" min="12" width="37"/>
    <col customWidth="1" max="13" min="13" width="27"/>
    <col customWidth="1" max="14" min="14" width="23"/>
    <col customWidth="1" max="15" min="15" width="21"/>
    <col customWidth="1" max="16" min="16" width="21"/>
    <col customWidth="1" max="17" min="17" width="27"/>
    <col customWidth="1" max="18" min="18" width="27"/>
    <col customWidth="1" max="19" min="19" width="21"/>
    <col customWidth="1" max="20" min="20" width="21"/>
    <col customWidth="1" max="21" min="21" width="21"/>
    <col customWidth="1" max="22" min="22" width="21"/>
    <col customWidth="1" max="23" min="23" width="14"/>
    <col customWidth="1" max="24" min="24" width="21"/>
    <col customWidth="1" max="25" min="25" width="21"/>
    <col customWidth="1" max="26" min="26" width="27"/>
    <col customWidth="1" max="27" min="27" width="20"/>
    <col customWidth="1" max="28" min="28" width="37"/>
    <col customWidth="1" max="29" min="29" width="37"/>
    <col customWidth="1" max="30" min="30" width="23"/>
    <col customWidth="1" max="31" min="31" width="14"/>
    <col customWidth="1" max="32" min="32" width="31"/>
    <col customWidth="1" max="33" min="33" width="21"/>
    <col customWidth="1" max="34" min="34" width="21"/>
    <col customWidth="1" max="35" min="35" width="21"/>
    <col customWidth="1" max="36" min="36" width="30"/>
    <col customWidth="1" max="37" min="37" width="21"/>
    <col customWidth="1" max="38" min="38" width="21"/>
    <col customWidth="1" max="39" min="39" width="21"/>
    <col customWidth="1" max="40" min="40" width="21"/>
    <col customWidth="1" max="41" min="41" width="37"/>
    <col customWidth="1" max="42" min="42" width="27"/>
    <col customWidth="1" max="43" min="43" width="31"/>
    <col customWidth="1" max="44" min="44" width="21"/>
    <col customWidth="1" max="45" min="45" width="31"/>
    <col customWidth="1" max="46" min="46" width="20"/>
    <col customWidth="1" max="47" min="47" width="21"/>
  </cols>
  <sheetData>
    <row r="1" spans="1:47">
      <c r="A1" s="1" t="s">
        <v>508</v>
      </c>
      <c r="B1" s="2" t="s">
        <v>509</v>
      </c>
      <c r="C1" s="2" t="s">
        <v>510</v>
      </c>
      <c r="D1" s="2" t="s">
        <v>511</v>
      </c>
      <c r="E1" s="2" t="s">
        <v>512</v>
      </c>
      <c r="F1" s="2" t="s">
        <v>513</v>
      </c>
      <c r="G1" s="2" t="s">
        <v>514</v>
      </c>
      <c r="H1" s="2" t="s">
        <v>515</v>
      </c>
      <c r="I1" s="2" t="s">
        <v>516</v>
      </c>
      <c r="J1" s="2" t="s">
        <v>517</v>
      </c>
      <c r="K1" s="2" t="s">
        <v>518</v>
      </c>
      <c r="L1" s="2" t="s">
        <v>519</v>
      </c>
      <c r="M1" s="2" t="s">
        <v>520</v>
      </c>
      <c r="N1" s="2" t="s">
        <v>521</v>
      </c>
      <c r="O1" s="2" t="s">
        <v>522</v>
      </c>
      <c r="P1" s="2" t="s">
        <v>523</v>
      </c>
      <c r="Q1" s="2" t="s">
        <v>524</v>
      </c>
      <c r="R1" s="2" t="s">
        <v>524</v>
      </c>
      <c r="S1" s="2" t="s">
        <v>525</v>
      </c>
      <c r="T1" s="2" t="s">
        <v>526</v>
      </c>
      <c r="U1" s="2" t="s">
        <v>526</v>
      </c>
      <c r="V1" s="2" t="s">
        <v>527</v>
      </c>
      <c r="W1" s="2" t="s">
        <v>528</v>
      </c>
      <c r="X1" s="2" t="s">
        <v>529</v>
      </c>
      <c r="Y1" s="2" t="s">
        <v>530</v>
      </c>
      <c r="Z1" s="2" t="s">
        <v>531</v>
      </c>
      <c r="AA1" s="2" t="s">
        <v>532</v>
      </c>
      <c r="AB1" s="2" t="s">
        <v>533</v>
      </c>
      <c r="AC1" s="2" t="s">
        <v>534</v>
      </c>
      <c r="AD1" s="2" t="s">
        <v>535</v>
      </c>
      <c r="AE1" s="2" t="s">
        <v>536</v>
      </c>
      <c r="AF1" s="2" t="s">
        <v>537</v>
      </c>
      <c r="AG1" s="2" t="s">
        <v>538</v>
      </c>
      <c r="AH1" s="2" t="s">
        <v>539</v>
      </c>
      <c r="AI1" s="2" t="s">
        <v>540</v>
      </c>
      <c r="AJ1" s="2" t="s">
        <v>541</v>
      </c>
      <c r="AK1" s="2" t="s">
        <v>542</v>
      </c>
      <c r="AL1" s="2" t="s">
        <v>543</v>
      </c>
      <c r="AM1" s="2" t="s">
        <v>544</v>
      </c>
      <c r="AN1" s="2" t="s">
        <v>526</v>
      </c>
      <c r="AO1" s="2" t="s">
        <v>545</v>
      </c>
      <c r="AP1" s="2" t="s">
        <v>546</v>
      </c>
      <c r="AQ1" s="2" t="s">
        <v>547</v>
      </c>
      <c r="AR1" s="2" t="s">
        <v>548</v>
      </c>
      <c r="AS1" s="2" t="s">
        <v>549</v>
      </c>
      <c r="AT1" s="2" t="s">
        <v>550</v>
      </c>
      <c r="AU1" s="2" t="s">
        <v>551</v>
      </c>
    </row>
    <row r="2" spans="1:47">
      <c r="A2" s="4" t="s">
        <v>552</v>
      </c>
      <c r="AO2" s="5" t="n">
        <v>2376948</v>
      </c>
      <c r="AQ2" s="5" t="n">
        <v>971086</v>
      </c>
    </row>
    <row r="3" spans="1:47">
      <c r="A3" s="4" t="s">
        <v>170</v>
      </c>
      <c r="AO3" s="6" t="n">
        <v>90000</v>
      </c>
      <c r="AQ3" s="6" t="n">
        <v>90000</v>
      </c>
    </row>
    <row r="4" spans="1:47">
      <c r="A4" s="4" t="s">
        <v>553</v>
      </c>
      <c r="AK4" s="5" t="n">
        <v>1430509</v>
      </c>
      <c r="AL4" s="5" t="n">
        <v>1430509</v>
      </c>
      <c r="AM4" s="5" t="n">
        <v>1430509</v>
      </c>
      <c r="AN4" s="5" t="n">
        <v>1430509</v>
      </c>
    </row>
    <row r="5" spans="1:47">
      <c r="A5" s="4" t="s">
        <v>554</v>
      </c>
      <c r="AK5" s="5" t="n">
        <v>1901250</v>
      </c>
      <c r="AL5" s="5" t="n">
        <v>1901250</v>
      </c>
      <c r="AM5" s="5" t="n">
        <v>1901250</v>
      </c>
      <c r="AN5" s="5" t="n">
        <v>1901250</v>
      </c>
      <c r="AO5" s="6" t="n">
        <v>1628250</v>
      </c>
      <c r="AQ5" s="4" t="s">
        <v>41</v>
      </c>
    </row>
    <row r="6" spans="1:47">
      <c r="A6" s="4" t="s">
        <v>555</v>
      </c>
      <c r="AO6" s="5" t="n">
        <v>176000</v>
      </c>
      <c r="AQ6" s="6" t="n">
        <v>307600</v>
      </c>
    </row>
    <row r="7" spans="1:47">
      <c r="A7" s="4" t="s">
        <v>433</v>
      </c>
    </row>
    <row r="8" spans="1:47">
      <c r="A8" s="4" t="s">
        <v>556</v>
      </c>
      <c r="AR8" s="4" t="s">
        <v>557</v>
      </c>
    </row>
    <row r="9" spans="1:47">
      <c r="A9" s="4" t="s">
        <v>170</v>
      </c>
      <c r="AR9" s="5" t="n">
        <v>1101</v>
      </c>
    </row>
    <row r="10" spans="1:47">
      <c r="A10" s="4" t="s">
        <v>558</v>
      </c>
    </row>
    <row r="11" spans="1:47">
      <c r="A11" s="4" t="s">
        <v>559</v>
      </c>
      <c r="AO11" s="4" t="s">
        <v>560</v>
      </c>
      <c r="AP11" s="4" t="s">
        <v>560</v>
      </c>
    </row>
    <row r="12" spans="1:47">
      <c r="A12" s="4" t="s">
        <v>561</v>
      </c>
    </row>
    <row r="13" spans="1:47">
      <c r="A13" s="4" t="s">
        <v>562</v>
      </c>
      <c r="F13" s="4" t="s">
        <v>563</v>
      </c>
    </row>
    <row r="14" spans="1:47">
      <c r="A14" s="4" t="s">
        <v>564</v>
      </c>
      <c r="R14" s="4" t="s">
        <v>505</v>
      </c>
      <c r="AA14" s="4" t="s">
        <v>505</v>
      </c>
      <c r="AB14" s="4" t="s">
        <v>505</v>
      </c>
      <c r="AC14" s="4" t="s">
        <v>505</v>
      </c>
    </row>
    <row r="15" spans="1:47">
      <c r="A15" s="4" t="s">
        <v>565</v>
      </c>
      <c r="AA15" s="6" t="n">
        <v>126045</v>
      </c>
      <c r="AB15" s="6" t="n">
        <v>105095</v>
      </c>
      <c r="AC15" s="6" t="n">
        <v>14151</v>
      </c>
    </row>
    <row r="16" spans="1:47">
      <c r="A16" s="4" t="s">
        <v>566</v>
      </c>
      <c r="AB16" s="8" t="n">
        <v>0.75</v>
      </c>
      <c r="AC16" s="8" t="n">
        <v>1.04</v>
      </c>
    </row>
    <row r="17" spans="1:47">
      <c r="A17" s="4" t="s">
        <v>553</v>
      </c>
      <c r="AB17" s="5" t="n">
        <v>105095</v>
      </c>
      <c r="AC17" s="5" t="n">
        <v>14151</v>
      </c>
    </row>
    <row r="18" spans="1:47">
      <c r="A18" s="4" t="s">
        <v>567</v>
      </c>
      <c r="AB18" s="12" t="n">
        <v>2.3</v>
      </c>
      <c r="AC18" s="8" t="n">
        <v>2.25</v>
      </c>
    </row>
    <row r="19" spans="1:47">
      <c r="A19" s="4" t="s">
        <v>568</v>
      </c>
      <c r="R19" s="6" t="n">
        <v>395959</v>
      </c>
    </row>
    <row r="20" spans="1:47">
      <c r="A20" s="4" t="s">
        <v>569</v>
      </c>
    </row>
    <row r="21" spans="1:47">
      <c r="A21" s="4" t="s">
        <v>559</v>
      </c>
      <c r="E21" s="4" t="s">
        <v>560</v>
      </c>
    </row>
    <row r="22" spans="1:47">
      <c r="A22" s="4" t="s">
        <v>570</v>
      </c>
    </row>
    <row r="23" spans="1:47">
      <c r="A23" s="4" t="s">
        <v>571</v>
      </c>
      <c r="AI23" s="4" t="s">
        <v>557</v>
      </c>
    </row>
    <row r="24" spans="1:47">
      <c r="A24" s="4" t="s">
        <v>572</v>
      </c>
      <c r="AO24" s="4" t="s">
        <v>573</v>
      </c>
      <c r="AP24" s="4" t="s">
        <v>573</v>
      </c>
    </row>
    <row r="25" spans="1:47">
      <c r="A25" s="4" t="s">
        <v>564</v>
      </c>
      <c r="AO25" s="4" t="s">
        <v>574</v>
      </c>
      <c r="AP25" s="4" t="s">
        <v>574</v>
      </c>
    </row>
    <row r="26" spans="1:47">
      <c r="A26" s="4" t="s">
        <v>575</v>
      </c>
      <c r="AQ26" s="6" t="n">
        <v>18130</v>
      </c>
    </row>
    <row r="27" spans="1:47">
      <c r="A27" s="4" t="s">
        <v>576</v>
      </c>
    </row>
    <row r="28" spans="1:47">
      <c r="A28" s="4" t="s">
        <v>559</v>
      </c>
      <c r="Y28" s="4" t="s">
        <v>560</v>
      </c>
    </row>
    <row r="29" spans="1:47">
      <c r="A29" s="4" t="s">
        <v>552</v>
      </c>
      <c r="AH29" s="5" t="n">
        <v>150250</v>
      </c>
    </row>
    <row r="30" spans="1:47">
      <c r="A30" s="4" t="s">
        <v>571</v>
      </c>
      <c r="AH30" s="4" t="s">
        <v>560</v>
      </c>
    </row>
    <row r="31" spans="1:47">
      <c r="A31" s="4" t="s">
        <v>577</v>
      </c>
      <c r="AO31" s="5" t="n">
        <v>78540</v>
      </c>
      <c r="AQ31" s="6" t="n">
        <v>75280</v>
      </c>
    </row>
    <row r="32" spans="1:47">
      <c r="A32" s="4" t="s">
        <v>114</v>
      </c>
      <c r="AO32" s="5" t="n">
        <v>19939</v>
      </c>
      <c r="AQ32" s="6" t="n">
        <v>16914</v>
      </c>
    </row>
    <row r="33" spans="1:47">
      <c r="A33" s="4" t="s">
        <v>556</v>
      </c>
      <c r="AO33" s="4" t="s">
        <v>557</v>
      </c>
    </row>
    <row r="34" spans="1:47">
      <c r="A34" s="4" t="s">
        <v>170</v>
      </c>
      <c r="AO34" s="5" t="n">
        <v>174911</v>
      </c>
      <c r="AQ34" s="6" t="n">
        <v>177372</v>
      </c>
    </row>
    <row r="35" spans="1:47">
      <c r="A35" s="4" t="s">
        <v>578</v>
      </c>
      <c r="AO35" s="5" t="n">
        <v>592078</v>
      </c>
      <c r="AQ35" s="6" t="n">
        <v>555538</v>
      </c>
    </row>
    <row r="36" spans="1:47">
      <c r="A36" s="4" t="s">
        <v>575</v>
      </c>
      <c r="Y36" s="5" t="n">
        <v>245</v>
      </c>
    </row>
    <row r="37" spans="1:47">
      <c r="A37" s="4" t="s">
        <v>579</v>
      </c>
    </row>
    <row r="38" spans="1:47">
      <c r="A38" s="4" t="s">
        <v>559</v>
      </c>
      <c r="AH38" s="4" t="s">
        <v>560</v>
      </c>
    </row>
    <row r="39" spans="1:47">
      <c r="A39" s="4" t="s">
        <v>580</v>
      </c>
      <c r="AH39" s="5" t="n">
        <v>168000</v>
      </c>
    </row>
    <row r="40" spans="1:47">
      <c r="A40" s="4" t="s">
        <v>581</v>
      </c>
      <c r="AH40" s="6" t="n">
        <v>100000</v>
      </c>
    </row>
    <row r="41" spans="1:47">
      <c r="A41" s="4" t="s">
        <v>582</v>
      </c>
    </row>
    <row r="42" spans="1:47">
      <c r="A42" s="4" t="s">
        <v>580</v>
      </c>
      <c r="AH42" s="6" t="n">
        <v>59100</v>
      </c>
    </row>
    <row r="43" spans="1:47">
      <c r="A43" s="4" t="s">
        <v>583</v>
      </c>
    </row>
    <row r="44" spans="1:47">
      <c r="A44" s="4" t="s">
        <v>580</v>
      </c>
      <c r="AH44" s="6" t="n">
        <v>50400</v>
      </c>
    </row>
    <row r="45" spans="1:47">
      <c r="A45" s="4" t="s">
        <v>584</v>
      </c>
    </row>
    <row r="46" spans="1:47">
      <c r="A46" s="4" t="s">
        <v>580</v>
      </c>
      <c r="AH46" s="6" t="n">
        <v>59100</v>
      </c>
    </row>
    <row r="47" spans="1:47">
      <c r="A47" s="4" t="s">
        <v>585</v>
      </c>
    </row>
    <row r="48" spans="1:47">
      <c r="A48" s="4" t="s">
        <v>559</v>
      </c>
      <c r="W48" s="4" t="s">
        <v>560</v>
      </c>
    </row>
    <row r="49" spans="1:47">
      <c r="A49" s="4" t="s">
        <v>586</v>
      </c>
      <c r="AO49" s="12" t="n">
        <v>3.5</v>
      </c>
    </row>
    <row r="50" spans="1:47">
      <c r="A50" s="4" t="s">
        <v>587</v>
      </c>
    </row>
    <row r="51" spans="1:47">
      <c r="A51" s="4" t="s">
        <v>564</v>
      </c>
      <c r="AJ51" s="4" t="s">
        <v>505</v>
      </c>
    </row>
    <row r="52" spans="1:47">
      <c r="A52" s="4" t="s">
        <v>565</v>
      </c>
      <c r="AJ52" s="6" t="n">
        <v>13773125</v>
      </c>
    </row>
    <row r="53" spans="1:47">
      <c r="A53" s="4" t="s">
        <v>567</v>
      </c>
      <c r="AJ53" s="8" t="n">
        <v>0.01</v>
      </c>
    </row>
    <row r="54" spans="1:47">
      <c r="A54" s="4" t="s">
        <v>568</v>
      </c>
      <c r="AJ54" s="6" t="n">
        <v>13773125</v>
      </c>
    </row>
    <row r="55" spans="1:47">
      <c r="A55" s="4" t="s">
        <v>588</v>
      </c>
    </row>
    <row r="56" spans="1:47">
      <c r="A56" s="4" t="s">
        <v>580</v>
      </c>
      <c r="AH56" s="6" t="n">
        <v>300000</v>
      </c>
    </row>
    <row r="57" spans="1:47">
      <c r="A57" s="4" t="s">
        <v>589</v>
      </c>
    </row>
    <row r="58" spans="1:47">
      <c r="A58" s="4" t="s">
        <v>580</v>
      </c>
      <c r="AH58" s="6" t="n">
        <v>105000</v>
      </c>
    </row>
    <row r="59" spans="1:47">
      <c r="A59" s="4" t="s">
        <v>590</v>
      </c>
    </row>
    <row r="60" spans="1:47">
      <c r="A60" s="4" t="s">
        <v>580</v>
      </c>
      <c r="AH60" s="6" t="n">
        <v>90000</v>
      </c>
    </row>
    <row r="61" spans="1:47">
      <c r="A61" s="4" t="s">
        <v>591</v>
      </c>
    </row>
    <row r="62" spans="1:47">
      <c r="A62" s="4" t="s">
        <v>580</v>
      </c>
      <c r="AH62" s="5" t="n">
        <v>105000</v>
      </c>
    </row>
    <row r="63" spans="1:47">
      <c r="A63" s="4" t="s">
        <v>592</v>
      </c>
    </row>
    <row r="64" spans="1:47">
      <c r="A64" s="4" t="s">
        <v>559</v>
      </c>
      <c r="AI64" s="4" t="s">
        <v>560</v>
      </c>
    </row>
    <row r="65" spans="1:47">
      <c r="A65" s="4" t="s">
        <v>552</v>
      </c>
      <c r="AI65" s="5" t="n">
        <v>2450000</v>
      </c>
    </row>
    <row r="66" spans="1:47">
      <c r="A66" s="4" t="s">
        <v>593</v>
      </c>
      <c r="AI66" s="4" t="s">
        <v>402</v>
      </c>
    </row>
    <row r="67" spans="1:47">
      <c r="A67" s="4" t="s">
        <v>571</v>
      </c>
      <c r="AI67" s="4" t="s">
        <v>560</v>
      </c>
    </row>
    <row r="68" spans="1:47">
      <c r="A68" s="4" t="s">
        <v>562</v>
      </c>
      <c r="AI68" s="4" t="s">
        <v>594</v>
      </c>
    </row>
    <row r="69" spans="1:47">
      <c r="A69" s="4" t="s">
        <v>595</v>
      </c>
    </row>
    <row r="70" spans="1:47">
      <c r="A70" s="4" t="s">
        <v>559</v>
      </c>
      <c r="AG70" s="4" t="s">
        <v>560</v>
      </c>
    </row>
    <row r="71" spans="1:47">
      <c r="A71" s="4" t="s">
        <v>552</v>
      </c>
      <c r="AG71" s="5" t="n">
        <v>2000000</v>
      </c>
    </row>
    <row r="72" spans="1:47">
      <c r="A72" s="4" t="s">
        <v>571</v>
      </c>
      <c r="AG72" s="4" t="s">
        <v>560</v>
      </c>
    </row>
    <row r="73" spans="1:47">
      <c r="A73" s="4" t="s">
        <v>596</v>
      </c>
      <c r="AG73" s="5" t="n">
        <v>75000</v>
      </c>
    </row>
    <row r="74" spans="1:47">
      <c r="A74" s="4" t="s">
        <v>597</v>
      </c>
    </row>
    <row r="75" spans="1:47">
      <c r="A75" s="4" t="s">
        <v>581</v>
      </c>
      <c r="T75" s="5" t="n">
        <v>260000</v>
      </c>
    </row>
    <row r="76" spans="1:47">
      <c r="A76" s="4" t="s">
        <v>598</v>
      </c>
      <c r="Z76" s="6" t="n">
        <v>300000</v>
      </c>
    </row>
    <row r="77" spans="1:47">
      <c r="A77" s="4" t="s">
        <v>555</v>
      </c>
      <c r="Z77" s="5" t="n">
        <v>200000</v>
      </c>
    </row>
    <row r="78" spans="1:47">
      <c r="A78" s="4" t="s">
        <v>599</v>
      </c>
    </row>
    <row r="79" spans="1:47">
      <c r="A79" s="4" t="s">
        <v>598</v>
      </c>
      <c r="Q79" s="6" t="n">
        <v>300000</v>
      </c>
    </row>
    <row r="80" spans="1:47">
      <c r="A80" s="4" t="s">
        <v>600</v>
      </c>
    </row>
    <row r="81" spans="1:47">
      <c r="A81" s="4" t="s">
        <v>559</v>
      </c>
      <c r="U81" s="4" t="s">
        <v>560</v>
      </c>
      <c r="X81" s="4" t="s">
        <v>560</v>
      </c>
    </row>
    <row r="82" spans="1:47">
      <c r="A82" s="4" t="s">
        <v>581</v>
      </c>
      <c r="U82" s="5" t="n">
        <v>340000</v>
      </c>
      <c r="X82" s="5" t="n">
        <v>500000</v>
      </c>
    </row>
    <row r="83" spans="1:47">
      <c r="A83" s="4" t="s">
        <v>601</v>
      </c>
    </row>
    <row r="84" spans="1:47">
      <c r="A84" s="4" t="s">
        <v>559</v>
      </c>
      <c r="R84" s="4" t="s">
        <v>560</v>
      </c>
    </row>
    <row r="85" spans="1:47">
      <c r="A85" s="4" t="s">
        <v>602</v>
      </c>
      <c r="Q85" s="5" t="n">
        <v>2300000</v>
      </c>
      <c r="R85" s="5" t="n">
        <v>2300000</v>
      </c>
    </row>
    <row r="86" spans="1:47">
      <c r="A86" s="4" t="s">
        <v>603</v>
      </c>
      <c r="Q86" s="6" t="n">
        <v>1300000</v>
      </c>
      <c r="R86" s="5" t="n">
        <v>1300000</v>
      </c>
    </row>
    <row r="87" spans="1:47">
      <c r="A87" s="4" t="s">
        <v>604</v>
      </c>
    </row>
    <row r="88" spans="1:47">
      <c r="A88" s="4" t="s">
        <v>559</v>
      </c>
      <c r="R88" s="4" t="s">
        <v>560</v>
      </c>
    </row>
    <row r="89" spans="1:47">
      <c r="A89" s="4" t="s">
        <v>562</v>
      </c>
      <c r="R89" s="4" t="s">
        <v>605</v>
      </c>
    </row>
    <row r="90" spans="1:47">
      <c r="A90" s="4" t="s">
        <v>602</v>
      </c>
      <c r="Q90" s="6" t="n">
        <v>2300000</v>
      </c>
      <c r="R90" s="5" t="n">
        <v>2300000</v>
      </c>
    </row>
    <row r="91" spans="1:47">
      <c r="A91" s="4" t="s">
        <v>606</v>
      </c>
      <c r="O91" s="5" t="n">
        <v>29789</v>
      </c>
    </row>
    <row r="92" spans="1:47">
      <c r="A92" s="4" t="s">
        <v>603</v>
      </c>
      <c r="Q92" s="5" t="n">
        <v>1300000</v>
      </c>
      <c r="R92" s="5" t="n">
        <v>1300000</v>
      </c>
    </row>
    <row r="93" spans="1:47">
      <c r="A93" s="4" t="s">
        <v>607</v>
      </c>
    </row>
    <row r="94" spans="1:47">
      <c r="A94" s="4" t="s">
        <v>608</v>
      </c>
      <c r="P94" s="10" t="n">
        <v>200000</v>
      </c>
    </row>
    <row r="95" spans="1:47">
      <c r="A95" s="4" t="s">
        <v>609</v>
      </c>
    </row>
    <row r="96" spans="1:47">
      <c r="A96" s="4" t="s">
        <v>552</v>
      </c>
      <c r="AO96" s="5" t="n">
        <v>754110</v>
      </c>
      <c r="AQ96" s="6" t="n">
        <v>699963</v>
      </c>
    </row>
    <row r="97" spans="1:47">
      <c r="A97" s="4" t="s">
        <v>114</v>
      </c>
      <c r="AO97" s="6" t="n">
        <v>281470</v>
      </c>
      <c r="AQ97" s="6" t="n">
        <v>409798</v>
      </c>
    </row>
    <row r="98" spans="1:47">
      <c r="A98" s="4" t="s">
        <v>610</v>
      </c>
    </row>
    <row r="99" spans="1:47">
      <c r="A99" s="4" t="s">
        <v>596</v>
      </c>
      <c r="AO99" s="6" t="n">
        <v>940250</v>
      </c>
    </row>
    <row r="100" spans="1:47">
      <c r="A100" s="4" t="s">
        <v>577</v>
      </c>
      <c r="AO100" s="6" t="n">
        <v>109928</v>
      </c>
    </row>
    <row r="101" spans="1:47">
      <c r="A101" s="4" t="s">
        <v>114</v>
      </c>
      <c r="AO101" s="6" t="n">
        <v>173761</v>
      </c>
    </row>
    <row r="102" spans="1:47">
      <c r="A102" s="4" t="s">
        <v>553</v>
      </c>
      <c r="AO102" s="6" t="n">
        <v>1362983</v>
      </c>
    </row>
    <row r="103" spans="1:47">
      <c r="A103" s="4" t="s">
        <v>611</v>
      </c>
    </row>
    <row r="104" spans="1:47">
      <c r="A104" s="4" t="s">
        <v>552</v>
      </c>
      <c r="AO104" s="6" t="n">
        <v>143145</v>
      </c>
    </row>
    <row r="105" spans="1:47">
      <c r="A105" s="4" t="s">
        <v>562</v>
      </c>
      <c r="AF105" s="4" t="s">
        <v>612</v>
      </c>
    </row>
    <row r="106" spans="1:47">
      <c r="A106" s="4" t="s">
        <v>114</v>
      </c>
      <c r="AO106" s="5" t="n">
        <v>21746</v>
      </c>
      <c r="AQ106" s="5" t="n">
        <v>24945</v>
      </c>
    </row>
    <row r="107" spans="1:47">
      <c r="A107" s="4" t="s">
        <v>556</v>
      </c>
      <c r="AF107" s="4" t="s">
        <v>557</v>
      </c>
      <c r="AU107" s="4" t="s">
        <v>557</v>
      </c>
    </row>
    <row r="108" spans="1:47">
      <c r="A108" s="4" t="s">
        <v>553</v>
      </c>
      <c r="AF108" s="5" t="n">
        <v>45094</v>
      </c>
    </row>
    <row r="109" spans="1:47">
      <c r="A109" s="4" t="s">
        <v>567</v>
      </c>
      <c r="AF109" s="8" t="n">
        <v>0.9</v>
      </c>
    </row>
    <row r="110" spans="1:47">
      <c r="A110" s="4" t="s">
        <v>603</v>
      </c>
      <c r="AF110" s="5" t="n">
        <v>140000</v>
      </c>
    </row>
    <row r="111" spans="1:47">
      <c r="A111" s="4" t="s">
        <v>554</v>
      </c>
      <c r="AF111" s="5" t="n">
        <v>99850</v>
      </c>
    </row>
    <row r="112" spans="1:47">
      <c r="A112" s="4" t="s">
        <v>613</v>
      </c>
    </row>
    <row r="113" spans="1:47">
      <c r="A113" s="4" t="s">
        <v>614</v>
      </c>
      <c r="AU113" s="10" t="n">
        <v>1000000</v>
      </c>
    </row>
    <row r="114" spans="1:47">
      <c r="A114" s="4" t="s">
        <v>615</v>
      </c>
    </row>
    <row r="115" spans="1:47">
      <c r="A115" s="4" t="s">
        <v>562</v>
      </c>
      <c r="AF115" s="4" t="s">
        <v>432</v>
      </c>
    </row>
    <row r="116" spans="1:47">
      <c r="A116" s="4" t="s">
        <v>616</v>
      </c>
    </row>
    <row r="117" spans="1:47">
      <c r="A117" s="4" t="s">
        <v>617</v>
      </c>
      <c r="AP117" s="10" t="n">
        <v>30000000</v>
      </c>
    </row>
    <row r="118" spans="1:47">
      <c r="A118" s="4" t="s">
        <v>618</v>
      </c>
    </row>
    <row r="119" spans="1:47">
      <c r="A119" s="4" t="s">
        <v>562</v>
      </c>
      <c r="AD119" s="4" t="s">
        <v>619</v>
      </c>
    </row>
    <row r="120" spans="1:47">
      <c r="A120" s="4" t="s">
        <v>556</v>
      </c>
      <c r="AT120" s="4" t="s">
        <v>557</v>
      </c>
    </row>
    <row r="121" spans="1:47">
      <c r="A121" s="4" t="s">
        <v>567</v>
      </c>
      <c r="AD121" s="12" t="n">
        <v>3.5</v>
      </c>
    </row>
    <row r="122" spans="1:47">
      <c r="A122" s="4" t="s">
        <v>586</v>
      </c>
      <c r="N122" s="12" t="n">
        <v>3.5</v>
      </c>
      <c r="AD122" s="13" t="n">
        <v>3.5</v>
      </c>
      <c r="AO122" s="12" t="n">
        <v>3.5</v>
      </c>
      <c r="AQ122" s="12" t="n">
        <v>3.5</v>
      </c>
    </row>
    <row r="123" spans="1:47">
      <c r="A123" s="4" t="s">
        <v>620</v>
      </c>
      <c r="AO123" s="5" t="n">
        <v>787294</v>
      </c>
    </row>
    <row r="124" spans="1:47">
      <c r="A124" s="4" t="s">
        <v>621</v>
      </c>
      <c r="N124" s="8" t="n">
        <v>0.95</v>
      </c>
      <c r="AD124" s="12" t="n">
        <v>2.7</v>
      </c>
      <c r="AO124" s="8" t="n">
        <v>0.02</v>
      </c>
      <c r="AQ124" s="8" t="n">
        <v>0.5</v>
      </c>
    </row>
    <row r="125" spans="1:47">
      <c r="A125" s="4" t="s">
        <v>622</v>
      </c>
    </row>
    <row r="126" spans="1:47">
      <c r="A126" s="4" t="s">
        <v>623</v>
      </c>
      <c r="N126" s="9" t="n">
        <v>192.48</v>
      </c>
      <c r="AO126" s="9" t="n">
        <v>204.73</v>
      </c>
      <c r="AQ126" s="9" t="n">
        <v>204.73</v>
      </c>
      <c r="AT126" s="13" t="n">
        <v>260.8</v>
      </c>
    </row>
    <row r="127" spans="1:47">
      <c r="A127" s="4" t="s">
        <v>624</v>
      </c>
    </row>
    <row r="128" spans="1:47">
      <c r="A128" s="4" t="s">
        <v>623</v>
      </c>
      <c r="N128" s="6" t="n">
        <v>0</v>
      </c>
      <c r="AO128" s="6" t="n">
        <v>0</v>
      </c>
      <c r="AQ128" s="6" t="n">
        <v>0</v>
      </c>
      <c r="AT128" s="6" t="n">
        <v>0</v>
      </c>
    </row>
    <row r="129" spans="1:47">
      <c r="A129" s="4" t="s">
        <v>625</v>
      </c>
    </row>
    <row r="130" spans="1:47">
      <c r="A130" s="4" t="s">
        <v>623</v>
      </c>
      <c r="N130" s="9" t="n">
        <v>2.37</v>
      </c>
      <c r="AO130" s="9" t="n">
        <v>1.57</v>
      </c>
      <c r="AQ130" s="9" t="n">
        <v>2.49</v>
      </c>
      <c r="AT130" s="9" t="n">
        <v>1.37</v>
      </c>
    </row>
    <row r="131" spans="1:47">
      <c r="A131" s="4" t="s">
        <v>626</v>
      </c>
    </row>
    <row r="132" spans="1:47">
      <c r="A132" s="4" t="s">
        <v>627</v>
      </c>
      <c r="N132" s="4" t="s">
        <v>628</v>
      </c>
      <c r="AD132" s="4" t="s">
        <v>399</v>
      </c>
      <c r="AO132" s="4" t="s">
        <v>629</v>
      </c>
      <c r="AP132" s="4" t="s">
        <v>629</v>
      </c>
      <c r="AQ132" s="4" t="s">
        <v>629</v>
      </c>
    </row>
    <row r="133" spans="1:47">
      <c r="A133" s="4" t="s">
        <v>630</v>
      </c>
    </row>
    <row r="134" spans="1:47">
      <c r="A134" s="4" t="s">
        <v>614</v>
      </c>
      <c r="AT134" s="10" t="n">
        <v>30000000</v>
      </c>
    </row>
    <row r="135" spans="1:47">
      <c r="A135" s="4" t="s">
        <v>617</v>
      </c>
      <c r="AP135" s="10" t="n">
        <v>5500000</v>
      </c>
    </row>
    <row r="136" spans="1:47">
      <c r="A136" s="4" t="s">
        <v>631</v>
      </c>
    </row>
    <row r="137" spans="1:47">
      <c r="A137" s="4" t="s">
        <v>562</v>
      </c>
      <c r="AE137" s="4" t="s">
        <v>632</v>
      </c>
    </row>
    <row r="138" spans="1:47">
      <c r="A138" s="4" t="s">
        <v>633</v>
      </c>
    </row>
    <row r="139" spans="1:47">
      <c r="A139" s="4" t="s">
        <v>552</v>
      </c>
      <c r="D139" s="5" t="n">
        <v>375000</v>
      </c>
      <c r="AO139" s="5" t="n">
        <v>1202500</v>
      </c>
    </row>
    <row r="140" spans="1:47">
      <c r="A140" s="4" t="s">
        <v>571</v>
      </c>
      <c r="D140" s="4" t="s">
        <v>634</v>
      </c>
    </row>
    <row r="141" spans="1:47">
      <c r="A141" s="4" t="s">
        <v>562</v>
      </c>
      <c r="D141" s="4" t="s">
        <v>635</v>
      </c>
    </row>
    <row r="142" spans="1:47">
      <c r="A142" s="4" t="s">
        <v>581</v>
      </c>
      <c r="G142" s="5" t="n">
        <v>202691</v>
      </c>
      <c r="I142" s="5" t="n">
        <v>90000</v>
      </c>
    </row>
    <row r="143" spans="1:47">
      <c r="A143" s="4" t="s">
        <v>564</v>
      </c>
      <c r="D143" s="4" t="s">
        <v>636</v>
      </c>
      <c r="V143" s="4" t="s">
        <v>637</v>
      </c>
    </row>
    <row r="144" spans="1:47">
      <c r="A144" s="4" t="s">
        <v>577</v>
      </c>
      <c r="AO144" s="6" t="n">
        <v>498564</v>
      </c>
    </row>
    <row r="145" spans="1:47">
      <c r="A145" s="4" t="s">
        <v>556</v>
      </c>
      <c r="V145" s="4" t="s">
        <v>634</v>
      </c>
    </row>
    <row r="146" spans="1:47">
      <c r="A146" s="4" t="s">
        <v>170</v>
      </c>
      <c r="AO146" s="5" t="n">
        <v>115612</v>
      </c>
    </row>
    <row r="147" spans="1:47">
      <c r="A147" s="4" t="s">
        <v>566</v>
      </c>
      <c r="AO147" s="8" t="n">
        <v>0.8</v>
      </c>
    </row>
    <row r="148" spans="1:47">
      <c r="A148" s="4" t="s">
        <v>553</v>
      </c>
      <c r="V148" s="5" t="n">
        <v>1071506</v>
      </c>
    </row>
    <row r="149" spans="1:47">
      <c r="A149" s="4" t="s">
        <v>568</v>
      </c>
      <c r="AO149" s="6" t="n">
        <v>25017964</v>
      </c>
      <c r="AP149" s="6" t="n">
        <v>25017964</v>
      </c>
    </row>
    <row r="150" spans="1:47">
      <c r="A150" s="4" t="s">
        <v>603</v>
      </c>
      <c r="V150" s="6" t="n">
        <v>1365000</v>
      </c>
    </row>
    <row r="151" spans="1:47">
      <c r="A151" s="4" t="s">
        <v>598</v>
      </c>
      <c r="K151" s="6" t="n">
        <v>390000</v>
      </c>
      <c r="M151" s="6" t="n">
        <v>420000</v>
      </c>
      <c r="AO151" s="6" t="n">
        <v>50000</v>
      </c>
      <c r="AP151" s="6" t="n">
        <v>50000</v>
      </c>
    </row>
    <row r="152" spans="1:47">
      <c r="A152" s="4" t="s">
        <v>638</v>
      </c>
      <c r="D152" s="5" t="n">
        <v>37500</v>
      </c>
      <c r="V152" s="5" t="n">
        <v>102375</v>
      </c>
      <c r="AO152" s="5" t="n">
        <v>90994</v>
      </c>
    </row>
    <row r="153" spans="1:47">
      <c r="A153" s="4" t="s">
        <v>620</v>
      </c>
      <c r="AO153" s="6" t="n">
        <v>1213250</v>
      </c>
    </row>
    <row r="154" spans="1:47">
      <c r="A154" s="4" t="s">
        <v>555</v>
      </c>
      <c r="K154" s="5" t="n">
        <v>210600</v>
      </c>
      <c r="M154" s="5" t="n">
        <v>336000</v>
      </c>
      <c r="AO154" s="6" t="n">
        <v>40000</v>
      </c>
    </row>
    <row r="155" spans="1:47">
      <c r="A155" s="4" t="s">
        <v>639</v>
      </c>
      <c r="AO155" s="6" t="n">
        <v>546600</v>
      </c>
    </row>
    <row r="156" spans="1:47">
      <c r="A156" s="4" t="s">
        <v>640</v>
      </c>
      <c r="AO156" s="6" t="n">
        <v>1202500</v>
      </c>
    </row>
    <row r="157" spans="1:47">
      <c r="A157" s="4" t="s">
        <v>641</v>
      </c>
    </row>
    <row r="158" spans="1:47">
      <c r="A158" s="4" t="s">
        <v>552</v>
      </c>
      <c r="AO158" s="5" t="n">
        <v>300000</v>
      </c>
    </row>
    <row r="159" spans="1:47">
      <c r="A159" s="4" t="s">
        <v>564</v>
      </c>
      <c r="S159" s="4" t="s">
        <v>637</v>
      </c>
      <c r="AO159" s="4" t="s">
        <v>636</v>
      </c>
      <c r="AP159" s="4" t="s">
        <v>636</v>
      </c>
    </row>
    <row r="160" spans="1:47">
      <c r="A160" s="4" t="s">
        <v>577</v>
      </c>
      <c r="AO160" s="5" t="n">
        <v>75000</v>
      </c>
    </row>
    <row r="161" spans="1:47">
      <c r="A161" s="4" t="s">
        <v>114</v>
      </c>
      <c r="AO161" s="5" t="n">
        <v>150000</v>
      </c>
    </row>
    <row r="162" spans="1:47">
      <c r="A162" s="4" t="s">
        <v>556</v>
      </c>
      <c r="S162" s="4" t="s">
        <v>634</v>
      </c>
    </row>
    <row r="163" spans="1:47">
      <c r="A163" s="4" t="s">
        <v>566</v>
      </c>
      <c r="AO163" s="8" t="n">
        <v>0.93</v>
      </c>
    </row>
    <row r="164" spans="1:47">
      <c r="A164" s="4" t="s">
        <v>553</v>
      </c>
      <c r="S164" s="5" t="n">
        <v>128775</v>
      </c>
    </row>
    <row r="165" spans="1:47">
      <c r="A165" s="4" t="s">
        <v>568</v>
      </c>
      <c r="AO165" s="6" t="n">
        <v>37109964</v>
      </c>
      <c r="AP165" s="6" t="n">
        <v>37109964</v>
      </c>
    </row>
    <row r="166" spans="1:47">
      <c r="A166" s="4" t="s">
        <v>603</v>
      </c>
      <c r="S166" s="6" t="n">
        <v>300000</v>
      </c>
      <c r="AO166" s="5" t="n">
        <v>0</v>
      </c>
    </row>
    <row r="167" spans="1:47">
      <c r="A167" s="4" t="s">
        <v>598</v>
      </c>
      <c r="J167" s="6" t="n">
        <v>230000</v>
      </c>
      <c r="AO167" s="6" t="n">
        <v>7500</v>
      </c>
      <c r="AP167" s="6" t="n">
        <v>7500</v>
      </c>
    </row>
    <row r="168" spans="1:47">
      <c r="A168" s="4" t="s">
        <v>638</v>
      </c>
      <c r="S168" s="5" t="n">
        <v>28500</v>
      </c>
      <c r="AO168" s="5" t="n">
        <v>14250</v>
      </c>
    </row>
    <row r="169" spans="1:47">
      <c r="A169" s="4" t="s">
        <v>620</v>
      </c>
      <c r="AO169" s="6" t="n">
        <v>150000</v>
      </c>
    </row>
    <row r="170" spans="1:47">
      <c r="A170" s="4" t="s">
        <v>555</v>
      </c>
      <c r="J170" s="5" t="n">
        <v>131100</v>
      </c>
      <c r="AO170" s="6" t="n">
        <v>6975</v>
      </c>
    </row>
    <row r="171" spans="1:47">
      <c r="A171" s="4" t="s">
        <v>639</v>
      </c>
      <c r="AO171" s="6" t="n">
        <v>131100</v>
      </c>
    </row>
    <row r="172" spans="1:47">
      <c r="A172" s="4" t="s">
        <v>642</v>
      </c>
      <c r="AO172" s="6" t="n">
        <v>17089</v>
      </c>
    </row>
    <row r="173" spans="1:47">
      <c r="A173" s="4" t="s">
        <v>643</v>
      </c>
    </row>
    <row r="174" spans="1:47">
      <c r="A174" s="4" t="s">
        <v>552</v>
      </c>
      <c r="D174" s="5" t="n">
        <v>375000</v>
      </c>
    </row>
    <row r="175" spans="1:47">
      <c r="A175" s="4" t="s">
        <v>571</v>
      </c>
      <c r="D175" s="4" t="s">
        <v>634</v>
      </c>
    </row>
    <row r="176" spans="1:47">
      <c r="A176" s="4" t="s">
        <v>562</v>
      </c>
      <c r="D176" s="4" t="s">
        <v>635</v>
      </c>
    </row>
    <row r="177" spans="1:47">
      <c r="A177" s="4" t="s">
        <v>564</v>
      </c>
      <c r="D177" s="4" t="s">
        <v>636</v>
      </c>
    </row>
    <row r="178" spans="1:47">
      <c r="A178" s="4" t="s">
        <v>638</v>
      </c>
      <c r="D178" s="5" t="n">
        <v>37500</v>
      </c>
    </row>
    <row r="179" spans="1:47">
      <c r="A179" s="4" t="s">
        <v>644</v>
      </c>
    </row>
    <row r="180" spans="1:47">
      <c r="A180" s="4" t="s">
        <v>552</v>
      </c>
      <c r="AO180" s="6" t="n">
        <v>262534</v>
      </c>
    </row>
    <row r="181" spans="1:47">
      <c r="A181" s="4" t="s">
        <v>577</v>
      </c>
      <c r="AO181" s="6" t="n">
        <v>153847</v>
      </c>
    </row>
    <row r="182" spans="1:47">
      <c r="A182" s="4" t="s">
        <v>114</v>
      </c>
      <c r="AO182" s="6" t="n">
        <v>42541</v>
      </c>
    </row>
    <row r="183" spans="1:47">
      <c r="A183" s="4" t="s">
        <v>556</v>
      </c>
      <c r="L183" s="4" t="s">
        <v>634</v>
      </c>
    </row>
    <row r="184" spans="1:47">
      <c r="A184" s="4" t="s">
        <v>566</v>
      </c>
      <c r="L184" s="8" t="n">
        <v>0.53</v>
      </c>
    </row>
    <row r="185" spans="1:47">
      <c r="A185" s="4" t="s">
        <v>603</v>
      </c>
      <c r="L185" s="5" t="n">
        <v>150000</v>
      </c>
    </row>
    <row r="186" spans="1:47">
      <c r="A186" s="4" t="s">
        <v>598</v>
      </c>
      <c r="L186" s="6" t="n">
        <v>7500</v>
      </c>
    </row>
    <row r="187" spans="1:47">
      <c r="A187" s="4" t="s">
        <v>638</v>
      </c>
      <c r="L187" s="5" t="n">
        <v>9000</v>
      </c>
    </row>
    <row r="188" spans="1:47">
      <c r="A188" s="4" t="s">
        <v>555</v>
      </c>
      <c r="L188" s="5" t="n">
        <v>3975</v>
      </c>
    </row>
    <row r="189" spans="1:47">
      <c r="A189" s="4" t="s">
        <v>640</v>
      </c>
      <c r="AO189" s="6" t="n">
        <v>28156</v>
      </c>
    </row>
    <row r="190" spans="1:47">
      <c r="A190" s="4" t="s">
        <v>645</v>
      </c>
    </row>
    <row r="191" spans="1:47">
      <c r="A191" s="4" t="s">
        <v>562</v>
      </c>
      <c r="L191" s="4" t="s">
        <v>646</v>
      </c>
    </row>
    <row r="192" spans="1:47">
      <c r="A192" s="4" t="s">
        <v>564</v>
      </c>
      <c r="L192" s="4" t="s">
        <v>636</v>
      </c>
    </row>
    <row r="193" spans="1:47">
      <c r="A193" s="4" t="s">
        <v>555</v>
      </c>
      <c r="L193" s="5" t="n">
        <v>56494</v>
      </c>
    </row>
    <row r="194" spans="1:47">
      <c r="A194" s="4" t="s">
        <v>647</v>
      </c>
    </row>
    <row r="195" spans="1:47">
      <c r="A195" s="4" t="s">
        <v>596</v>
      </c>
      <c r="B195" s="5" t="n">
        <v>250000</v>
      </c>
    </row>
    <row r="196" spans="1:47">
      <c r="A196" s="4" t="s">
        <v>648</v>
      </c>
    </row>
    <row r="197" spans="1:47">
      <c r="A197" s="4" t="s">
        <v>552</v>
      </c>
      <c r="AO197" s="5" t="n">
        <v>30767</v>
      </c>
    </row>
    <row r="198" spans="1:47">
      <c r="A198" s="4" t="s">
        <v>564</v>
      </c>
      <c r="AO198" s="4" t="s">
        <v>637</v>
      </c>
      <c r="AP198" s="4" t="s">
        <v>637</v>
      </c>
    </row>
    <row r="199" spans="1:47">
      <c r="A199" s="4" t="s">
        <v>114</v>
      </c>
      <c r="AO199" s="5" t="n">
        <v>28989</v>
      </c>
    </row>
    <row r="200" spans="1:47">
      <c r="A200" s="4" t="s">
        <v>556</v>
      </c>
      <c r="AS200" s="4" t="s">
        <v>634</v>
      </c>
    </row>
    <row r="201" spans="1:47">
      <c r="A201" s="4" t="s">
        <v>566</v>
      </c>
      <c r="AS201" s="8" t="n">
        <v>0.54</v>
      </c>
    </row>
    <row r="202" spans="1:47">
      <c r="A202" s="4" t="s">
        <v>603</v>
      </c>
      <c r="AS202" s="5" t="n">
        <v>100000</v>
      </c>
    </row>
    <row r="203" spans="1:47">
      <c r="A203" s="4" t="s">
        <v>598</v>
      </c>
      <c r="AO203" s="6" t="n">
        <v>83333</v>
      </c>
      <c r="AP203" s="6" t="n">
        <v>83333</v>
      </c>
    </row>
    <row r="204" spans="1:47">
      <c r="A204" s="4" t="s">
        <v>638</v>
      </c>
      <c r="AS204" s="6" t="n">
        <v>5000</v>
      </c>
    </row>
    <row r="205" spans="1:47">
      <c r="A205" s="4" t="s">
        <v>649</v>
      </c>
      <c r="AS205" s="5" t="n">
        <v>5000</v>
      </c>
    </row>
    <row r="206" spans="1:47">
      <c r="A206" s="4" t="s">
        <v>555</v>
      </c>
      <c r="AO206" s="5" t="n">
        <v>45000</v>
      </c>
    </row>
    <row r="207" spans="1:47">
      <c r="A207" s="4" t="s">
        <v>640</v>
      </c>
      <c r="AO207" s="6" t="n">
        <v>25767</v>
      </c>
    </row>
    <row r="208" spans="1:47">
      <c r="A208" s="4" t="s">
        <v>650</v>
      </c>
    </row>
    <row r="209" spans="1:47">
      <c r="A209" s="4" t="s">
        <v>596</v>
      </c>
      <c r="C209" s="5" t="n">
        <v>135000</v>
      </c>
    </row>
    <row r="210" spans="1:47">
      <c r="A210" s="4" t="s">
        <v>651</v>
      </c>
    </row>
    <row r="211" spans="1:47">
      <c r="A211" s="4" t="s">
        <v>552</v>
      </c>
      <c r="AO211" s="6" t="n">
        <v>97913</v>
      </c>
    </row>
    <row r="212" spans="1:47">
      <c r="A212" s="4" t="s">
        <v>562</v>
      </c>
      <c r="H212" s="4" t="s">
        <v>652</v>
      </c>
    </row>
    <row r="213" spans="1:47">
      <c r="A213" s="4" t="s">
        <v>564</v>
      </c>
      <c r="H213" s="4" t="s">
        <v>637</v>
      </c>
    </row>
    <row r="214" spans="1:47">
      <c r="A214" s="4" t="s">
        <v>114</v>
      </c>
      <c r="AO214" s="6" t="n">
        <v>14004</v>
      </c>
    </row>
    <row r="215" spans="1:47">
      <c r="A215" s="4" t="s">
        <v>556</v>
      </c>
      <c r="H215" s="4" t="s">
        <v>634</v>
      </c>
    </row>
    <row r="216" spans="1:47">
      <c r="A216" s="4" t="s">
        <v>553</v>
      </c>
      <c r="AO216" s="6" t="n">
        <v>9879</v>
      </c>
    </row>
    <row r="217" spans="1:47">
      <c r="A217" s="4" t="s">
        <v>603</v>
      </c>
      <c r="H217" s="5" t="n">
        <v>153000</v>
      </c>
    </row>
    <row r="218" spans="1:47">
      <c r="A218" s="4" t="s">
        <v>638</v>
      </c>
      <c r="H218" s="5" t="n">
        <v>64984</v>
      </c>
    </row>
    <row r="219" spans="1:47">
      <c r="A219" s="4" t="s">
        <v>653</v>
      </c>
    </row>
    <row r="220" spans="1:47">
      <c r="A220" s="4" t="s">
        <v>552</v>
      </c>
      <c r="AO220" s="6" t="n">
        <v>60258</v>
      </c>
    </row>
    <row r="221" spans="1:47">
      <c r="A221" s="4" t="s">
        <v>564</v>
      </c>
      <c r="H221" s="4" t="s">
        <v>637</v>
      </c>
    </row>
    <row r="222" spans="1:47">
      <c r="A222" s="4" t="s">
        <v>114</v>
      </c>
      <c r="AO222" s="6" t="n">
        <v>25290</v>
      </c>
    </row>
    <row r="223" spans="1:47">
      <c r="A223" s="4" t="s">
        <v>556</v>
      </c>
      <c r="H223" s="4" t="s">
        <v>634</v>
      </c>
    </row>
    <row r="224" spans="1:47">
      <c r="A224" s="4" t="s">
        <v>553</v>
      </c>
      <c r="AO224" s="5" t="n">
        <v>21695</v>
      </c>
    </row>
    <row r="225" spans="1:47">
      <c r="A225" s="4" t="s">
        <v>567</v>
      </c>
      <c r="H225" s="8" t="n">
        <v>0.21</v>
      </c>
    </row>
    <row r="226" spans="1:47">
      <c r="A226" s="4" t="s">
        <v>603</v>
      </c>
      <c r="H226" s="5" t="n">
        <v>135000</v>
      </c>
    </row>
    <row r="227" spans="1:47">
      <c r="A227" s="4" t="s">
        <v>598</v>
      </c>
      <c r="H227" s="6" t="n">
        <v>125000</v>
      </c>
    </row>
    <row r="228" spans="1:47">
      <c r="A228" s="4" t="s">
        <v>638</v>
      </c>
      <c r="H228" s="5" t="n">
        <v>6750</v>
      </c>
    </row>
    <row r="229" spans="1:47">
      <c r="A229" s="4" t="s">
        <v>649</v>
      </c>
      <c r="H229" s="6" t="n">
        <v>6750</v>
      </c>
    </row>
    <row r="230" spans="1:47">
      <c r="A230" s="4" t="s">
        <v>555</v>
      </c>
      <c r="H230" s="6" t="n">
        <v>25875</v>
      </c>
    </row>
    <row r="231" spans="1:47">
      <c r="A231" s="4" t="s">
        <v>640</v>
      </c>
      <c r="H231" s="5" t="n">
        <v>637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4</v>
      </c>
      <c r="C1" s="2" t="s">
        <v>2</v>
      </c>
      <c r="D1" s="2" t="s">
        <v>37</v>
      </c>
    </row>
    <row r="2" spans="1:4">
      <c r="A2" s="4" t="s">
        <v>655</v>
      </c>
      <c r="C2" s="5" t="n">
        <v>-273559</v>
      </c>
      <c r="D2" s="5" t="n">
        <v>-99907</v>
      </c>
    </row>
    <row r="3" spans="1:4">
      <c r="A3" s="4" t="s">
        <v>656</v>
      </c>
      <c r="C3" s="6" t="n">
        <v>2474844</v>
      </c>
      <c r="D3" s="6" t="n">
        <v>971086</v>
      </c>
    </row>
    <row r="4" spans="1:4">
      <c r="A4" s="4" t="s">
        <v>657</v>
      </c>
      <c r="C4" s="6" t="n">
        <v>97895</v>
      </c>
      <c r="D4" s="4" t="s">
        <v>41</v>
      </c>
    </row>
    <row r="5" spans="1:4">
      <c r="A5" s="4" t="s">
        <v>120</v>
      </c>
      <c r="C5" s="6" t="n">
        <v>2376948</v>
      </c>
      <c r="D5" s="6" t="n">
        <v>971086</v>
      </c>
    </row>
    <row r="6" spans="1:4">
      <c r="A6" s="4" t="s">
        <v>585</v>
      </c>
    </row>
    <row r="7" spans="1:4">
      <c r="A7" s="4" t="s">
        <v>658</v>
      </c>
      <c r="B7" s="4" t="s">
        <v>417</v>
      </c>
      <c r="C7" s="6" t="n">
        <v>185867</v>
      </c>
      <c r="D7" s="6" t="n">
        <v>125692</v>
      </c>
    </row>
    <row r="8" spans="1:4">
      <c r="A8" s="4" t="s">
        <v>659</v>
      </c>
    </row>
    <row r="9" spans="1:4">
      <c r="A9" s="4" t="s">
        <v>658</v>
      </c>
      <c r="B9" s="4" t="s">
        <v>484</v>
      </c>
      <c r="C9" s="6" t="n">
        <v>143145</v>
      </c>
      <c r="D9" s="6" t="n">
        <v>145431</v>
      </c>
    </row>
    <row r="10" spans="1:4">
      <c r="A10" s="4" t="s">
        <v>660</v>
      </c>
    </row>
    <row r="11" spans="1:4">
      <c r="A11" s="4" t="s">
        <v>658</v>
      </c>
      <c r="B11" s="4" t="s">
        <v>485</v>
      </c>
      <c r="C11" s="6" t="n">
        <v>787294</v>
      </c>
      <c r="D11" s="6" t="n">
        <v>799870</v>
      </c>
    </row>
    <row r="12" spans="1:4">
      <c r="A12" s="4" t="s">
        <v>661</v>
      </c>
    </row>
    <row r="13" spans="1:4">
      <c r="A13" s="4" t="s">
        <v>658</v>
      </c>
      <c r="B13" s="4" t="s">
        <v>487</v>
      </c>
      <c r="C13" s="6" t="n">
        <v>940250</v>
      </c>
      <c r="D13" s="4" t="s">
        <v>41</v>
      </c>
    </row>
    <row r="14" spans="1:4">
      <c r="A14" s="4" t="s">
        <v>662</v>
      </c>
    </row>
    <row r="15" spans="1:4">
      <c r="A15" s="4" t="s">
        <v>658</v>
      </c>
      <c r="B15" s="4" t="s">
        <v>489</v>
      </c>
      <c r="C15" s="4" t="s">
        <v>41</v>
      </c>
      <c r="D15" s="4" t="s">
        <v>41</v>
      </c>
    </row>
    <row r="16" spans="1:4">
      <c r="A16" s="4" t="s">
        <v>663</v>
      </c>
    </row>
    <row r="17" spans="1:4">
      <c r="A17" s="4" t="s">
        <v>658</v>
      </c>
      <c r="B17" s="4" t="s">
        <v>664</v>
      </c>
      <c r="C17" s="6" t="n">
        <v>303847</v>
      </c>
    </row>
    <row r="18" spans="1:4">
      <c r="A18" s="4" t="s">
        <v>665</v>
      </c>
    </row>
    <row r="19" spans="1:4">
      <c r="A19" s="4" t="s">
        <v>658</v>
      </c>
      <c r="B19" s="4" t="s">
        <v>666</v>
      </c>
      <c r="C19" s="6" t="n">
        <v>100000</v>
      </c>
    </row>
    <row r="20" spans="1:4">
      <c r="A20" s="4" t="s">
        <v>667</v>
      </c>
    </row>
    <row r="21" spans="1:4">
      <c r="A21" s="4" t="s">
        <v>658</v>
      </c>
      <c r="B21" s="4" t="s">
        <v>668</v>
      </c>
      <c r="C21" s="6" t="n">
        <v>153000</v>
      </c>
    </row>
    <row r="22" spans="1:4">
      <c r="A22" s="4" t="s">
        <v>669</v>
      </c>
    </row>
    <row r="23" spans="1:4">
      <c r="A23" s="4" t="s">
        <v>658</v>
      </c>
      <c r="B23" s="4" t="s">
        <v>670</v>
      </c>
      <c r="C23" s="5" t="n">
        <v>135000</v>
      </c>
    </row>
    <row r="24" spans="1:4"/>
    <row r="25" spans="1:4">
      <c r="A25" s="4" t="s">
        <v>417</v>
      </c>
      <c r="B25" s="4" t="s">
        <v>671</v>
      </c>
    </row>
    <row r="26" spans="1:4">
      <c r="A26" s="4" t="s">
        <v>484</v>
      </c>
      <c r="B26" s="4" t="s">
        <v>672</v>
      </c>
    </row>
    <row r="27" spans="1:4">
      <c r="A27" s="4" t="s">
        <v>485</v>
      </c>
      <c r="B27" s="4" t="s">
        <v>673</v>
      </c>
    </row>
    <row r="28" spans="1:4">
      <c r="A28" s="4" t="s">
        <v>487</v>
      </c>
      <c r="B28" s="4" t="s">
        <v>674</v>
      </c>
    </row>
    <row r="29" spans="1:4">
      <c r="A29" s="4" t="s">
        <v>489</v>
      </c>
      <c r="B29" s="4" t="s">
        <v>675</v>
      </c>
    </row>
    <row r="30" spans="1:4">
      <c r="A30" s="4" t="s">
        <v>664</v>
      </c>
      <c r="B30" s="4" t="s">
        <v>676</v>
      </c>
    </row>
    <row r="31" spans="1:4">
      <c r="A31" s="4" t="s">
        <v>666</v>
      </c>
      <c r="B31" s="4" t="s">
        <v>677</v>
      </c>
    </row>
    <row r="32" spans="1:4">
      <c r="A32" s="4" t="s">
        <v>668</v>
      </c>
      <c r="B32" s="4" t="s">
        <v>678</v>
      </c>
    </row>
    <row r="33" spans="1:4">
      <c r="A33" s="4" t="s">
        <v>670</v>
      </c>
      <c r="B33" s="4" t="s">
        <v>679</v>
      </c>
    </row>
  </sheetData>
  <mergeCells count="11">
    <mergeCell ref="A1:B1"/>
    <mergeCell ref="A24:C24"/>
    <mergeCell ref="B25:C25"/>
    <mergeCell ref="B26:C26"/>
    <mergeCell ref="B27:C27"/>
    <mergeCell ref="B28:C28"/>
    <mergeCell ref="B29:C29"/>
    <mergeCell ref="B30:C30"/>
    <mergeCell ref="B31:C31"/>
    <mergeCell ref="B32:C32"/>
    <mergeCell ref="B33:C3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7"/>
    <col customWidth="1" max="8" min="8" width="20"/>
    <col customWidth="1" max="9" min="9" width="21"/>
    <col customWidth="1" max="10" min="10" width="21"/>
    <col customWidth="1" max="11" min="11" width="21"/>
    <col customWidth="1" max="12" min="12" width="21"/>
  </cols>
  <sheetData>
    <row r="1" spans="1:12">
      <c r="A1" s="1" t="s">
        <v>680</v>
      </c>
      <c r="B1" s="2" t="s">
        <v>681</v>
      </c>
      <c r="C1" s="2" t="s">
        <v>682</v>
      </c>
      <c r="D1" s="2" t="s">
        <v>524</v>
      </c>
      <c r="E1" s="2" t="s">
        <v>683</v>
      </c>
      <c r="F1" s="2" t="s">
        <v>526</v>
      </c>
      <c r="G1" s="2" t="s">
        <v>531</v>
      </c>
      <c r="H1" s="2" t="s">
        <v>684</v>
      </c>
      <c r="I1" s="2" t="s">
        <v>422</v>
      </c>
      <c r="J1" s="2" t="s">
        <v>467</v>
      </c>
      <c r="K1" s="2" t="s">
        <v>423</v>
      </c>
      <c r="L1" s="2" t="s">
        <v>548</v>
      </c>
    </row>
    <row r="2" spans="1:12">
      <c r="A2" s="4" t="s">
        <v>685</v>
      </c>
      <c r="I2" s="5" t="n">
        <v>360000</v>
      </c>
      <c r="K2" s="5" t="n">
        <v>360000</v>
      </c>
    </row>
    <row r="3" spans="1:12">
      <c r="A3" s="4" t="s">
        <v>686</v>
      </c>
      <c r="I3" s="6" t="n">
        <v>176000</v>
      </c>
      <c r="K3" s="6" t="n">
        <v>307600</v>
      </c>
    </row>
    <row r="4" spans="1:12">
      <c r="A4" s="4" t="s">
        <v>170</v>
      </c>
      <c r="I4" s="6" t="n">
        <v>90000</v>
      </c>
      <c r="K4" s="5" t="n">
        <v>90000</v>
      </c>
    </row>
    <row r="5" spans="1:12">
      <c r="A5" s="4" t="s">
        <v>433</v>
      </c>
    </row>
    <row r="6" spans="1:12">
      <c r="A6" s="4" t="s">
        <v>687</v>
      </c>
      <c r="L6" s="4" t="s">
        <v>557</v>
      </c>
    </row>
    <row r="7" spans="1:12">
      <c r="A7" s="4" t="s">
        <v>170</v>
      </c>
      <c r="L7" s="5" t="n">
        <v>1101</v>
      </c>
    </row>
    <row r="8" spans="1:12">
      <c r="A8" s="4" t="s">
        <v>561</v>
      </c>
    </row>
    <row r="9" spans="1:12">
      <c r="A9" s="4" t="s">
        <v>685</v>
      </c>
      <c r="I9" s="6" t="n">
        <v>1129300</v>
      </c>
    </row>
    <row r="10" spans="1:12">
      <c r="A10" s="4" t="s">
        <v>688</v>
      </c>
      <c r="C10" s="4" t="s">
        <v>563</v>
      </c>
    </row>
    <row r="11" spans="1:12">
      <c r="A11" s="4" t="s">
        <v>689</v>
      </c>
      <c r="C11" s="5" t="n">
        <v>3914447</v>
      </c>
    </row>
    <row r="12" spans="1:12">
      <c r="A12" s="4" t="s">
        <v>569</v>
      </c>
    </row>
    <row r="13" spans="1:12">
      <c r="A13" s="4" t="s">
        <v>559</v>
      </c>
      <c r="B13" s="4" t="s">
        <v>560</v>
      </c>
    </row>
    <row r="14" spans="1:12">
      <c r="A14" s="4" t="s">
        <v>689</v>
      </c>
      <c r="B14" s="5" t="n">
        <v>2286000</v>
      </c>
    </row>
    <row r="15" spans="1:12">
      <c r="A15" s="4" t="s">
        <v>690</v>
      </c>
      <c r="B15" s="6" t="n">
        <v>114850</v>
      </c>
    </row>
    <row r="16" spans="1:12">
      <c r="A16" s="4" t="s">
        <v>691</v>
      </c>
      <c r="B16" s="6" t="n">
        <v>240190</v>
      </c>
    </row>
    <row r="17" spans="1:12">
      <c r="A17" s="4" t="s">
        <v>692</v>
      </c>
      <c r="B17" s="5" t="n">
        <v>300</v>
      </c>
    </row>
    <row r="18" spans="1:12">
      <c r="A18" s="4" t="s">
        <v>597</v>
      </c>
    </row>
    <row r="19" spans="1:12">
      <c r="A19" s="4" t="s">
        <v>686</v>
      </c>
      <c r="G19" s="5" t="n">
        <v>200000</v>
      </c>
    </row>
    <row r="20" spans="1:12">
      <c r="A20" s="4" t="s">
        <v>598</v>
      </c>
      <c r="G20" s="6" t="n">
        <v>300000</v>
      </c>
    </row>
    <row r="21" spans="1:12">
      <c r="A21" s="4" t="s">
        <v>581</v>
      </c>
      <c r="F21" s="5" t="n">
        <v>260000</v>
      </c>
    </row>
    <row r="22" spans="1:12">
      <c r="A22" s="4" t="s">
        <v>599</v>
      </c>
    </row>
    <row r="23" spans="1:12">
      <c r="A23" s="4" t="s">
        <v>598</v>
      </c>
      <c r="D23" s="6" t="n">
        <v>300000</v>
      </c>
    </row>
    <row r="24" spans="1:12">
      <c r="A24" s="4" t="s">
        <v>601</v>
      </c>
    </row>
    <row r="25" spans="1:12">
      <c r="A25" s="4" t="s">
        <v>559</v>
      </c>
      <c r="E25" s="4" t="s">
        <v>560</v>
      </c>
    </row>
    <row r="26" spans="1:12">
      <c r="A26" s="4" t="s">
        <v>602</v>
      </c>
      <c r="D26" s="5" t="n">
        <v>2300000</v>
      </c>
      <c r="E26" s="5" t="n">
        <v>2300000</v>
      </c>
    </row>
    <row r="27" spans="1:12">
      <c r="A27" s="4" t="s">
        <v>603</v>
      </c>
      <c r="D27" s="5" t="n">
        <v>1300000</v>
      </c>
      <c r="E27" s="5" t="n">
        <v>1300000</v>
      </c>
    </row>
    <row r="28" spans="1:12">
      <c r="A28" s="4" t="s">
        <v>693</v>
      </c>
    </row>
    <row r="29" spans="1:12">
      <c r="A29" s="4" t="s">
        <v>606</v>
      </c>
      <c r="I29" s="5" t="n">
        <v>29789</v>
      </c>
    </row>
    <row r="30" spans="1:12">
      <c r="A30" s="4" t="s">
        <v>694</v>
      </c>
    </row>
    <row r="31" spans="1:12">
      <c r="A31" s="4" t="s">
        <v>608</v>
      </c>
      <c r="J31" s="10" t="n">
        <v>200000</v>
      </c>
    </row>
    <row r="32" spans="1:12">
      <c r="A32" s="4" t="s">
        <v>695</v>
      </c>
    </row>
    <row r="33" spans="1:12">
      <c r="A33" s="4" t="s">
        <v>685</v>
      </c>
      <c r="H33" s="5" t="n">
        <v>360000</v>
      </c>
    </row>
    <row r="34" spans="1:12">
      <c r="A34" s="4" t="s">
        <v>687</v>
      </c>
      <c r="H34" s="4" t="s">
        <v>696</v>
      </c>
    </row>
    <row r="35" spans="1:12">
      <c r="A35" s="4" t="s">
        <v>688</v>
      </c>
      <c r="H35" s="4" t="s">
        <v>697</v>
      </c>
    </row>
    <row r="36" spans="1:12">
      <c r="A36" s="4" t="s">
        <v>698</v>
      </c>
      <c r="H36" s="4" t="s">
        <v>6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700</v>
      </c>
      <c r="C1" s="2" t="s">
        <v>2</v>
      </c>
      <c r="D1" s="2" t="s">
        <v>37</v>
      </c>
    </row>
    <row r="2" spans="1:4">
      <c r="A2" s="3" t="s">
        <v>239</v>
      </c>
    </row>
    <row r="3" spans="1:4">
      <c r="A3" s="4" t="s">
        <v>701</v>
      </c>
      <c r="B3" s="4" t="s">
        <v>417</v>
      </c>
      <c r="C3" s="5" t="n">
        <v>1685134</v>
      </c>
      <c r="D3" s="5" t="n">
        <v>1692454</v>
      </c>
    </row>
    <row r="4" spans="1:4">
      <c r="A4" s="4" t="s">
        <v>702</v>
      </c>
      <c r="C4" s="6" t="n">
        <v>241206</v>
      </c>
      <c r="D4" s="6" t="n">
        <v>219033</v>
      </c>
    </row>
    <row r="5" spans="1:4">
      <c r="A5" s="4" t="s">
        <v>703</v>
      </c>
      <c r="C5" s="6" t="n">
        <v>431009</v>
      </c>
      <c r="D5" s="6" t="n">
        <v>431009</v>
      </c>
    </row>
    <row r="6" spans="1:4">
      <c r="A6" s="4" t="s">
        <v>444</v>
      </c>
      <c r="C6" s="6" t="n">
        <v>516207</v>
      </c>
      <c r="D6" s="6" t="n">
        <v>597592</v>
      </c>
    </row>
    <row r="7" spans="1:4">
      <c r="A7" s="4" t="s">
        <v>704</v>
      </c>
      <c r="C7" s="5" t="n">
        <v>2873556</v>
      </c>
      <c r="D7" s="5" t="n">
        <v>2940088</v>
      </c>
    </row>
    <row r="8" spans="1:4"/>
    <row r="9" spans="1:4">
      <c r="A9" s="4" t="s">
        <v>417</v>
      </c>
      <c r="B9" s="4" t="s">
        <v>705</v>
      </c>
    </row>
  </sheetData>
  <mergeCells count="3">
    <mergeCell ref="A1:B1"/>
    <mergeCell ref="A8:C8"/>
    <mergeCell ref="B9:C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06</v>
      </c>
      <c r="C1" s="2" t="s">
        <v>2</v>
      </c>
      <c r="D1" s="2" t="s">
        <v>37</v>
      </c>
      <c r="E1" s="2" t="s">
        <v>707</v>
      </c>
    </row>
    <row r="2" spans="1:5">
      <c r="A2" s="4" t="s">
        <v>708</v>
      </c>
      <c r="B2" s="4" t="s">
        <v>417</v>
      </c>
      <c r="C2" s="5" t="n">
        <v>1685134</v>
      </c>
      <c r="D2" s="5" t="n">
        <v>1692454</v>
      </c>
    </row>
    <row r="3" spans="1:5">
      <c r="A3" s="4" t="s">
        <v>709</v>
      </c>
    </row>
    <row r="4" spans="1:5">
      <c r="A4" s="4" t="s">
        <v>708</v>
      </c>
      <c r="C4" s="6" t="n">
        <v>458059</v>
      </c>
    </row>
    <row r="5" spans="1:5">
      <c r="A5" s="4" t="s">
        <v>710</v>
      </c>
      <c r="C5" s="6" t="n">
        <v>458059</v>
      </c>
    </row>
    <row r="6" spans="1:5">
      <c r="A6" s="4" t="s">
        <v>711</v>
      </c>
    </row>
    <row r="7" spans="1:5">
      <c r="A7" s="4" t="s">
        <v>708</v>
      </c>
      <c r="C7" s="5" t="n">
        <v>3200000</v>
      </c>
    </row>
    <row r="8" spans="1:5">
      <c r="A8" s="4" t="s">
        <v>712</v>
      </c>
    </row>
    <row r="9" spans="1:5">
      <c r="A9" s="4" t="s">
        <v>708</v>
      </c>
      <c r="E9" s="5" t="n">
        <v>1227075</v>
      </c>
    </row>
    <row r="10" spans="1:5"/>
    <row r="11" spans="1:5">
      <c r="A11" s="4" t="s">
        <v>417</v>
      </c>
      <c r="B11" s="4" t="s">
        <v>705</v>
      </c>
    </row>
  </sheetData>
  <mergeCells count="3">
    <mergeCell ref="A1:B1"/>
    <mergeCell ref="A10:D10"/>
    <mergeCell ref="B11:D1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13</v>
      </c>
      <c r="B1" s="2" t="s">
        <v>714</v>
      </c>
      <c r="C1" s="2" t="s">
        <v>715</v>
      </c>
      <c r="D1" s="2" t="s">
        <v>716</v>
      </c>
      <c r="E1" s="2" t="s">
        <v>717</v>
      </c>
      <c r="F1" s="2" t="s">
        <v>718</v>
      </c>
      <c r="G1" s="2" t="s">
        <v>719</v>
      </c>
      <c r="H1" s="2" t="s">
        <v>2</v>
      </c>
      <c r="I1" s="2" t="s">
        <v>37</v>
      </c>
      <c r="J1" s="2" t="s">
        <v>720</v>
      </c>
      <c r="K1" s="2" t="s">
        <v>721</v>
      </c>
    </row>
    <row r="2" spans="1:11">
      <c r="A2" s="4" t="s">
        <v>91</v>
      </c>
      <c r="H2" s="6" t="n">
        <v>300000000</v>
      </c>
      <c r="I2" s="6" t="n">
        <v>300000000</v>
      </c>
      <c r="J2" s="6" t="n">
        <v>300000000</v>
      </c>
      <c r="K2" s="6" t="n">
        <v>100000000</v>
      </c>
    </row>
    <row r="3" spans="1:11">
      <c r="A3" s="4" t="s">
        <v>722</v>
      </c>
      <c r="H3" s="5" t="n">
        <v>176000</v>
      </c>
      <c r="I3" s="5" t="n">
        <v>307600</v>
      </c>
    </row>
    <row r="4" spans="1:11">
      <c r="A4" s="4" t="s">
        <v>723</v>
      </c>
      <c r="H4" s="6" t="n">
        <v>672850</v>
      </c>
      <c r="I4" s="6" t="n">
        <v>2182549</v>
      </c>
    </row>
    <row r="5" spans="1:11">
      <c r="A5" s="4" t="s">
        <v>724</v>
      </c>
      <c r="D5" s="5" t="n">
        <v>1901250</v>
      </c>
      <c r="E5" s="5" t="n">
        <v>1901250</v>
      </c>
      <c r="F5" s="5" t="n">
        <v>1901250</v>
      </c>
      <c r="G5" s="5" t="n">
        <v>1901250</v>
      </c>
      <c r="H5" s="5" t="n">
        <v>1628250</v>
      </c>
      <c r="I5" s="4" t="s">
        <v>41</v>
      </c>
    </row>
    <row r="6" spans="1:11">
      <c r="A6" s="4" t="s">
        <v>725</v>
      </c>
      <c r="D6" s="5" t="n">
        <v>1430509</v>
      </c>
      <c r="E6" s="5" t="n">
        <v>1430509</v>
      </c>
      <c r="F6" s="5" t="n">
        <v>1430509</v>
      </c>
      <c r="G6" s="5" t="n">
        <v>1430509</v>
      </c>
    </row>
    <row r="7" spans="1:11">
      <c r="A7" s="4" t="s">
        <v>726</v>
      </c>
    </row>
    <row r="8" spans="1:11">
      <c r="A8" s="4" t="s">
        <v>727</v>
      </c>
      <c r="H8" s="8" t="n">
        <v>0.01</v>
      </c>
      <c r="I8" s="8" t="n">
        <v>0.62</v>
      </c>
    </row>
    <row r="9" spans="1:11">
      <c r="A9" s="4" t="s">
        <v>728</v>
      </c>
      <c r="H9" s="6" t="n">
        <v>62523923</v>
      </c>
      <c r="I9" s="6" t="n">
        <v>126045</v>
      </c>
    </row>
    <row r="10" spans="1:11">
      <c r="A10" s="4" t="s">
        <v>729</v>
      </c>
    </row>
    <row r="11" spans="1:11">
      <c r="A11" s="4" t="s">
        <v>730</v>
      </c>
      <c r="I11" s="6" t="n">
        <v>247700</v>
      </c>
    </row>
    <row r="12" spans="1:11">
      <c r="A12" s="4" t="s">
        <v>722</v>
      </c>
      <c r="I12" s="5" t="n">
        <v>307600</v>
      </c>
    </row>
    <row r="13" spans="1:11">
      <c r="A13" s="4" t="s">
        <v>731</v>
      </c>
    </row>
    <row r="14" spans="1:11">
      <c r="A14" s="4" t="s">
        <v>727</v>
      </c>
      <c r="I14" s="8" t="n">
        <v>1.71</v>
      </c>
    </row>
    <row r="15" spans="1:11">
      <c r="A15" s="4" t="s">
        <v>730</v>
      </c>
      <c r="I15" s="6" t="n">
        <v>1277918</v>
      </c>
    </row>
    <row r="16" spans="1:11">
      <c r="A16" s="4" t="s">
        <v>732</v>
      </c>
    </row>
    <row r="17" spans="1:11">
      <c r="A17" s="4" t="s">
        <v>727</v>
      </c>
      <c r="H17" s="8" t="n">
        <v>0.86</v>
      </c>
    </row>
    <row r="18" spans="1:11">
      <c r="A18" s="4" t="s">
        <v>730</v>
      </c>
      <c r="H18" s="6" t="n">
        <v>784999</v>
      </c>
    </row>
    <row r="19" spans="1:11">
      <c r="A19" s="4" t="s">
        <v>733</v>
      </c>
    </row>
    <row r="20" spans="1:11">
      <c r="A20" s="4" t="s">
        <v>730</v>
      </c>
      <c r="H20" s="6" t="n">
        <v>124484</v>
      </c>
    </row>
    <row r="21" spans="1:11">
      <c r="A21" s="4" t="s">
        <v>722</v>
      </c>
      <c r="H21" s="5" t="n">
        <v>34738</v>
      </c>
    </row>
    <row r="22" spans="1:11">
      <c r="A22" s="4" t="s">
        <v>734</v>
      </c>
      <c r="I22" s="6" t="n">
        <v>30632</v>
      </c>
    </row>
    <row r="23" spans="1:11">
      <c r="A23" s="4" t="s">
        <v>723</v>
      </c>
      <c r="I23" s="5" t="n">
        <v>25299</v>
      </c>
    </row>
    <row r="24" spans="1:11">
      <c r="A24" s="4" t="s">
        <v>735</v>
      </c>
    </row>
    <row r="25" spans="1:11">
      <c r="A25" s="4" t="s">
        <v>730</v>
      </c>
      <c r="H25" s="6" t="n">
        <v>220000</v>
      </c>
    </row>
    <row r="26" spans="1:11">
      <c r="A26" s="4" t="s">
        <v>722</v>
      </c>
      <c r="H26" s="5" t="n">
        <v>176000</v>
      </c>
    </row>
    <row r="27" spans="1:11">
      <c r="A27" s="4" t="s">
        <v>736</v>
      </c>
    </row>
    <row r="28" spans="1:11">
      <c r="A28" s="4" t="s">
        <v>730</v>
      </c>
      <c r="H28" s="6" t="n">
        <v>1040000</v>
      </c>
    </row>
    <row r="29" spans="1:11">
      <c r="A29" s="4" t="s">
        <v>737</v>
      </c>
      <c r="H29" s="6" t="n">
        <v>1420000</v>
      </c>
    </row>
    <row r="30" spans="1:11">
      <c r="A30" s="4" t="s">
        <v>94</v>
      </c>
    </row>
    <row r="31" spans="1:11">
      <c r="A31" s="4" t="s">
        <v>738</v>
      </c>
      <c r="C31" s="4" t="s">
        <v>739</v>
      </c>
    </row>
    <row r="32" spans="1:11">
      <c r="A32" s="4" t="s">
        <v>727</v>
      </c>
      <c r="C32" s="5" t="n">
        <v>2</v>
      </c>
    </row>
    <row r="33" spans="1:11">
      <c r="A33" s="4" t="s">
        <v>98</v>
      </c>
    </row>
    <row r="34" spans="1:11">
      <c r="A34" s="4" t="s">
        <v>738</v>
      </c>
      <c r="B34" s="4" t="s">
        <v>740</v>
      </c>
    </row>
    <row r="35" spans="1:11">
      <c r="A35" s="4" t="s">
        <v>727</v>
      </c>
      <c r="B35" s="12" t="n">
        <v>1.3</v>
      </c>
    </row>
    <row r="36" spans="1:11">
      <c r="A36" s="4" t="s">
        <v>741</v>
      </c>
    </row>
    <row r="37" spans="1:11">
      <c r="A37" s="4" t="s">
        <v>742</v>
      </c>
      <c r="C37" s="6" t="n">
        <v>500000</v>
      </c>
    </row>
    <row r="38" spans="1:11">
      <c r="A38" s="4" t="s">
        <v>743</v>
      </c>
      <c r="C38" s="5" t="n">
        <v>1000000</v>
      </c>
    </row>
    <row r="39" spans="1:11">
      <c r="A39" s="4" t="s">
        <v>744</v>
      </c>
    </row>
    <row r="40" spans="1:11">
      <c r="A40" s="4" t="s">
        <v>745</v>
      </c>
      <c r="B40" s="6" t="n">
        <v>811148</v>
      </c>
    </row>
    <row r="41" spans="1:11">
      <c r="A41" s="4" t="s">
        <v>746</v>
      </c>
      <c r="B41" s="5" t="n">
        <v>105449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423</v>
      </c>
    </row>
    <row r="2" spans="1:2">
      <c r="A2" s="4" t="s">
        <v>63</v>
      </c>
      <c r="B2" s="5" t="n">
        <v>6621</v>
      </c>
    </row>
    <row r="3" spans="1:2">
      <c r="A3" s="4" t="s">
        <v>138</v>
      </c>
      <c r="B3" s="6" t="n">
        <v>6621</v>
      </c>
    </row>
    <row r="4" spans="1:2">
      <c r="A4" s="4" t="s">
        <v>748</v>
      </c>
    </row>
    <row r="5" spans="1:2">
      <c r="A5" s="4" t="s">
        <v>63</v>
      </c>
      <c r="B5" s="4" t="s">
        <v>41</v>
      </c>
    </row>
    <row r="6" spans="1:2">
      <c r="A6" s="4" t="s">
        <v>138</v>
      </c>
      <c r="B6" s="4" t="s">
        <v>41</v>
      </c>
    </row>
    <row r="7" spans="1:2">
      <c r="A7" s="4" t="s">
        <v>749</v>
      </c>
    </row>
    <row r="8" spans="1:2">
      <c r="A8" s="4" t="s">
        <v>63</v>
      </c>
      <c r="B8" s="4" t="s">
        <v>41</v>
      </c>
    </row>
    <row r="9" spans="1:2">
      <c r="A9" s="4" t="s">
        <v>138</v>
      </c>
      <c r="B9" s="4" t="s">
        <v>41</v>
      </c>
    </row>
    <row r="10" spans="1:2">
      <c r="A10" s="4" t="s">
        <v>750</v>
      </c>
    </row>
    <row r="11" spans="1:2">
      <c r="A11" s="4" t="s">
        <v>63</v>
      </c>
      <c r="B11" s="6" t="n">
        <v>6621</v>
      </c>
    </row>
    <row r="12" spans="1:2">
      <c r="A12" s="4" t="s">
        <v>138</v>
      </c>
      <c r="B12" s="5" t="n">
        <v>662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7</v>
      </c>
    </row>
    <row r="3" spans="1:3">
      <c r="A3" s="3" t="s">
        <v>248</v>
      </c>
    </row>
    <row r="4" spans="1:3">
      <c r="A4" s="4" t="s">
        <v>752</v>
      </c>
      <c r="B4" s="5" t="n">
        <v>6621</v>
      </c>
      <c r="C4" s="5" t="n">
        <v>247933</v>
      </c>
    </row>
    <row r="5" spans="1:3">
      <c r="A5" s="4" t="s">
        <v>753</v>
      </c>
      <c r="B5" s="6" t="n">
        <v>95144</v>
      </c>
      <c r="C5" s="4" t="s">
        <v>41</v>
      </c>
    </row>
    <row r="6" spans="1:3">
      <c r="A6" s="4" t="s">
        <v>113</v>
      </c>
      <c r="B6" s="6" t="n">
        <v>-101765</v>
      </c>
      <c r="C6" s="6" t="n">
        <v>-241312</v>
      </c>
    </row>
    <row r="7" spans="1:3">
      <c r="A7" s="4" t="s">
        <v>754</v>
      </c>
      <c r="B7" s="4" t="s">
        <v>41</v>
      </c>
      <c r="C7" s="5" t="n">
        <v>66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37</v>
      </c>
    </row>
    <row r="3" spans="1:3">
      <c r="A3" s="4" t="s">
        <v>756</v>
      </c>
      <c r="B3" s="4" t="s">
        <v>757</v>
      </c>
      <c r="C3" s="4" t="s">
        <v>757</v>
      </c>
    </row>
    <row r="4" spans="1:3">
      <c r="A4" s="4" t="s">
        <v>758</v>
      </c>
      <c r="B4" s="5" t="n">
        <v>10300000</v>
      </c>
      <c r="C4" s="5" t="n">
        <v>11300000</v>
      </c>
    </row>
    <row r="5" spans="1:3">
      <c r="A5" s="4" t="s">
        <v>759</v>
      </c>
      <c r="B5" s="6" t="n">
        <v>-1660081</v>
      </c>
      <c r="C5" s="5" t="n">
        <v>-1906222</v>
      </c>
    </row>
    <row r="6" spans="1:3">
      <c r="A6" s="4" t="s">
        <v>760</v>
      </c>
    </row>
    <row r="7" spans="1:3">
      <c r="A7" s="4" t="s">
        <v>761</v>
      </c>
      <c r="B7" s="5" t="n">
        <v>5000000</v>
      </c>
    </row>
    <row r="8" spans="1:3">
      <c r="A8" s="4" t="s">
        <v>762</v>
      </c>
    </row>
    <row r="9" spans="1:3">
      <c r="A9" s="4" t="s">
        <v>763</v>
      </c>
      <c r="B9" s="4" t="s">
        <v>699</v>
      </c>
    </row>
    <row r="10" spans="1:3">
      <c r="A10" s="4" t="s">
        <v>764</v>
      </c>
    </row>
    <row r="11" spans="1:3">
      <c r="A11" s="4" t="s">
        <v>759</v>
      </c>
      <c r="B11" s="5" t="n">
        <v>1660081</v>
      </c>
    </row>
    <row r="12" spans="1:3">
      <c r="A12" s="4" t="s">
        <v>765</v>
      </c>
    </row>
    <row r="13" spans="1:3">
      <c r="A13" s="4" t="s">
        <v>766</v>
      </c>
      <c r="B13" s="5" t="n">
        <v>904487</v>
      </c>
    </row>
    <row r="14" spans="1:3">
      <c r="A14" s="4" t="s">
        <v>767</v>
      </c>
    </row>
    <row r="15" spans="1:3">
      <c r="A15" s="4" t="s">
        <v>768</v>
      </c>
      <c r="B15" s="4" t="s">
        <v>769</v>
      </c>
    </row>
    <row r="16" spans="1:3">
      <c r="A16" s="4" t="s">
        <v>770</v>
      </c>
    </row>
    <row r="17" spans="1:3">
      <c r="A17" s="4" t="s">
        <v>768</v>
      </c>
      <c r="B17" s="4" t="s">
        <v>77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72</v>
      </c>
      <c r="B1" s="2" t="s">
        <v>1</v>
      </c>
    </row>
    <row r="2" spans="1:3">
      <c r="B2" s="2" t="s">
        <v>2</v>
      </c>
      <c r="C2" s="2" t="s">
        <v>37</v>
      </c>
    </row>
    <row r="3" spans="1:3">
      <c r="A3" s="3" t="s">
        <v>251</v>
      </c>
    </row>
    <row r="4" spans="1:3">
      <c r="A4" s="4" t="s">
        <v>773</v>
      </c>
      <c r="B4" s="5" t="n">
        <v>-4975215</v>
      </c>
      <c r="C4" s="5" t="n">
        <v>2250043</v>
      </c>
    </row>
    <row r="5" spans="1:3">
      <c r="A5" s="4" t="s">
        <v>774</v>
      </c>
      <c r="B5" s="4" t="s">
        <v>757</v>
      </c>
      <c r="C5" s="4" t="s">
        <v>757</v>
      </c>
    </row>
    <row r="6" spans="1:3">
      <c r="A6" s="4" t="s">
        <v>775</v>
      </c>
      <c r="B6" s="5" t="n">
        <v>-1044795</v>
      </c>
      <c r="C6" s="5" t="n">
        <v>472509</v>
      </c>
    </row>
    <row r="7" spans="1:3">
      <c r="A7" s="4" t="s">
        <v>776</v>
      </c>
      <c r="B7" s="6" t="n">
        <v>355645</v>
      </c>
      <c r="C7" s="6" t="n">
        <v>260451</v>
      </c>
    </row>
    <row r="8" spans="1:3">
      <c r="A8" s="4" t="s">
        <v>777</v>
      </c>
      <c r="B8" s="6" t="n">
        <v>1577292</v>
      </c>
      <c r="C8" s="6" t="n">
        <v>438698</v>
      </c>
    </row>
    <row r="9" spans="1:3">
      <c r="A9" s="4" t="s">
        <v>778</v>
      </c>
      <c r="B9" s="6" t="n">
        <v>581997</v>
      </c>
      <c r="C9" s="4" t="s">
        <v>41</v>
      </c>
    </row>
    <row r="10" spans="1:3">
      <c r="A10" s="4" t="s">
        <v>779</v>
      </c>
      <c r="B10" s="6" t="n">
        <v>189942</v>
      </c>
      <c r="C10" s="6" t="n">
        <v>734564</v>
      </c>
    </row>
    <row r="11" spans="1:3">
      <c r="A11" s="4" t="s">
        <v>780</v>
      </c>
      <c r="B11" s="5" t="n">
        <v>1660081</v>
      </c>
      <c r="C11" s="5" t="n">
        <v>190622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81</v>
      </c>
      <c r="B1" s="2" t="s">
        <v>2</v>
      </c>
      <c r="C1" s="2" t="s">
        <v>37</v>
      </c>
    </row>
    <row r="2" spans="1:3">
      <c r="A2" s="4" t="s">
        <v>105</v>
      </c>
      <c r="B2" s="5" t="n">
        <v>5915</v>
      </c>
      <c r="C2" s="4" t="s">
        <v>41</v>
      </c>
    </row>
    <row r="3" spans="1:3">
      <c r="A3" s="4" t="s">
        <v>782</v>
      </c>
      <c r="B3" s="6" t="n">
        <v>357859</v>
      </c>
    </row>
    <row r="4" spans="1:3">
      <c r="A4" s="4" t="s">
        <v>783</v>
      </c>
      <c r="B4" s="6" t="n">
        <v>63012</v>
      </c>
    </row>
    <row r="5" spans="1:3">
      <c r="A5" s="4" t="s">
        <v>784</v>
      </c>
      <c r="B5" s="6" t="n">
        <v>-2158395</v>
      </c>
      <c r="C5" s="6" t="n">
        <v>-2497424</v>
      </c>
    </row>
    <row r="6" spans="1:3">
      <c r="A6" s="4" t="s">
        <v>785</v>
      </c>
      <c r="B6" s="6" t="n">
        <v>426786</v>
      </c>
      <c r="C6" s="4" t="s">
        <v>41</v>
      </c>
    </row>
    <row r="7" spans="1:3">
      <c r="A7" s="4" t="s">
        <v>786</v>
      </c>
    </row>
    <row r="8" spans="1:3">
      <c r="A8" s="4" t="s">
        <v>787</v>
      </c>
      <c r="B8" s="6" t="n">
        <v>2123316</v>
      </c>
      <c r="C8" s="6" t="n">
        <v>1676335</v>
      </c>
    </row>
    <row r="9" spans="1:3">
      <c r="A9" s="4" t="s">
        <v>788</v>
      </c>
    </row>
    <row r="10" spans="1:3">
      <c r="A10" s="4" t="s">
        <v>787</v>
      </c>
      <c r="B10" s="5" t="n">
        <v>35079</v>
      </c>
      <c r="C10" s="5" t="n">
        <v>82108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s>
  <sheetData>
    <row r="1" spans="1:4">
      <c r="A1" s="1" t="s">
        <v>789</v>
      </c>
      <c r="B1" s="2" t="s">
        <v>790</v>
      </c>
      <c r="C1" s="2" t="s">
        <v>1</v>
      </c>
    </row>
    <row r="2" spans="1:4">
      <c r="B2" s="2" t="s">
        <v>791</v>
      </c>
      <c r="C2" s="2" t="s">
        <v>2</v>
      </c>
      <c r="D2" s="2" t="s">
        <v>37</v>
      </c>
    </row>
    <row r="3" spans="1:4">
      <c r="A3" s="4" t="s">
        <v>180</v>
      </c>
      <c r="C3" s="5" t="n">
        <v>57260</v>
      </c>
    </row>
    <row r="4" spans="1:4">
      <c r="A4" s="4" t="s">
        <v>792</v>
      </c>
      <c r="C4" s="5" t="n">
        <v>62793</v>
      </c>
      <c r="D4" s="5" t="n">
        <v>317377</v>
      </c>
    </row>
    <row r="5" spans="1:4">
      <c r="A5" s="4" t="s">
        <v>793</v>
      </c>
    </row>
    <row r="6" spans="1:4">
      <c r="A6" s="4" t="s">
        <v>794</v>
      </c>
      <c r="B6" s="4" t="s">
        <v>402</v>
      </c>
    </row>
    <row r="7" spans="1:4">
      <c r="A7" s="4" t="s">
        <v>795</v>
      </c>
      <c r="B7" s="4" t="s">
        <v>796</v>
      </c>
    </row>
    <row r="8" spans="1:4">
      <c r="A8" s="4" t="s">
        <v>180</v>
      </c>
      <c r="B8" s="5" t="n">
        <v>57260</v>
      </c>
    </row>
    <row r="9" spans="1:4">
      <c r="A9" s="4" t="s">
        <v>797</v>
      </c>
      <c r="B9" s="4" t="s">
        <v>798</v>
      </c>
    </row>
    <row r="10" spans="1:4">
      <c r="A10" s="4" t="s">
        <v>799</v>
      </c>
      <c r="B10" s="4" t="s">
        <v>800</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801</v>
      </c>
      <c r="B1" s="2" t="s">
        <v>422</v>
      </c>
    </row>
    <row r="2" spans="1:2">
      <c r="A2" s="3" t="s">
        <v>254</v>
      </c>
    </row>
    <row r="3" spans="1:2">
      <c r="A3" s="4" t="s">
        <v>802</v>
      </c>
      <c r="B3" s="5" t="n">
        <v>25709</v>
      </c>
    </row>
    <row r="4" spans="1:2">
      <c r="A4" s="4" t="s">
        <v>803</v>
      </c>
      <c r="B4" s="6" t="n">
        <v>34068</v>
      </c>
    </row>
    <row r="5" spans="1:2">
      <c r="A5" s="4" t="s">
        <v>804</v>
      </c>
      <c r="B5" s="4" t="s">
        <v>41</v>
      </c>
    </row>
    <row r="6" spans="1:2">
      <c r="A6" s="4" t="s">
        <v>805</v>
      </c>
      <c r="B6" s="6" t="n">
        <v>59777</v>
      </c>
    </row>
    <row r="7" spans="1:2">
      <c r="A7" s="4" t="s">
        <v>806</v>
      </c>
      <c r="B7" s="6" t="n">
        <v>-2517</v>
      </c>
    </row>
    <row r="8" spans="1:2">
      <c r="A8" s="4" t="s">
        <v>807</v>
      </c>
      <c r="B8" s="5" t="n">
        <v>5726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8</v>
      </c>
      <c r="B1" s="2" t="s">
        <v>465</v>
      </c>
      <c r="C1" s="2" t="s">
        <v>466</v>
      </c>
      <c r="D1" s="2" t="s">
        <v>422</v>
      </c>
      <c r="E1" s="2" t="s">
        <v>467</v>
      </c>
    </row>
    <row r="2" spans="1:5">
      <c r="A2" s="4" t="s">
        <v>809</v>
      </c>
    </row>
    <row r="3" spans="1:5">
      <c r="A3" s="4" t="s">
        <v>810</v>
      </c>
      <c r="D3" s="5" t="n">
        <v>700000</v>
      </c>
    </row>
    <row r="4" spans="1:5">
      <c r="A4" s="4" t="s">
        <v>811</v>
      </c>
    </row>
    <row r="5" spans="1:5">
      <c r="A5" s="4" t="s">
        <v>812</v>
      </c>
      <c r="E5" s="10" t="n">
        <v>5000000</v>
      </c>
    </row>
    <row r="6" spans="1:5">
      <c r="A6" s="4" t="s">
        <v>813</v>
      </c>
    </row>
    <row r="7" spans="1:5">
      <c r="A7" s="4" t="s">
        <v>812</v>
      </c>
      <c r="E7" s="10" t="n">
        <v>10000000</v>
      </c>
    </row>
    <row r="8" spans="1:5">
      <c r="A8" s="4" t="s">
        <v>814</v>
      </c>
    </row>
    <row r="9" spans="1:5">
      <c r="A9" s="4" t="s">
        <v>815</v>
      </c>
      <c r="B9" s="4" t="s">
        <v>472</v>
      </c>
      <c r="C9" s="4" t="s">
        <v>472</v>
      </c>
    </row>
    <row r="10" spans="1:5">
      <c r="A10" s="4" t="s">
        <v>816</v>
      </c>
      <c r="B10" s="5" t="n">
        <v>2100000</v>
      </c>
    </row>
    <row r="11" spans="1:5">
      <c r="A11" s="4" t="s">
        <v>817</v>
      </c>
    </row>
    <row r="12" spans="1:5">
      <c r="A12" s="4" t="s">
        <v>818</v>
      </c>
      <c r="C12" s="10" t="n">
        <v>15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19</v>
      </c>
      <c r="B1" s="2" t="s">
        <v>1</v>
      </c>
    </row>
    <row r="2" spans="1:3">
      <c r="B2" s="2" t="s">
        <v>2</v>
      </c>
      <c r="C2" s="2" t="s">
        <v>37</v>
      </c>
    </row>
    <row r="3" spans="1:3">
      <c r="A3" s="4" t="s">
        <v>39</v>
      </c>
      <c r="B3" s="5" t="n">
        <v>7965</v>
      </c>
      <c r="C3" s="5" t="n">
        <v>7859</v>
      </c>
    </row>
    <row r="4" spans="1:3">
      <c r="A4" s="4" t="s">
        <v>820</v>
      </c>
    </row>
    <row r="5" spans="1:3">
      <c r="A5" s="4" t="s">
        <v>821</v>
      </c>
      <c r="C5" s="4" t="s">
        <v>822</v>
      </c>
    </row>
    <row r="6" spans="1:3">
      <c r="A6" s="4" t="s">
        <v>823</v>
      </c>
    </row>
    <row r="7" spans="1:3">
      <c r="A7" s="4" t="s">
        <v>821</v>
      </c>
      <c r="B7" s="4" t="s">
        <v>824</v>
      </c>
      <c r="C7" s="4" t="s">
        <v>825</v>
      </c>
    </row>
    <row r="8" spans="1:3">
      <c r="A8" s="4" t="s">
        <v>826</v>
      </c>
    </row>
    <row r="9" spans="1:3">
      <c r="A9" s="4" t="s">
        <v>821</v>
      </c>
      <c r="C9" s="4" t="s">
        <v>827</v>
      </c>
    </row>
    <row r="10" spans="1:3">
      <c r="A10" s="4" t="s">
        <v>828</v>
      </c>
    </row>
    <row r="11" spans="1:3">
      <c r="A11" s="4" t="s">
        <v>821</v>
      </c>
      <c r="B11" s="4" t="s">
        <v>829</v>
      </c>
      <c r="C11" s="4" t="s">
        <v>830</v>
      </c>
    </row>
    <row r="12" spans="1:3">
      <c r="A12" s="4" t="s">
        <v>831</v>
      </c>
    </row>
    <row r="13" spans="1:3">
      <c r="A13" s="4" t="s">
        <v>821</v>
      </c>
      <c r="C13" s="4" t="s">
        <v>832</v>
      </c>
    </row>
    <row r="14" spans="1:3">
      <c r="A14" s="4" t="s">
        <v>833</v>
      </c>
    </row>
    <row r="15" spans="1:3">
      <c r="A15" s="4" t="s">
        <v>821</v>
      </c>
      <c r="B15" s="4" t="s">
        <v>830</v>
      </c>
      <c r="C15" s="4" t="s">
        <v>834</v>
      </c>
    </row>
    <row r="16" spans="1:3">
      <c r="A16" s="4" t="s">
        <v>835</v>
      </c>
    </row>
    <row r="17" spans="1:3">
      <c r="A17" s="4" t="s">
        <v>821</v>
      </c>
      <c r="C17" s="4" t="s">
        <v>836</v>
      </c>
    </row>
    <row r="18" spans="1:3">
      <c r="A18" s="4" t="s">
        <v>837</v>
      </c>
    </row>
    <row r="19" spans="1:3">
      <c r="A19" s="4" t="s">
        <v>821</v>
      </c>
      <c r="B19" s="4" t="s">
        <v>41</v>
      </c>
    </row>
    <row r="20" spans="1:3">
      <c r="A20" s="4" t="s">
        <v>838</v>
      </c>
    </row>
    <row r="21" spans="1:3">
      <c r="A21" s="4" t="s">
        <v>821</v>
      </c>
      <c r="B21" s="4" t="s">
        <v>839</v>
      </c>
      <c r="C21" s="4" t="s">
        <v>822</v>
      </c>
    </row>
    <row r="22" spans="1:3">
      <c r="A22" s="4" t="s">
        <v>840</v>
      </c>
    </row>
    <row r="23" spans="1:3">
      <c r="A23" s="4" t="s">
        <v>821</v>
      </c>
      <c r="B23" s="4" t="s">
        <v>841</v>
      </c>
    </row>
    <row r="24" spans="1:3">
      <c r="A24" s="4" t="s">
        <v>842</v>
      </c>
    </row>
    <row r="25" spans="1:3">
      <c r="A25" s="4" t="s">
        <v>821</v>
      </c>
      <c r="C25" s="4" t="s">
        <v>505</v>
      </c>
    </row>
    <row r="26" spans="1:3">
      <c r="A26" s="4" t="s">
        <v>843</v>
      </c>
    </row>
    <row r="27" spans="1:3">
      <c r="A27" s="4" t="s">
        <v>821</v>
      </c>
      <c r="C27" s="4" t="s">
        <v>844</v>
      </c>
    </row>
    <row r="28" spans="1:3">
      <c r="A28" s="4" t="s">
        <v>845</v>
      </c>
    </row>
    <row r="29" spans="1:3">
      <c r="A29" s="4" t="s">
        <v>821</v>
      </c>
      <c r="C29" s="4" t="s">
        <v>84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37</v>
      </c>
    </row>
    <row r="3" spans="1:3">
      <c r="A3" s="3" t="s">
        <v>263</v>
      </c>
    </row>
    <row r="4" spans="1:3">
      <c r="A4" s="4" t="s">
        <v>848</v>
      </c>
      <c r="B4" s="5" t="n">
        <v>222000</v>
      </c>
      <c r="C4" s="4" t="s">
        <v>41</v>
      </c>
    </row>
    <row r="5" spans="1:3">
      <c r="A5" s="4" t="s">
        <v>143</v>
      </c>
      <c r="B5" s="6" t="n">
        <v>672850</v>
      </c>
      <c r="C5" s="6" t="n">
        <v>2242550</v>
      </c>
    </row>
    <row r="6" spans="1:3">
      <c r="A6" s="4" t="s">
        <v>849</v>
      </c>
      <c r="B6" s="6" t="n">
        <v>121824</v>
      </c>
      <c r="C6" s="4" t="s">
        <v>41</v>
      </c>
    </row>
    <row r="7" spans="1:3">
      <c r="A7" s="4" t="s">
        <v>147</v>
      </c>
      <c r="B7" s="6" t="n">
        <v>573229</v>
      </c>
      <c r="C7" s="6" t="n">
        <v>78399</v>
      </c>
    </row>
    <row r="8" spans="1:3">
      <c r="A8" s="4" t="s">
        <v>850</v>
      </c>
      <c r="B8" s="6" t="n">
        <v>2169862</v>
      </c>
      <c r="C8" s="4" t="s">
        <v>41</v>
      </c>
    </row>
    <row r="9" spans="1:3">
      <c r="A9" s="4" t="s">
        <v>851</v>
      </c>
      <c r="B9" s="6" t="n">
        <v>72608</v>
      </c>
      <c r="C9" s="4" t="s">
        <v>41</v>
      </c>
    </row>
    <row r="10" spans="1:3">
      <c r="A10" s="4" t="s">
        <v>852</v>
      </c>
      <c r="B10" s="6" t="n">
        <v>19631</v>
      </c>
      <c r="C10" s="4" t="s">
        <v>41</v>
      </c>
    </row>
    <row r="11" spans="1:3">
      <c r="A11" s="4" t="s">
        <v>853</v>
      </c>
      <c r="B11" s="5" t="n">
        <v>2084</v>
      </c>
      <c r="C11" s="4" t="s">
        <v>4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2"/>
    <col customWidth="1" max="3" min="3" width="13"/>
  </cols>
  <sheetData>
    <row r="1" spans="1:3">
      <c r="A1" s="1" t="s">
        <v>854</v>
      </c>
      <c r="B1" s="2" t="s">
        <v>855</v>
      </c>
      <c r="C1" s="2" t="s">
        <v>856</v>
      </c>
    </row>
    <row r="2" spans="1:3">
      <c r="A2" s="4" t="s">
        <v>857</v>
      </c>
      <c r="B2" s="5" t="n">
        <v>2169862</v>
      </c>
    </row>
    <row r="3" spans="1:3">
      <c r="A3" s="4" t="s">
        <v>376</v>
      </c>
    </row>
    <row r="4" spans="1:3">
      <c r="A4" s="4" t="s">
        <v>857</v>
      </c>
      <c r="C4" s="5" t="n">
        <v>17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366</v>
      </c>
    </row>
    <row r="2" spans="1:2">
      <c r="A2" s="3" t="s">
        <v>266</v>
      </c>
    </row>
    <row r="3" spans="1:2">
      <c r="A3" s="4" t="s">
        <v>39</v>
      </c>
      <c r="B3" s="5" t="n">
        <v>341</v>
      </c>
    </row>
    <row r="4" spans="1:2">
      <c r="A4" s="4" t="s">
        <v>46</v>
      </c>
      <c r="B4" s="6" t="n">
        <v>5639129</v>
      </c>
    </row>
    <row r="5" spans="1:2">
      <c r="A5" s="4" t="s">
        <v>49</v>
      </c>
      <c r="B5" s="6" t="n">
        <v>2417946</v>
      </c>
    </row>
    <row r="6" spans="1:2">
      <c r="A6" s="4" t="s">
        <v>57</v>
      </c>
      <c r="B6" s="6" t="n">
        <v>8057416</v>
      </c>
    </row>
    <row r="7" spans="1:2">
      <c r="A7" s="4" t="s">
        <v>60</v>
      </c>
      <c r="B7" s="6" t="n">
        <v>4838</v>
      </c>
    </row>
    <row r="8" spans="1:2">
      <c r="A8" s="4" t="s">
        <v>65</v>
      </c>
      <c r="B8" s="6" t="n">
        <v>605962</v>
      </c>
    </row>
    <row r="9" spans="1:2">
      <c r="A9" s="4" t="s">
        <v>702</v>
      </c>
      <c r="B9" s="6" t="n">
        <v>373</v>
      </c>
    </row>
    <row r="10" spans="1:2">
      <c r="A10" s="4" t="s">
        <v>704</v>
      </c>
      <c r="B10" s="6" t="n">
        <v>317344</v>
      </c>
    </row>
    <row r="11" spans="1:2">
      <c r="A11" s="4" t="s">
        <v>859</v>
      </c>
      <c r="B11" s="6" t="n">
        <v>1497884</v>
      </c>
    </row>
    <row r="12" spans="1:2">
      <c r="A12" s="4" t="s">
        <v>76</v>
      </c>
      <c r="B12" s="6" t="n">
        <v>2426401</v>
      </c>
    </row>
    <row r="13" spans="1:2">
      <c r="A13" s="4" t="s">
        <v>860</v>
      </c>
      <c r="B13" s="6" t="n">
        <v>5631015</v>
      </c>
    </row>
    <row r="14" spans="1:2">
      <c r="A14" s="4" t="s">
        <v>861</v>
      </c>
      <c r="B14" s="6" t="n">
        <v>-2169862</v>
      </c>
    </row>
    <row r="15" spans="1:2">
      <c r="A15" s="4" t="s">
        <v>862</v>
      </c>
      <c r="B15" s="6" t="n">
        <v>66101</v>
      </c>
    </row>
    <row r="16" spans="1:2">
      <c r="A16" s="4" t="s">
        <v>863</v>
      </c>
      <c r="B16" s="5" t="n">
        <v>35272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 customWidth="1" max="5" min="5" width="80"/>
    <col customWidth="1" max="6" min="6" width="19"/>
    <col customWidth="1" max="7" min="7" width="21"/>
    <col customWidth="1" max="8" min="8" width="14"/>
    <col customWidth="1" max="9" min="9" width="20"/>
    <col customWidth="1" max="10" min="10" width="27"/>
    <col customWidth="1" max="11" min="11" width="20"/>
    <col customWidth="1" max="12" min="12" width="20"/>
    <col customWidth="1" max="13" min="13" width="27"/>
  </cols>
  <sheetData>
    <row r="1" spans="1:13">
      <c r="A1" s="1" t="s">
        <v>864</v>
      </c>
      <c r="B1" s="2" t="s">
        <v>865</v>
      </c>
      <c r="C1" s="2" t="s">
        <v>510</v>
      </c>
      <c r="D1" s="2" t="s">
        <v>866</v>
      </c>
      <c r="E1" s="2" t="s">
        <v>511</v>
      </c>
      <c r="F1" s="2" t="s">
        <v>867</v>
      </c>
      <c r="G1" s="2" t="s">
        <v>868</v>
      </c>
      <c r="H1" s="2" t="s">
        <v>869</v>
      </c>
      <c r="I1" s="2" t="s">
        <v>870</v>
      </c>
      <c r="J1" s="2" t="s">
        <v>871</v>
      </c>
      <c r="K1" s="2" t="s">
        <v>872</v>
      </c>
      <c r="L1" s="2" t="s">
        <v>873</v>
      </c>
      <c r="M1" s="2" t="s">
        <v>874</v>
      </c>
    </row>
    <row r="2" spans="1:13">
      <c r="A2" s="4" t="s">
        <v>638</v>
      </c>
      <c r="J2" s="5" t="n">
        <v>273559</v>
      </c>
      <c r="M2" s="5" t="n">
        <v>99907</v>
      </c>
    </row>
    <row r="3" spans="1:13">
      <c r="A3" s="4" t="s">
        <v>875</v>
      </c>
      <c r="J3" s="6" t="n">
        <v>300000000</v>
      </c>
      <c r="K3" s="6" t="n">
        <v>300000000</v>
      </c>
      <c r="L3" s="6" t="n">
        <v>100000000</v>
      </c>
      <c r="M3" s="6" t="n">
        <v>300000000</v>
      </c>
    </row>
    <row r="4" spans="1:13">
      <c r="A4" s="4" t="s">
        <v>61</v>
      </c>
      <c r="J4" s="5" t="n">
        <v>248617</v>
      </c>
      <c r="M4" s="5" t="n">
        <v>570921</v>
      </c>
    </row>
    <row r="5" spans="1:13">
      <c r="A5" s="4" t="s">
        <v>380</v>
      </c>
    </row>
    <row r="6" spans="1:13">
      <c r="A6" s="4" t="s">
        <v>876</v>
      </c>
      <c r="J6" s="5" t="n">
        <v>1901250</v>
      </c>
    </row>
    <row r="7" spans="1:13">
      <c r="A7" s="4" t="s">
        <v>433</v>
      </c>
    </row>
    <row r="8" spans="1:13">
      <c r="A8" s="4" t="s">
        <v>877</v>
      </c>
      <c r="H8" s="4" t="s">
        <v>557</v>
      </c>
    </row>
    <row r="9" spans="1:13">
      <c r="A9" s="4" t="s">
        <v>875</v>
      </c>
      <c r="I9" s="6" t="n">
        <v>3000000000</v>
      </c>
    </row>
    <row r="10" spans="1:13">
      <c r="A10" s="4" t="s">
        <v>878</v>
      </c>
    </row>
    <row r="11" spans="1:13">
      <c r="A11" s="4" t="s">
        <v>879</v>
      </c>
      <c r="C11" s="5" t="n">
        <v>135000</v>
      </c>
    </row>
    <row r="12" spans="1:13">
      <c r="A12" s="4" t="s">
        <v>880</v>
      </c>
    </row>
    <row r="13" spans="1:13">
      <c r="A13" s="4" t="s">
        <v>879</v>
      </c>
      <c r="B13" s="5" t="n">
        <v>250000</v>
      </c>
    </row>
    <row r="14" spans="1:13">
      <c r="A14" s="4" t="s">
        <v>881</v>
      </c>
      <c r="B14" s="6" t="n">
        <v>230000</v>
      </c>
    </row>
    <row r="15" spans="1:13">
      <c r="A15" s="4" t="s">
        <v>882</v>
      </c>
    </row>
    <row r="16" spans="1:13">
      <c r="A16" s="4" t="s">
        <v>883</v>
      </c>
      <c r="F16" s="6" t="n">
        <v>200063207</v>
      </c>
    </row>
    <row r="17" spans="1:13">
      <c r="A17" s="4" t="s">
        <v>884</v>
      </c>
    </row>
    <row r="18" spans="1:13">
      <c r="A18" s="4" t="s">
        <v>507</v>
      </c>
      <c r="G18" s="10" t="n">
        <v>85768</v>
      </c>
    </row>
    <row r="19" spans="1:13">
      <c r="A19" s="4" t="s">
        <v>885</v>
      </c>
    </row>
    <row r="20" spans="1:13">
      <c r="A20" s="4" t="s">
        <v>886</v>
      </c>
      <c r="D20" s="6" t="n">
        <v>20000</v>
      </c>
    </row>
    <row r="21" spans="1:13">
      <c r="A21" s="4" t="s">
        <v>887</v>
      </c>
      <c r="D21" s="4" t="s">
        <v>628</v>
      </c>
    </row>
    <row r="22" spans="1:13">
      <c r="A22" s="4" t="s">
        <v>888</v>
      </c>
    </row>
    <row r="23" spans="1:13">
      <c r="A23" s="4" t="s">
        <v>876</v>
      </c>
      <c r="E23" s="5" t="n">
        <v>375000</v>
      </c>
    </row>
    <row r="24" spans="1:13">
      <c r="A24" s="4" t="s">
        <v>638</v>
      </c>
      <c r="E24" s="5" t="n">
        <v>37500</v>
      </c>
    </row>
    <row r="25" spans="1:13">
      <c r="A25" s="4" t="s">
        <v>877</v>
      </c>
      <c r="E25" s="4" t="s">
        <v>634</v>
      </c>
    </row>
    <row r="26" spans="1:13">
      <c r="A26" s="4" t="s">
        <v>889</v>
      </c>
      <c r="E26" s="4" t="s">
        <v>890</v>
      </c>
    </row>
    <row r="27" spans="1:13">
      <c r="A27" s="4" t="s">
        <v>891</v>
      </c>
    </row>
    <row r="28" spans="1:13">
      <c r="A28" s="4" t="s">
        <v>876</v>
      </c>
      <c r="E28" s="5" t="n">
        <v>375000</v>
      </c>
    </row>
    <row r="29" spans="1:13">
      <c r="A29" s="4" t="s">
        <v>638</v>
      </c>
      <c r="E29" s="5" t="n">
        <v>37500</v>
      </c>
    </row>
    <row r="30" spans="1:13">
      <c r="A30" s="4" t="s">
        <v>877</v>
      </c>
      <c r="E30" s="4" t="s">
        <v>634</v>
      </c>
    </row>
    <row r="31" spans="1:13">
      <c r="A31" s="4" t="s">
        <v>889</v>
      </c>
      <c r="E31" s="4" t="s">
        <v>89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4:50:55Z</dcterms:created>
  <dcterms:modified xmlns:dcterms="http://purl.org/dc/terms/" xmlns:xsi="http://www.w3.org/2001/XMLSchema-instance" xsi:type="dcterms:W3CDTF">2020-05-29T14:50:55Z</dcterms:modified>
</cp:coreProperties>
</file>